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Ownership and Bus" sheetId="8" state="visible" r:id="rId8"/>
    <sheet xmlns:r="http://schemas.openxmlformats.org/officeDocument/2006/relationships" name="Recently Issued Accounting Pro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sset Purchase Agreement" sheetId="12" state="visible" r:id="rId12"/>
    <sheet xmlns:r="http://schemas.openxmlformats.org/officeDocument/2006/relationships" name="Goodwill" sheetId="13" state="visible" r:id="rId13"/>
    <sheet xmlns:r="http://schemas.openxmlformats.org/officeDocument/2006/relationships" name="Licensing Agreement" sheetId="14" state="visible" r:id="rId14"/>
    <sheet xmlns:r="http://schemas.openxmlformats.org/officeDocument/2006/relationships" name="Other Assets" sheetId="15" state="visible" r:id="rId15"/>
    <sheet xmlns:r="http://schemas.openxmlformats.org/officeDocument/2006/relationships" name="Capital Lease" sheetId="16" state="visible" r:id="rId16"/>
    <sheet xmlns:r="http://schemas.openxmlformats.org/officeDocument/2006/relationships" name="Operating Right-of-Use Lease Li" sheetId="17" state="visible" r:id="rId17"/>
    <sheet xmlns:r="http://schemas.openxmlformats.org/officeDocument/2006/relationships" name="Accrued Compensation for Relate" sheetId="18" state="visible" r:id="rId18"/>
    <sheet xmlns:r="http://schemas.openxmlformats.org/officeDocument/2006/relationships" name="Notes Payable" sheetId="19" state="visible" r:id="rId19"/>
    <sheet xmlns:r="http://schemas.openxmlformats.org/officeDocument/2006/relationships" name="Loans From_To Related Parties" sheetId="20" state="visible" r:id="rId20"/>
    <sheet xmlns:r="http://schemas.openxmlformats.org/officeDocument/2006/relationships" name="Derivative Liabilities" sheetId="21" state="visible" r:id="rId21"/>
    <sheet xmlns:r="http://schemas.openxmlformats.org/officeDocument/2006/relationships" name="Costs and Estimated Earnings in" sheetId="22" state="visible" r:id="rId22"/>
    <sheet xmlns:r="http://schemas.openxmlformats.org/officeDocument/2006/relationships" name="Income Taxes" sheetId="23" state="visible" r:id="rId23"/>
    <sheet xmlns:r="http://schemas.openxmlformats.org/officeDocument/2006/relationships" name="Capital Stock" sheetId="24" state="visible" r:id="rId24"/>
    <sheet xmlns:r="http://schemas.openxmlformats.org/officeDocument/2006/relationships" name="Going Concern" sheetId="25" state="visible" r:id="rId25"/>
    <sheet xmlns:r="http://schemas.openxmlformats.org/officeDocument/2006/relationships" name="Uncertaint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Asset Purchase Agreement (Table" sheetId="31" state="visible" r:id="rId31"/>
    <sheet xmlns:r="http://schemas.openxmlformats.org/officeDocument/2006/relationships" name="Capital Lease (Tables)" sheetId="32" state="visible" r:id="rId32"/>
    <sheet xmlns:r="http://schemas.openxmlformats.org/officeDocument/2006/relationships" name="Operating Right-of-Use Lease _2" sheetId="33" state="visible" r:id="rId33"/>
    <sheet xmlns:r="http://schemas.openxmlformats.org/officeDocument/2006/relationships" name="Notes Payable (Tables)" sheetId="34" state="visible" r:id="rId34"/>
    <sheet xmlns:r="http://schemas.openxmlformats.org/officeDocument/2006/relationships" name="Loans From_To Related Parties (" sheetId="35" state="visible" r:id="rId35"/>
    <sheet xmlns:r="http://schemas.openxmlformats.org/officeDocument/2006/relationships" name="Derivative Liabilities (Tables)" sheetId="36" state="visible" r:id="rId36"/>
    <sheet xmlns:r="http://schemas.openxmlformats.org/officeDocument/2006/relationships" name="Costs and Estimated Earnings _2" sheetId="37" state="visible" r:id="rId37"/>
    <sheet xmlns:r="http://schemas.openxmlformats.org/officeDocument/2006/relationships" name="Income Taxes (Tables)" sheetId="38" state="visible" r:id="rId38"/>
    <sheet xmlns:r="http://schemas.openxmlformats.org/officeDocument/2006/relationships" name="Organization, Ownership and B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Property and Equipment - Schedu" sheetId="44" state="visible" r:id="rId44"/>
    <sheet xmlns:r="http://schemas.openxmlformats.org/officeDocument/2006/relationships" name="Property and Equipment - Sche_2" sheetId="45" state="visible" r:id="rId45"/>
    <sheet xmlns:r="http://schemas.openxmlformats.org/officeDocument/2006/relationships" name="Asset Purchase Agreement (Detai" sheetId="46" state="visible" r:id="rId46"/>
    <sheet xmlns:r="http://schemas.openxmlformats.org/officeDocument/2006/relationships" name="Asset Purchase Agreement - Sche" sheetId="47" state="visible" r:id="rId47"/>
    <sheet xmlns:r="http://schemas.openxmlformats.org/officeDocument/2006/relationships" name="Goodwill (Details Narrative)" sheetId="48" state="visible" r:id="rId48"/>
    <sheet xmlns:r="http://schemas.openxmlformats.org/officeDocument/2006/relationships" name="Goodwill (Details Narrative) (1" sheetId="49" state="visible" r:id="rId49"/>
    <sheet xmlns:r="http://schemas.openxmlformats.org/officeDocument/2006/relationships" name="Licensing Agreement (Details Na" sheetId="50" state="visible" r:id="rId50"/>
    <sheet xmlns:r="http://schemas.openxmlformats.org/officeDocument/2006/relationships" name="Licensing Agreement (Details _2" sheetId="51" state="visible" r:id="rId51"/>
    <sheet xmlns:r="http://schemas.openxmlformats.org/officeDocument/2006/relationships" name="Other Assets (Details Narrative" sheetId="52" state="visible" r:id="rId52"/>
    <sheet xmlns:r="http://schemas.openxmlformats.org/officeDocument/2006/relationships" name="Capital Lease (Details Narrativ" sheetId="53" state="visible" r:id="rId53"/>
    <sheet xmlns:r="http://schemas.openxmlformats.org/officeDocument/2006/relationships" name="Capital Lease - Schedule of Mat" sheetId="54" state="visible" r:id="rId54"/>
    <sheet xmlns:r="http://schemas.openxmlformats.org/officeDocument/2006/relationships" name="Capital Lease - Schedule of M_2" sheetId="55" state="visible" r:id="rId55"/>
    <sheet xmlns:r="http://schemas.openxmlformats.org/officeDocument/2006/relationships" name="Operating Right-of-Use Lease _3" sheetId="56" state="visible" r:id="rId56"/>
    <sheet xmlns:r="http://schemas.openxmlformats.org/officeDocument/2006/relationships" name="Operating Right-of-Use Lease _4" sheetId="57" state="visible" r:id="rId57"/>
    <sheet xmlns:r="http://schemas.openxmlformats.org/officeDocument/2006/relationships" name="Operating Right-of-Use Lease _5" sheetId="58" state="visible" r:id="rId58"/>
    <sheet xmlns:r="http://schemas.openxmlformats.org/officeDocument/2006/relationships" name="Operating Right-of-Use Lease _6" sheetId="59" state="visible" r:id="rId59"/>
    <sheet xmlns:r="http://schemas.openxmlformats.org/officeDocument/2006/relationships" name="Operating Right-of-Use Lease _7" sheetId="60" state="visible" r:id="rId60"/>
    <sheet xmlns:r="http://schemas.openxmlformats.org/officeDocument/2006/relationships" name="Operating Right-of-Use Lease _8" sheetId="61" state="visible" r:id="rId61"/>
    <sheet xmlns:r="http://schemas.openxmlformats.org/officeDocument/2006/relationships" name="Accrued Compensation for Rela_2" sheetId="62" state="visible" r:id="rId62"/>
    <sheet xmlns:r="http://schemas.openxmlformats.org/officeDocument/2006/relationships" name="Accrued Compensation for Rela_3" sheetId="63" state="visible" r:id="rId63"/>
    <sheet xmlns:r="http://schemas.openxmlformats.org/officeDocument/2006/relationships" name="Notes Payable - Schedule of Not" sheetId="64" state="visible" r:id="rId64"/>
    <sheet xmlns:r="http://schemas.openxmlformats.org/officeDocument/2006/relationships" name="Notes Payable - Schedule of N_2" sheetId="65" state="visible" r:id="rId65"/>
    <sheet xmlns:r="http://schemas.openxmlformats.org/officeDocument/2006/relationships" name="Notes Payable - Schedule of N_3" sheetId="66" state="visible" r:id="rId66"/>
    <sheet xmlns:r="http://schemas.openxmlformats.org/officeDocument/2006/relationships" name="Notes Payable - Schedule of N_4" sheetId="67" state="visible" r:id="rId67"/>
    <sheet xmlns:r="http://schemas.openxmlformats.org/officeDocument/2006/relationships" name="Notes Payable - Schedule of Mat" sheetId="68" state="visible" r:id="rId68"/>
    <sheet xmlns:r="http://schemas.openxmlformats.org/officeDocument/2006/relationships" name="Loans from Related Parties - Sc" sheetId="69" state="visible" r:id="rId69"/>
    <sheet xmlns:r="http://schemas.openxmlformats.org/officeDocument/2006/relationships" name="Loans from Related Parties - _2" sheetId="70" state="visible" r:id="rId70"/>
    <sheet xmlns:r="http://schemas.openxmlformats.org/officeDocument/2006/relationships" name="Loans to Related Parties - Sche" sheetId="71" state="visible" r:id="rId71"/>
    <sheet xmlns:r="http://schemas.openxmlformats.org/officeDocument/2006/relationships" name="Loans to Related Parties - Sc_2" sheetId="72" state="visible" r:id="rId72"/>
    <sheet xmlns:r="http://schemas.openxmlformats.org/officeDocument/2006/relationships" name="Loans to Related Parties - Sc_3" sheetId="73" state="visible" r:id="rId73"/>
    <sheet xmlns:r="http://schemas.openxmlformats.org/officeDocument/2006/relationships" name="Derivative Liabilities (Details" sheetId="74" state="visible" r:id="rId74"/>
    <sheet xmlns:r="http://schemas.openxmlformats.org/officeDocument/2006/relationships" name="Derivative Liabilities (Detai_2" sheetId="75" state="visible" r:id="rId75"/>
    <sheet xmlns:r="http://schemas.openxmlformats.org/officeDocument/2006/relationships" name="Derivative Liabilities - Schedu" sheetId="76" state="visible" r:id="rId76"/>
    <sheet xmlns:r="http://schemas.openxmlformats.org/officeDocument/2006/relationships" name="Derivative Liabilities - Sche_2" sheetId="77" state="visible" r:id="rId77"/>
    <sheet xmlns:r="http://schemas.openxmlformats.org/officeDocument/2006/relationships" name="Costs and Estimated Earnings _3" sheetId="78" state="visible" r:id="rId78"/>
    <sheet xmlns:r="http://schemas.openxmlformats.org/officeDocument/2006/relationships" name="Billing in Excess of Costs and " sheetId="79" state="visible" r:id="rId79"/>
    <sheet xmlns:r="http://schemas.openxmlformats.org/officeDocument/2006/relationships" name="Schedule of Costs and Estimated" sheetId="80" state="visible" r:id="rId80"/>
    <sheet xmlns:r="http://schemas.openxmlformats.org/officeDocument/2006/relationships" name="Billing in Excess of Costs an_2" sheetId="81" state="visible" r:id="rId81"/>
    <sheet xmlns:r="http://schemas.openxmlformats.org/officeDocument/2006/relationships" name="Income Taxes (Details Narrative" sheetId="82" state="visible" r:id="rId82"/>
    <sheet xmlns:r="http://schemas.openxmlformats.org/officeDocument/2006/relationships" name="Income Taxes (Details Narrati_2" sheetId="83" state="visible" r:id="rId83"/>
    <sheet xmlns:r="http://schemas.openxmlformats.org/officeDocument/2006/relationships" name="Income Taxes - Schedule of Defe" sheetId="84" state="visible" r:id="rId84"/>
    <sheet xmlns:r="http://schemas.openxmlformats.org/officeDocument/2006/relationships" name="Income Taxes - Schedule of De_2" sheetId="85" state="visible" r:id="rId85"/>
    <sheet xmlns:r="http://schemas.openxmlformats.org/officeDocument/2006/relationships" name="Capital Stock (Details Narrativ" sheetId="86" state="visible" r:id="rId86"/>
    <sheet xmlns:r="http://schemas.openxmlformats.org/officeDocument/2006/relationships" name="Capital Stock (Details Narrat_2" sheetId="87" state="visible" r:id="rId87"/>
    <sheet xmlns:r="http://schemas.openxmlformats.org/officeDocument/2006/relationships" name="Going Concern (Details Narrativ" sheetId="88" state="visible" r:id="rId88"/>
    <sheet xmlns:r="http://schemas.openxmlformats.org/officeDocument/2006/relationships" name="Going Concern (Details Narrat_2" sheetId="89" state="visible" r:id="rId89"/>
    <sheet xmlns:r="http://schemas.openxmlformats.org/officeDocument/2006/relationships" name="Uncertainties (Details Narrativ" sheetId="90" state="visible" r:id="rId90"/>
    <sheet xmlns:r="http://schemas.openxmlformats.org/officeDocument/2006/relationships" name="Uncertainties (Details Narrat_2" sheetId="91" state="visible" r:id="rId91"/>
    <sheet xmlns:r="http://schemas.openxmlformats.org/officeDocument/2006/relationships" name="Subsequent Events (Details Narr" sheetId="92" state="visible" r:id="rId92"/>
    <sheet xmlns:r="http://schemas.openxmlformats.org/officeDocument/2006/relationships" name="Subsequent Events (Details Na_2"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38"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AMERICAN INTERNATIONAL HOLDINGS CORP.</t>
        </is>
      </c>
    </row>
    <row r="5">
      <c r="A5" s="4" t="inlineStr">
        <is>
          <t>Entity Central Index Key</t>
        </is>
      </c>
      <c r="B5" s="4" t="inlineStr">
        <is>
          <t>0001300524</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1 – Summary of Significant Accounting
Policies Organization, Ownership and Business Prior to May 31, 2018, American International
Holdings Corp. (“AMIH” or the “Company”) was a 93.2% owned subsidiary of American International Industries,
Inc. (“American” or “AMIN”) (OTCBB: AMIN). Effective May 31, 2018, the Company issued 10,100,000 shares
of restricted common stock. As a result of the issuance of the common shares, a change in control occurred. American International
Industries, Inc. ownership decreased from 93.2% to 6.4%. No one individual or entity owns at least 50% of the outstanding shares
of the Company. Effective April 12, 2019, the Company changed its business focus to the services of medical spas. On April 12, 2019, the Company entered into
a Share Exchange Agreement (the “Agreement”) with Novopelle Diamond, LLC (“Novopelle”) and all three members
of Novopelle, pursuant to which the Company issued 18,000,000 shares of the Company common stock to the members (three individuals)
of Novopelle Diamond, LLC (“Novopelle”), a Texas limited company, to acquire 100% of the membership interests of Novopelle.
The issuance of these shares represents a change in control of the Company. Concurrent with the issuance, Jacob Cohen, Esteban
Alexander and Alan Hernandez, representing the three former members of Novopelle, were elected to the board of directors and to
the office of Chief Executive Officer, Chief Operating Officer and Chief Marketing officer of the Company, respectively. Everett
Bassie and Charles Zeller resigned as board members of the Company. This transaction was treated as a reverse acquisition for accounting
purposes, with the Company remaining the parent company and Novopelle becoming a wholly-owned subsidiary of the Company. Principles of Consolidation The consolidated financial statements include
the accounts of AMIH and its wholly-owned subsidiaries: VISSIA McKinney, LLC (f/k/a Novopelle Diamond, LLC), VISSIA Waterway, Inc.
(f/k/a Novopelle Waterway, Inc.), Legend Nutrition, Inc. and Capitol City Solutions USA, Inc. All significant intercompany transactions
and balances have been eliminated in consolidation. Reclassifications Certain reclassifications have been made to
amounts in prior periods to conform to the current period presentation. All reclassifications have been applied consistently to
the periods presented. Cash Equivalents Highly liquid investments with original maturities
of three months or less are considered cash equivalents. There are no cash equivalents at December 31, 2019 and December 31, 2018. The Company maintains the majority of its cash
accounts at a commercial bank. The total cash balance is insured by the Federal Deposit Insurance Corporation (“FDIC”)
up to $250,000 per commercial bank. From time to time, cash in deposit accounts may exceed the FDIC limits, the excess would be
at risk of loss for purposes of the statement of cash flows. 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December 31, 2019 was $16,484. No allowance was necessary
as of December 31, 2019. The Company had no inventory as of December 31, 2018. Net Loss Per Common Share We compute net income (loss) per share in accordance
with ASC 260, Earning per Share 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from the date on which they become
fully operational and after taking into account their estimated residual values:
Depreciable life Residual value
Machinery and Equipment 5 years 0 %
Furniture and fixture 7 years 0 %
Computer and software 3 years 0 %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 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inventories,
prepayment and deposits, accounts payable, accrued liabilities, accrued interest payable, accrued compensation, convertible note
payable, loans payable, derivative liabilities and billing in excess of costs and estimated earnings. The carrying values of the Company’s
cash, inventories, prepayment and deposits, accounts payable, accrued liabilities, accrued interest payable, accrued compensation,
convertible note payable, short-term loans payable, derivative liabilities and billing in excess of costs and estimated earnings
approximate their fair value due to their short-term nature. The Company’s convertible note payable
are measured at amortized cost. The derivative liabilities are stated at their
fair value as a level 3 measurement. The Company used the Lattice Model to determine the fair values of these derivative liabilities.
See Note 8 and Note 9 for the Company’s assumptions used in determining the fair value of these financial instruments. Convertible note payable The Company accounts for convertible note payable
in accordance with the FASB Accounting Standards Codification No. 815, Derivatives and Hedging, since the conversion feature is
not indexed to the Company’s stock and can’t be classified in equity. The Company allocates the proceeds received from
convertible note payable between the liability component and conversion feature component. The conversion feature that is considered
embedded derivative liabilities has been recorded at their fair value as its fair value can be separated from the convertible note
and its conversion is independent of the underlying note value. The Company has also recorded the resulting discount on debt related
to the conversion feature and is amortizing the discount using the effective interest rate method over the life of the debt instruments. Derivative liabilities The Company accounts for derivative liabilities
in accordance with the FASB Accounting Standards Codification No. 815, Derivatives and Hedging (“ASC 815”). ASC 815
requires companies to recognize all derivative liabilities in the balance sheet at fair value, and marks it to market at each reporting
date with the resulting gains or losses shown in the Statement of Operations.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Concentration and Risks The Company’s operations are subject
to risks including financial, operational, regulatory and other risks including the potential risk of business failure. For the year ended December 31, 2019, 89.7%
of the Company’s revenues were derived from two major customers in connection with the construction contracts. Revenue Recognition The Company recognizes revenue in according
with Accounting Standards Codification (ASC) Topic 606. The underlying principle is that the Company recognize revenue to depict
the transfer of promised goods and services to customers in an amount that they expect to be entitled to in the exchange for goods
and services provided. A five-step process has been designed for the individual or pools of contracts to keep financial statements
focused on this principle. Revenues from fixed-price and cost-plus contracts
are recognized on the percentage of completion method, whereby revenues on long-term contracts are recorded on the basis of the
Company’s estimates of the percentage of completion of contracts based on the ratio of actual cost incurred to total estimated
costs. This cost-to-cost method is used because management considers it to be the best available measure of progress on these contacts.
Revenues from cost-plus-fee contracts are recognized on the basis of costs incurred during the period plus the fee earned, measured
on the cost-to-cost method. Revenues from time-and-material and rate chart
contracts are recognized currently as work is performed. Revenues from maintenance service contracts
are recognized on a straight-line basis over the life of the contract once the Company has an agreement, service has begun, the
price is fixed or determinable and collectability is reasonably assumed. Cost of revenues include all direct material,
sub-contractor,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s probable and the amount can be reasonably determined. The asset, “cost and estimated earnings
in excess of billings on uncompleted contract” represents revenues recognized in excess of amounts billed, which was $0 as
of December 31, 2019. The liability, “billings in excess of costs and estimated earnings on uncompleted contracts,”
represents billings in excess of revenues recognized, which was $1,657,998 as of December 31, 2019.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27,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A material related party transaction has been identified in
Note 9 in the financial statements.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February 2016, the FASB issued ASU No. 2016-02,
Leases (Topic 842) (ASU 2016-02). On adoption, the Company recognized a right
of use asset of $355,540, operating lease liabilities of $363,108, based on the present value of the remaining minimum rental payments
under current leasing standards for its existing operating lease.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FASB issued ASU No. 2018-13,
“Fair Value Measurement (Topic 820).” This standard modifies disclosure requirements related to fair value measurement
and is effective for all entities for fiscal years, and interim periods within those fiscal years, beginning after December 15,
2019. Early adoption is permitted. Implementation on a prospective or retrospective basis varies by specific disclosure requirement.
The standard also allows for early adoption of any removed or modified disclosures upon issuance while delaying adoption of the
additional disclosures until their effective date. The Company is currently assessing the impact of adopting this standard on its
consolidated financial statements. In December 2019, the FASB issued ASU No. 2019-12,
“Simplifying the Accounting for Income Taxes (Topic 740)”. This standard simplifies the accounting for income taxes.
This standard is effective for fiscal years beginning after December 15, 2020, including interim periods within those fiscal years.
Early adoption is permitted for all entities. The Company is currently assessing the impact of adopting this standard on its consolidated
financial statements. In June 2018, the FASB issued ASU 2018-07,
“Compensation – Stock Compensation (Topic 718)”: Improvements to Nonemployee Share-Based Payment Accounting.
This ASU was issued to expend the scope of Topic 718 to include share-based payment transactions for acquiring goods and services
from nonemployees. Previously, these awards were recorded at the fair value of consideration received or the fair value of the
equity instruments issued and were measured at the earlier of the commitment date of the date performance was completed. The amendments
in this ASU require nonemployee share-based payment awards to be measured at the grant-date fair value of the equity instrument.
ASU 2018-07 was effective for fiscal years, including interim periods within those fiscal years beginning after December 15, 2018.
The Company adopted ASU 2018-07 effective on October 1, 2019 and it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t>
        </is>
      </c>
      <c r="B4" s="4" t="inlineStr">
        <is>
          <t>Note 4 – Property and Equipment Property and equipment were as follows at September
30, 2020 and December 31, 2019:
September 30, December 31,
2020 2019
Leasehold improvements $ 149,873 $ 102,264
Furniture &amp; fixtures 47,175 23,115
Equipment 151,672 49,180
348,720 174,559
Less accumulated depreciation and amortization 61,100 19,744
Net property and equipment $ 287,620 $ 154,815 During the nine months ended September 30,
2020, the Company’s fixed assets increased by $174,161, including leasehold improvements of $47,609, furniture &amp; fixtures
of $24,060 and equipment of $102,492, of which $91,649 was paid by cash and $82,512 was financed with a term of 2 years, and with
a monthly payment of $3,638. The balance of the loan was $71,758 as of September 30, 2020. Depreciation and amortization expense for the
nine months ended September 30, 2020 and 2019 was $41,356 and $18,480, respectively.</t>
        </is>
      </c>
      <c r="C4" s="4" t="inlineStr">
        <is>
          <t>Note 2 – Property and Equipment Property and equipment was as follows at December
31, 2019 and December 31, 2018:
December 31, December 31,
2019 2018
Leasehold improvements $ 102,264 $ 85,016
Furniture &amp; fixtures 23,115 1,462
Equipment 49,180 -
174,559 86,478
Less accumulated depreciation and amortization 19,744 -
Net property and equipment $ 154,815 $ 86,478 Depreciation and amortization expense for the
years ended December 31, 2019 and 2018 was $19,744 and $0, respectively. The Company incurred long-term debt in the
amount of $37,027 during the year ended December 31, 2019 to purchase equipment used in its operations. The Company did not have
such long-term debt during the year ended December 31,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12 Months Ended</t>
        </is>
      </c>
    </row>
    <row r="2">
      <c r="B2" s="2" t="inlineStr">
        <is>
          <t>Dec. 31, 2019</t>
        </is>
      </c>
    </row>
    <row r="3">
      <c r="A3" s="3" t="inlineStr">
        <is>
          <t>Asset Purchase Agreement</t>
        </is>
      </c>
    </row>
    <row r="4">
      <c r="A4" s="4" t="inlineStr">
        <is>
          <t>Asset Purchase Agreement</t>
        </is>
      </c>
      <c r="B4" s="4" t="inlineStr">
        <is>
          <t xml:space="preserve">Note 3 – Asset Purchase Agreement On October 18, 2019, Legend Nutrition, Inc.
(“Legend”), a wholly owned subsidiary of the Company entered into an Asset Purchase Agreement with David Morales (the
“Asset Purchase Agreement”) to acquire all of the assets associated with and related to a retail vitamin, supplements
and nutrition store located in Mckinney, TX previously doing business as “Ideal Nutrition”. Pursuant to the Asset Purchase
Agreement, Legend purchased a variety of assets including software, contracts, bank and merchant accounts, products, inventory,
computers, security systems and other intellectual properties (the “Assets”). For consideration of the Assets, Legend
issued to Mr. Morales a promissory note in the amount of Seventy-Five Thousand US Dollars ($75,000) bearing an interest rate of
five percent (5%) per annum and with a maturity date of one year (the “Promissory Note”).
Fair Value
Prepaid rent (3 months) $ 10,000
Inventory 17,811
Property and equipment, net 17,500
Goodwill 29,689
Total $ 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t>
        </is>
      </c>
      <c r="B4" s="4" t="inlineStr">
        <is>
          <t>Note 5 – Goodwill As of September 30, 2020, the Company had goodwill
of $29,689 in connection with the acquisition of the assets in October 2019 associated with and related to a retail vitamin, supplements
and nutrition store located in McKinney, Texas. Goodwill is not amortized, but is evaluated
for impairment annually or when indicators of a potential impairment are present. The annual evaluation for impairment of goodwill
is based on valuation models that incorporate assumptions and internal projections of expected future cash flows and operating
plans. The Company believes such assumptions are also comparable to those that would be used by other marketplace participants.
The Company determined no impairment adjustment was necessary for the periods presented.</t>
        </is>
      </c>
      <c r="C4" s="4" t="inlineStr">
        <is>
          <t>Note 4 – Goodwill As of December 31, 2019, the Company had goodwill
of $29,689 in connection with the acquisition of the assets associated with and related to a retail vitamin, supplements and nutrition
store located in Mckinney, TX, see Note 3. Goodwill is not amortized, but is evaluated
for impairment annually or when indicators of a potential impairment are present. The annual evaluation for impairment of goodwill
is based on valuation models that incorporate assumptions and internal projections of expected future cash flows and operating
plans. The Company believes such assumptions are also comparable to those that would be used by other marketplace participants.
The Company determined no impairment adjustment was necessary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Licensing Agreement</t>
        </is>
      </c>
      <c r="B1" s="2" t="inlineStr">
        <is>
          <t>9 Months Ended</t>
        </is>
      </c>
      <c r="C1" s="2" t="inlineStr">
        <is>
          <t>12 Months Ended</t>
        </is>
      </c>
    </row>
    <row r="2">
      <c r="B2" s="2" t="inlineStr">
        <is>
          <t>Sep. 30, 2020</t>
        </is>
      </c>
      <c r="C2" s="2" t="inlineStr">
        <is>
          <t>Dec. 31, 2019</t>
        </is>
      </c>
    </row>
    <row r="3">
      <c r="A3" s="3" t="inlineStr">
        <is>
          <t>Licensing Agreement</t>
        </is>
      </c>
    </row>
    <row r="4">
      <c r="A4" s="4" t="inlineStr">
        <is>
          <t>Licensing Agreement</t>
        </is>
      </c>
      <c r="B4" s="4" t="inlineStr">
        <is>
          <t>Note 6 – Licensing Agreement On June 27 th Novo Medspa Exclusive License During the fourth quarter of 2019, the Company
opened a new MedSpa location and paid Novo MedSpa a one-time cash payment of $30,000 as a new location fee pursuant to the exclusive
license agreement. On May 13, 2020, the Company provided Novo
Medspa with notice to terminate the June 27, 2019 License Agreement in pursuit of the Company’s desire to establish and develop
its own brand and have the flexibility to offer additional products and services that are not currently available at Novopelle
branded locations, which was effective immediately. Accordingly, the license of $95,000 was impaired in full during the second
quarter of 2020.</t>
        </is>
      </c>
      <c r="C4" s="4" t="inlineStr">
        <is>
          <t>Note 5 – Licensing Agreement On June 27 th During the fourth quarter of 2019, the Company
opened a new MedSpa location and paid Novo MedSpa a one-time cash payment of $30,000 as new location fee pursuant to the exclusive
licen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Note 7 – Other assets On May 15, 2020, the Company executed a securities
purchase agreement with Global Career Networks Inc, a Delaware corporation (the “ Seller Milestone Termination Date (a) 500,000 Series B Preferred Stock
shares upon completion of the fully operational LifeGuru.me website; (b) 500,000 Series B Preferred Stock
shares upon such time as 300 coaches have signed up at LifeGuru.me; and (c) 500,000 Series B Preferred Stock
shares upon such time as 1,000 coaches have signed up at LifeGuru.me. The fair value of 500,000 shares of the Company’s
Series B Preferred Stock issued at closing, valued on such grant date was $605,488, which equaled the market price per common share
on the grant multiplied by the equivalent number of common shares which would be issuable upon conversion of Series B Preferred
Stock. The Company did not recognize any liabilities
related to the milestone shares due to the uncertainty surrounding such milestones. The 51% owned subsidiary, LifeGuru, Inc., is
a consolidated entity which requires the presentation of noncontrolling interest in the consolidated statements of operations for
the three and nine months ended September 30, 2020. As there was no activity for the entity as of September 30, 2020, no assets,
liabilities or noncontrolling interest were presented at the period ended September 30, 2020. The LifeGuru website and platform
is still under development and is planned to launch in Q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Lease</t>
        </is>
      </c>
      <c r="B1" s="2" t="inlineStr">
        <is>
          <t>9 Months Ended</t>
        </is>
      </c>
    </row>
    <row r="2">
      <c r="B2" s="2" t="inlineStr">
        <is>
          <t>Sep. 30, 2020</t>
        </is>
      </c>
    </row>
    <row r="3">
      <c r="A3" s="3" t="inlineStr">
        <is>
          <t>Capital Lease</t>
        </is>
      </c>
    </row>
    <row r="4">
      <c r="A4" s="4" t="inlineStr">
        <is>
          <t>Capital Lease</t>
        </is>
      </c>
      <c r="B4" s="4" t="inlineStr">
        <is>
          <t xml:space="preserve">Note 8 – Capital lease On June 17, 2020, the Company entered into
an agreement with a vendor to purchase equipment used in its spa operations. Pursuant to the agreement, the Company agreed to pay
a total amount of $44,722 in 24 installments, or $1,819 per month plus tax. The outstanding balance of this capital lease was $34,987
as of September 30, 2020. The following is a schedule, by year, of maturities
of capital lease liabilities as of September 30, 2020:
2020 5,457
2021 21,828
2022 11,094
Total undiscounted cash flows 38,379
Less imputed interest (8%) (3,392 )
Present value of lease liability $ 34,987 On July 14, 2020, the Company entered into
an agreement with a vendor to purchase equipment used in its spa operations. Pursuant to the agreement, the Company agreed to pay
a total amount of $44,722 in 24 installments, or $1,819 per month plus tax. The outstanding balance of this capital lease was $36,771
as of September 30, 2020. The following is a schedule, by year, of maturities
of capital lease liabilities as of September 30, 2020:
2020 5,457
2021 21,828
2022 12,913
Total undiscounted cash flows 40,198
Less imputed interest (8%) (3,427 )
Present value of lease liability $ 36,7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perating Right-of-Use Lease Liability</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Operating Right-of-Use Lease Liability</t>
        </is>
      </c>
      <c r="B4" s="4" t="inlineStr">
        <is>
          <t>Note 9 – Operating Right-of-Use Lease
Liability On January 1, 2019, the Company adopted Accounting
Standards Update No. 2016-2, Leases (Topic 842), as amended, which supersedes the lease accounting guidance under Topic 840, and
generally requires lessees to recognize operating and financing lease liabilities and corresponding right-of-use (ROU) assets on
the balance sheet and to provide enhanced disclosure surrounding the amount, timing and uncertainty of cash flows arising from
leasing arrangements. As of September 30, 2020, the Company had four
(4) leasing agreements subject to Accounting Standards Codification (ASC) 842. Location 1 – VISSIA Mckinney, LLC On January 1, 2019, the Company recognized
an operating right-of-use asset in the amount of $287,206 and an operating lease liability in the amount of $294,774 in connection
with Location 1. The lease term is eighty-four (84) months and expires in November 2025. The following is a schedule, by year, of maturities
of lease liabilities as of September 30, 2020:
2020 13,516
2021 54,951
2022 55,854
2023 56,776
2024 57,715
2025 53,828
Total undiscounted cash flows 292,640
Less imputed interest (8%) (85,059 )
Present value of lease liability $ 207,581 Total rental expense related to this location
for the three and nine months ended September 30, 2020 was $13,966 and $41,897, respectively. The operating lease right-of-use
asset net balance at September 30, 2020 related to this location was $197,936. Location 2 – Legend Nutrition, Inc. On January 1, 2019, the Company recognized
an operating right-of-use asset in the amount of $68,334 and an operating lease liability in the amount of $68,334 in connection
with Location 2. The lease term is twenty-four (24) months and expires in December 2020. The following is a schedule, by year, of maturities
of lease liabilities as of September 30, 2020:
2020 9,272
Total undiscounted cash flows 9,272
Less imputed interest (8%) (1,314 )
Present value of lease liability $ 7,958 Total rental expense related to this location
for the three and nine months ended September 30, 2020 was $9,272 and $27,814, respectively. The operating lease right-of-use asset
net balance at September 30, 2020 related to this location was $7,958. Location 3 – VISSIA Waterway, Inc. On January 1, 2020, the Company recognized
an operating right-of-use asset in the amount of $234,485 and an operating lease liability in the amount of $234,485 in connection
with Location 3. The lease term is sixty (60) months and expires in December 2024. The following is a schedule, by year, of maturities
of lease liabilities as of September 30, 2020:
2020 13,480
2021 55,540
2022 57,206
2023 58,922
2024 60,690
Total undiscounted cash flows 245,838
Less imputed interest (8%) (50,479 )
Present value of lease liability $ 195,359 Total rental expense related to this location
for the three and nine months ended September 30, 2020 was $14,314 and $42,942, respectively. The operating lease right-of-use
asset net balance at September 30, 2020 related to this location was $192,859. Location 4 – Capitol City Solutions
USA, Inc. On January 1, 2020, the Company recognized
an operating right-of-use asset in the amount of $113,794 and an operating lease liability in the amount of $113,794 in connection
with Location 4. The lease term is sixty-one (61) months and expires in January 2025. The following is a schedule, by year, of maturities
of lease liabilities as of September 30, 2020:
2020 6,822
2021 27,288
2022 27,288
2023 27,288
2024 27,288
2025 2,274
Total undiscounted cash flows 118,248
Less imputed interest (8%) (24,254 )
Present value of lease liability $ 93,994 Total rental expense related to this location
for the three and nine months ended September 30, 2020 was $6,822 and $20,466, respectively. The operating lease right-of-use asset
net balance at September 30, 2020 related to this location was $93,994.</t>
        </is>
      </c>
      <c r="C4" s="4" t="inlineStr">
        <is>
          <t>Note 6 – Operating Right-of-Use Lease
Liability On January 1, 2019, the Company adopted Accounting
Standards Update No. 2016-2, Leases (Topic 842), as amended, which supersedes the lease accounting guidance under Topic 840, and
generally requires lessees to recognize operating and financing lease liabilities and corresponding right-of-use (ROU) assets on
the balance sheet and to provide enhanced disclosure surrounding the amount, timing and uncertainty of cash flows arising from
leasing arrangements. As of December 31, 2019, the Company had 2
leasing agreements subject to ASC 842. Location 1 – VISSIA Mckinney, LLC On January 1, 2019, the Company recognized
an operating right-of-use asset in the amount $287,206 and an operating lease liability in the amount of $294,774 in connection
with Location 1. The lease term is eighty-four (84) months and expires in November 2025. The following is a schedule, by year, of maturities
of lease liabilities as of December 31, 2019:
2020 54,066
2021 54,951
2022 55,854
2023 56,776
2024   57,715
2025 53,828
Total undiscounted cash flows 333,190
Less imputed interest (8%) (85,291 )
Present value of lease liability $ 247,899 Total rental expense related to this location
for the year ended December 31, 2019 was $52,528. The operating lease right-of-use asset net
balance at December 31, 2019 related to this location was $234,678. Location 2 – Legend Nutrition, Inc. On January 1, 2019, the Company recognized
an operating right-of-use asset in the amount $68,334 and an operating lease liability in the amount of $68,334 in connection with
Location 2. The lease term is twenty-four (24) months and expires in December 2020. The following is a schedule, by year, of maturities
of lease liabilities as of December 31, 2019:
2020 37,085
Total undiscounted cash flows 37,085
Less imputed interest (8%) (4,281 )
Present value of lease liability $ 32,804 Total rental expense related to this location
for the year ended December 31, 2019 was $37,085. The operating lease right-of-use asset net
balance at December 31, 2019 related to this location was $32,8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rued Compensation for Related Parties</t>
        </is>
      </c>
      <c r="B1" s="2" t="inlineStr">
        <is>
          <t>9 Months Ended</t>
        </is>
      </c>
      <c r="C1" s="2" t="inlineStr">
        <is>
          <t>12 Months Ended</t>
        </is>
      </c>
    </row>
    <row r="2">
      <c r="B2" s="2" t="inlineStr">
        <is>
          <t>Sep. 30, 2020</t>
        </is>
      </c>
      <c r="C2" s="2" t="inlineStr">
        <is>
          <t>Dec. 31, 2019</t>
        </is>
      </c>
    </row>
    <row r="3">
      <c r="A3" s="3" t="inlineStr">
        <is>
          <t>Compensation Related Costs [Abstract]</t>
        </is>
      </c>
    </row>
    <row r="4">
      <c r="A4" s="4" t="inlineStr">
        <is>
          <t>Accrued Compensation for Related Parties</t>
        </is>
      </c>
      <c r="B4" s="4" t="inlineStr">
        <is>
          <t>Note 10 – Accrued Compensation for
Related Parties At September 30, 2020, accrued compensation
was $181,500, representing cash compensation due to the Company’s executive officers for services rendered.</t>
        </is>
      </c>
      <c r="C4" s="4" t="inlineStr">
        <is>
          <t>Note 7 – Accrued Compensation for
Related Parties At December 31, 2019, accrued compensation
represents compensation for the Company’s executive officers from April 12, 2019 to December 31, 2019 in the amount of $193,500,
less $135,000 that was paid. On October
1, 2019, the Company entered into an Employment Agreement with Jesse L. Dickens, Jr. to serve as the Chief Executive Officer of
the Company’s newly formed wholly owned subsidiary, Capitol City Solutions USA, Inc. (“CCS”) (the “Employment
Agreement”). Pursuant to the Employment Agreement, Mr. Dickens will receive an annual base salary of $120,000 which shall
receive an equity grant in the amount of one million (1,000,000) shares of the Company’s common stock (the “Equity
Shares”) pursuant to a vesting period of one-year, of which two-hundred and fifty thousand (250,000) shares were issued to
Mr. Dickens at the signing of the Employment Agreement and the remaining shares issuable as follows: 250,000 shares on January
1, 2020, 250,000 shares on April 1, 2020, and 250,000 shares on July 1, 2020. On October
18, 2019, Legend Nutrition entered into an Employment Agreement with Michael Ladner to serve as its Chief Executive Officer (the
“Ladner Employment Agreement”). Pursuant to the Ladner Employment Agreement, Mr. Ladner will receive an annual base
salary of $60,000 per annum which shall increase to $100,000 per annum starting January 1, 2020 through October 18, 2021. In addition,
Mr. Ladner is eligible to receive cash performance bonuses equal to five percent (5%) of the net profits generated by each Legend
Nutrition store location while the Mr. Ladner is employed by Legend. Further, Mr. Ladner may participate in equity incentive programs
as determined by the Company from time to time. The Ladner Employment Agreement has a two-year term, provided, however, after
the end of the term, the agreement will automatically renew for successive one-year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Notes Payable</t>
        </is>
      </c>
      <c r="B4" s="4" t="inlineStr">
        <is>
          <t xml:space="preserve">Note 11 – Notes Payable Notes payable represents the following at September
30, 2020:
Note payable dated May 17, 2019 for $30,000, with interest at 5% per annum and due on April 30, 2020. The Note and accrued interest totaled $31,791 were settled by the issuance of 242,407 common shares of the Company at a price of $0.131 per share. The shares were valued at $0.33 per share based on the market price at the settlement date. Accordingly, the Company recorded loss on loan settlement of $48,203 during the nine months ended September 30, 2020. $ 30,000
Less: Settlement (30,000 )
0 (1)
Note payable to an individual dated July 8, 2019 for $40,000, with interest at 8% per annum and due on July 8, 2020. The Note is a convertible promissory note. The Note holder has the right to convert all or any portion of the principal amount and accrued interest due on the Note into the shares issued under the Company’s qualified Regulation A offering circular (the “ Offering Statement 40,000 (2)
Note payable to a financial group dated August 26, 2019 for $75,000, with interest at 12% per annum and due on August 26, 2020. The Note is a convertible promissory note in the event of default. The Note holder has the right to convert all or any portion of the principal amount and accrued interest due on the Note into the shares of the Company at the price equal to 50% of the lowest trading price on the primary trading market on which the Company’s common stock is quoted for the last ten (10) trading days immediately prior to but not including the conversion date. During the nine months ended September 30, 2020, a portion of principal and accrued interest totaling $55,000 was converted into 91,250 common shares of the Company. 75,000
Less: partial conversion (51,070 )
23,930 (3)
Note payable dated October 15, 2019 for $75,000, with interest at 10% per annum and due on July 15, 2020. The Note is a convertible promissory note. The Note holder has the right to convert all or any portion of the principal amount and accrued interest due on the Note into the shares under the Offering Statement at the offering price. Furthermore, the Company issued 10,000 shares of the Company’s common stock to the unrelated party investor as further consideration to enter into the loan with the Company. The Note is currently past due. During the nine months ended September 30, 2020, a portion of principal and accrued interest totaling $45,000 was converted into 370,689 common shares of the Company. 75,000
Less: partial conversion (41,112 )
33,888 (4)
Note payable of $78,750 dated October 28, 2019 for cash of $75,000, with interest at 10% per annum and due on October 28, 2020. The Note is a convertible promissory note. The conversion price is equal to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during the nine months ended September 30, 2020. Accordingly, the unamortized discount as of the conversion date in the amount of $62,652 was expensed. 78,750
Less: conversion (78,750 )
0 (5)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529 was converted into 1,080,808 common shares of the Company during the nine months ended September 30, 2020. Accordingly, the unamortized discount as of the conversion date in the amount of $57,130 was expensed. 78,750
Less: conversion (78,750 )
0 (6)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during the nine months ended September 30, 2020. Accordingly, the unamortized discount as of the conversion date in the amount of $62,652 was expensed. 78,750
Less: conversion (78,750 )
0 (7)
On October 18, 2019, Legend Nutrition, Inc. (“ Legend Assets 75,000
Less: partial repayment (9,000 )
66,000 (8)
Note payable of $157,500 dated February 24, 2020 for cash of $150,000, net of original issue discount of $7,500, with interest at 8% per annum and due on February 24, 2021. The Note is a convertible promissory note. The conversion price equals 60% of the lowest daily volume weighted average price (VWAP) for the common stock during the ten (10) trading day period prior to and including the conversion date, representing a discount rate of 40%. 157,500 (9)
The Company incurred long term debt in the amount of $37,027 in 2019 to purchase equipment used in its operations. The total purchase price was $37,027, with the Company making a down payment in the amount of $3,000. The note is due in monthly payments of $1,258.50, including interest at 8%, due in September 2021. The Company incurred $343 and 1,190 on imputed interest expense during the three and nine months ended September 30, 2020, respectively. The outstanding balance of this note was $24,586 as of September 30, 2020. 24,586 (10)
Note payable of $88,000 dated April 20, 2020 for cash of $88,000, with interest at 8% per annum and due on April 20,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88,000 (11)
Note payable of $105,000 dated April 30, 2020 for cash of $100,000, net of original issue discount of $5,000, with interest at 8% per annum and due on April 30, 2021. The annual interest rate will increase to 1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105,000 (12)
Note payable of $53,000 dated May 19, 2020 for cash of $53,000, with interest at 8% per annum and due on August 19,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3)
Note payable dated June 24, 2020 for $30,000, with interest at 5% per annum and due on September 24, 2020. The Note is unsecured and is currently past due. $ 30,000 (14)
Note payable dated July 7, 2020 for $50,000, with interest at 5% per annum and due on July 7, 2021. The Note is unsecured. $ 50,000 (15)
Note payable of $53,000 dated August 5, 2020 for cash of $53,000, with interest at 8% per annum and due on November 5,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6)
Note payable of $105,000 dated August 11, 2020 for cash of $100,000, net of original issue discount of $5,000, with one-time interest charge of 8% payable and due on May 11, 2021. The outstanding balance of the Note will be increase by 13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105,000 (17)
Note payable of $53,000 dated September 14, 2020 for cash of $53,000, with interest at 8% per annum and due on December 14,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8)
Note payable to an unrelated party dated September 11, 2020 for $4,000, with no interest and due on demand. $ 4,000 (19)
Note payable to an unrelated party dated September 16, 2020 for $5,000, with no interest and due on demand. $ 5,000 (20)
$ 891,904
Less: unamortized discount (515,009 )
Total $ 376,895
Short term convertible notes, net of discount of $411,682 $ 244,636
Long-term convertible notes, net of discount of $103,327 $ 2,673
Short-term non-convertible notes $ 129,586
Long-term non-convertible notes $ 0 The maturities of long-term debt are as follows:
Year Amounts
2021 106,000
Total $ 106,000 </t>
        </is>
      </c>
      <c r="C4" s="4" t="inlineStr">
        <is>
          <t xml:space="preserve">Note 8 – Notes Payable Notes payable represents the following at December
31, 2019:
Note payable to a related party dated May 17, 2019 for $30,000, with interest at 5% per annum and due on April 30, 2020. The Note is unsecured and is currently past due. $ 30,000 (1)
Note payable to an individual dated July 8, 2019 for $40,000, with interest at 8% per annum and due on July 8, 2020. The Note is a convertible promissory note. The Note holder has the rights to convert all or any portion of the principal amount and accrued interest due on the Note into the shares issued in the Offering Statement at the offering price. 40,000 (2)
Note payable to a financial group dated August 26, 2019 for $75,000, with interest at 12% per annum and due on August 26, 2020. The Note is a convertible promissory note in the event of default. The Note holder has the rights to convert all or any portion of the principal amount and accrued interest due on the Note into the shares of the Company at the price equal to 50% of the lowest trading price on the primary trading market on which the Company’s Common Stock is quoted for the last ten (20) trading days immediately prior to but not including the Conversion Date. 75,000 (3)
Note payable to an unrelated party dated October 15, 2019 for $75,000, with interest at 10% per annum and due on July 15, 2020. The Note is a convertible promissory note. The Note holder has the rights to convert all of any portion of the principal amount and accrued interest due on the Note into the shares issued in the Offering Statement at the offering price. Furthermore, the Company issued 10,000 shares of the Company’s common stock to the unrelated party investor as further consideration to enter into the loan with the Company. 75,000 (4)
Note payable of $78,750 to an unrelated party dated October 28, 2019 for cash of $75,000, with interest at 10% per annum and due on October 28, 2020. The Note is a convertible promissory note. The conversion price is equal to the lesser of (i) the price per share of Common Stock sold to investors in the Offering Statement, or (ii) a variable conversion Price” equal to 60% multiplied by the lowest Trading Price for the Common Stock during the ten (10) trading day period ending on the latest complete trading day prior to the conversion date, representing a discount rate of 40%. 78,750 (5)
Note payable of $78,750 to an unrelated party dated October 28, 2019 for cash of $75,000, with interest at 10% per annum and due on October 28, 2020. The Note is a convertible promissory note. The conversion price equals the lesser of (i) the price per share of Common Stock sold to investors in the Offering Statement, or (ii) a variable conversion Price” equal to 60% multiplied by the lowest Trading Price for the Common Stock during the ten (10) trading day period ending on the latest complete trading day prior to the conversion date, representing a discount rate of 40%. 78,750 (6)
Note payable of $78,750 to an unrelated party dated October 28, 2019 for cash of $75,000, with interest at 10% per annum and due on October 28, 2020. The Note is a convertible promissory note. The conversion price shall equal the lesser of (i) the price per share of Common Stock sold to investors in the Offering Statement, or (ii) a variable conversion Price” equal to 60% multiplied by the lowest Trading Price for the Common Stock during the ten (10) trading day period ending on the latest complete trading day prior to the conversion date, representing a discount rate of 40%. 78,750 (7)
On October 18, 2019, Legend Nutrition, Inc. (“Legend”), a wholly owned subsidiary of the Company entered into an Asset Purchase Agreement with David Morales to acquire all of the assets associated with and related to a retail vitamin, supplements and nutrition store located in Mckinney, TX and currently identified and doing business as “Ideal Nutrition.” Pursuant to the Asset Purchase Agreement, Legend purchased a variety of assets including software, contracts, bank and merchant accounts, products, inventory, computers, security systems and other intellectual properties (the “Assets”). Legend is continuing to operate the business as Ideal Nutrition and intends to officially rebrand as Legend Nutrition in the upcoming months. For consideration of the Assets, Legend issued to Mr. Morales a promissory note in the amount of $75,000 bearing an interest rate of five percent (5%) per annum and with a maturity date of one year. 75,000
Less: partial repayment (6,500 )
68,500 (8)
$ 524,750
Less: unamortized discount (282,144 )
Total $ 242,606
Convertible notes $ 144,106
Non-convertible notes $ 98,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0</t>
        </is>
      </c>
      <c r="C1" s="2" t="inlineStr">
        <is>
          <t>Dec. 31, 2019</t>
        </is>
      </c>
      <c r="D1" s="2" t="inlineStr">
        <is>
          <t>Dec. 31, 2018</t>
        </is>
      </c>
    </row>
    <row r="2">
      <c r="A2" s="3" t="inlineStr">
        <is>
          <t>CURRENT ASSETS</t>
        </is>
      </c>
    </row>
    <row r="3">
      <c r="A3" s="4" t="inlineStr">
        <is>
          <t>Cash and cash equivalents</t>
        </is>
      </c>
      <c r="B3" s="5" t="n">
        <v>109970</v>
      </c>
      <c r="C3" s="5" t="n">
        <v>1258710</v>
      </c>
      <c r="D3" s="5" t="n">
        <v>18796</v>
      </c>
    </row>
    <row r="4">
      <c r="A4" s="4" t="inlineStr">
        <is>
          <t>Inventory</t>
        </is>
      </c>
      <c r="B4" s="6" t="n">
        <v>61206</v>
      </c>
      <c r="C4" s="6" t="n">
        <v>16484</v>
      </c>
      <c r="D4" s="4" t="inlineStr">
        <is>
          <t xml:space="preserve"> </t>
        </is>
      </c>
    </row>
    <row r="5">
      <c r="A5" s="4" t="inlineStr">
        <is>
          <t>Prepayment and deposits</t>
        </is>
      </c>
      <c r="B5" s="6" t="n">
        <v>678600</v>
      </c>
      <c r="C5" s="6" t="n">
        <v>365520</v>
      </c>
      <c r="D5" s="6" t="n">
        <v>8866</v>
      </c>
    </row>
    <row r="6">
      <c r="A6" s="4" t="inlineStr">
        <is>
          <t>Costs and estimated earnings in excess of billings on incomplete contract</t>
        </is>
      </c>
      <c r="B6" s="6" t="n">
        <v>140719</v>
      </c>
      <c r="C6" s="4" t="inlineStr">
        <is>
          <t xml:space="preserve"> </t>
        </is>
      </c>
    </row>
    <row r="7">
      <c r="A7" s="4" t="inlineStr">
        <is>
          <t>TOTAL CURRENT ASSETS</t>
        </is>
      </c>
      <c r="B7" s="6" t="n">
        <v>990495</v>
      </c>
      <c r="C7" s="6" t="n">
        <v>1640714</v>
      </c>
      <c r="D7" s="6" t="n">
        <v>27662</v>
      </c>
    </row>
    <row r="8">
      <c r="A8" s="3" t="inlineStr">
        <is>
          <t>INTANGIBLE ASSETS</t>
        </is>
      </c>
    </row>
    <row r="9">
      <c r="A9" s="4" t="inlineStr">
        <is>
          <t>Licenses</t>
        </is>
      </c>
      <c r="B9" s="4" t="inlineStr">
        <is>
          <t xml:space="preserve"> </t>
        </is>
      </c>
      <c r="C9" s="6" t="n">
        <v>95000</v>
      </c>
      <c r="D9" s="4" t="inlineStr">
        <is>
          <t xml:space="preserve"> </t>
        </is>
      </c>
    </row>
    <row r="10">
      <c r="A10" s="4" t="inlineStr">
        <is>
          <t>Goodwill</t>
        </is>
      </c>
      <c r="B10" s="6" t="n">
        <v>29689</v>
      </c>
      <c r="C10" s="6" t="n">
        <v>29689</v>
      </c>
      <c r="D10" s="4" t="inlineStr">
        <is>
          <t xml:space="preserve"> </t>
        </is>
      </c>
    </row>
    <row r="11">
      <c r="A11" s="4" t="inlineStr">
        <is>
          <t>NET INTANGIBLE ASSETS</t>
        </is>
      </c>
      <c r="B11" s="6" t="n">
        <v>29689</v>
      </c>
      <c r="C11" s="6" t="n">
        <v>124689</v>
      </c>
      <c r="D11" s="4" t="inlineStr">
        <is>
          <t xml:space="preserve"> </t>
        </is>
      </c>
    </row>
    <row r="12">
      <c r="A12" s="3" t="inlineStr">
        <is>
          <t>NON-CURRENT ASSETS:</t>
        </is>
      </c>
    </row>
    <row r="13">
      <c r="A13" s="4" t="inlineStr">
        <is>
          <t>Property and equipment, net of accumulated depreciation of $61,100, $19,744 and $0</t>
        </is>
      </c>
      <c r="B13" s="6" t="n">
        <v>287620</v>
      </c>
      <c r="C13" s="6" t="n">
        <v>154815</v>
      </c>
      <c r="D13" s="6" t="n">
        <v>86478</v>
      </c>
    </row>
    <row r="14">
      <c r="A14" s="4" t="inlineStr">
        <is>
          <t>Right-of-use asset - operating lease</t>
        </is>
      </c>
      <c r="B14" s="6" t="n">
        <v>492747</v>
      </c>
      <c r="C14" s="6" t="n">
        <v>267482</v>
      </c>
      <c r="D14" s="4" t="inlineStr">
        <is>
          <t xml:space="preserve"> </t>
        </is>
      </c>
    </row>
    <row r="15">
      <c r="A15" s="4" t="inlineStr">
        <is>
          <t>Rent deposits</t>
        </is>
      </c>
      <c r="B15" s="6" t="n">
        <v>31670</v>
      </c>
      <c r="C15" s="6" t="n">
        <v>4777</v>
      </c>
      <c r="D15" s="6" t="n">
        <v>9210</v>
      </c>
    </row>
    <row r="16">
      <c r="A16" s="4" t="inlineStr">
        <is>
          <t>Other assets</t>
        </is>
      </c>
      <c r="B16" s="6" t="n">
        <v>605488</v>
      </c>
      <c r="C16" s="4" t="inlineStr">
        <is>
          <t xml:space="preserve"> </t>
        </is>
      </c>
    </row>
    <row r="17">
      <c r="A17" s="4" t="inlineStr">
        <is>
          <t>NET NON-CURRENT ASSETS</t>
        </is>
      </c>
      <c r="B17" s="6" t="n">
        <v>1417525</v>
      </c>
      <c r="C17" s="6" t="n">
        <v>427074</v>
      </c>
      <c r="D17" s="6" t="n">
        <v>95688</v>
      </c>
    </row>
    <row r="18">
      <c r="A18" s="4" t="inlineStr">
        <is>
          <t>TOTAL ASSETS</t>
        </is>
      </c>
      <c r="B18" s="6" t="n">
        <v>2437709</v>
      </c>
      <c r="C18" s="6" t="n">
        <v>2192477</v>
      </c>
      <c r="D18" s="6" t="n">
        <v>123350</v>
      </c>
    </row>
    <row r="19">
      <c r="A19" s="3" t="inlineStr">
        <is>
          <t>CURRENT LIABILITIES</t>
        </is>
      </c>
    </row>
    <row r="20">
      <c r="A20" s="4" t="inlineStr">
        <is>
          <t>Accounts payable and accrued liabilities</t>
        </is>
      </c>
      <c r="B20" s="6" t="n">
        <v>75469</v>
      </c>
      <c r="C20" s="6" t="n">
        <v>63315</v>
      </c>
      <c r="D20" s="4" t="inlineStr">
        <is>
          <t xml:space="preserve"> </t>
        </is>
      </c>
    </row>
    <row r="21">
      <c r="A21" s="4" t="inlineStr">
        <is>
          <t>Accrued interest payable</t>
        </is>
      </c>
      <c r="B21" s="6" t="n">
        <v>90520</v>
      </c>
      <c r="C21" s="6" t="n">
        <v>42564</v>
      </c>
      <c r="D21" s="4" t="inlineStr">
        <is>
          <t xml:space="preserve"> </t>
        </is>
      </c>
    </row>
    <row r="22">
      <c r="A22" s="4" t="inlineStr">
        <is>
          <t>Accrued compensation - related parties</t>
        </is>
      </c>
      <c r="B22" s="6" t="n">
        <v>181500</v>
      </c>
      <c r="C22" s="6" t="n">
        <v>58500</v>
      </c>
      <c r="D22" s="4" t="inlineStr">
        <is>
          <t xml:space="preserve"> </t>
        </is>
      </c>
    </row>
    <row r="23">
      <c r="A23" s="4" t="inlineStr">
        <is>
          <t>Right-of-use liability - operating lease</t>
        </is>
      </c>
      <c r="B23" s="6" t="n">
        <v>127919</v>
      </c>
      <c r="C23" s="6" t="n">
        <v>80629</v>
      </c>
      <c r="D23" s="6" t="n">
        <v>7650</v>
      </c>
    </row>
    <row r="24">
      <c r="A24" s="4" t="inlineStr">
        <is>
          <t>Capital lease</t>
        </is>
      </c>
      <c r="B24" s="6" t="n">
        <v>41133</v>
      </c>
      <c r="C24" s="4" t="inlineStr">
        <is>
          <t xml:space="preserve"> </t>
        </is>
      </c>
    </row>
    <row r="25">
      <c r="A25" s="4" t="inlineStr">
        <is>
          <t>Convertible notes payable, net of debt discount of $411,682, $282,144 and $0</t>
        </is>
      </c>
      <c r="B25" s="6" t="n">
        <v>244636</v>
      </c>
      <c r="C25" s="6" t="n">
        <v>144106</v>
      </c>
      <c r="D25" s="4" t="inlineStr">
        <is>
          <t xml:space="preserve"> </t>
        </is>
      </c>
    </row>
    <row r="26">
      <c r="A26" s="4" t="inlineStr">
        <is>
          <t>Loans payable</t>
        </is>
      </c>
      <c r="B26" s="6" t="n">
        <v>129586</v>
      </c>
      <c r="C26" s="6" t="n">
        <v>98500</v>
      </c>
      <c r="D26" s="4" t="inlineStr">
        <is>
          <t xml:space="preserve"> </t>
        </is>
      </c>
    </row>
    <row r="27">
      <c r="A27" s="4" t="inlineStr">
        <is>
          <t>Loans payable to related parties, net of discount of $0 and $69,126</t>
        </is>
      </c>
      <c r="B27" s="6" t="n">
        <v>399352</v>
      </c>
      <c r="C27" s="6" t="n">
        <v>133854</v>
      </c>
      <c r="D27" s="6" t="n">
        <v>121084</v>
      </c>
    </row>
    <row r="28">
      <c r="A28" s="4" t="inlineStr">
        <is>
          <t>Derivative liabilities</t>
        </is>
      </c>
      <c r="B28" s="6" t="n">
        <v>847529</v>
      </c>
      <c r="C28" s="6" t="n">
        <v>458745</v>
      </c>
      <c r="D28" s="4" t="inlineStr">
        <is>
          <t xml:space="preserve"> </t>
        </is>
      </c>
    </row>
    <row r="29">
      <c r="A29" s="4" t="inlineStr">
        <is>
          <t>Billing in excess of costs and estimated earnings</t>
        </is>
      </c>
      <c r="B29" s="4" t="inlineStr">
        <is>
          <t xml:space="preserve"> </t>
        </is>
      </c>
      <c r="C29" s="6" t="n">
        <v>1657998</v>
      </c>
      <c r="D29" s="4" t="inlineStr">
        <is>
          <t xml:space="preserve"> </t>
        </is>
      </c>
    </row>
    <row r="30">
      <c r="A30" s="4" t="inlineStr">
        <is>
          <t>TOTAL CURRENT LIABILITIES</t>
        </is>
      </c>
      <c r="B30" s="6" t="n">
        <v>2137644</v>
      </c>
      <c r="C30" s="6" t="n">
        <v>2738211</v>
      </c>
      <c r="D30" s="6" t="n">
        <v>128734</v>
      </c>
    </row>
    <row r="31">
      <c r="A31" s="3" t="inlineStr">
        <is>
          <t>LONG-TERM LIABILITIES</t>
        </is>
      </c>
    </row>
    <row r="32">
      <c r="A32" s="4" t="inlineStr">
        <is>
          <t>Right-of-use liability - operating lease</t>
        </is>
      </c>
      <c r="B32" s="6" t="n">
        <v>376974</v>
      </c>
      <c r="C32" s="6" t="n">
        <v>200074</v>
      </c>
      <c r="D32" s="4" t="inlineStr">
        <is>
          <t xml:space="preserve"> </t>
        </is>
      </c>
    </row>
    <row r="33">
      <c r="A33" s="4" t="inlineStr">
        <is>
          <t>Long-term capital lease</t>
        </is>
      </c>
      <c r="B33" s="6" t="n">
        <v>30625</v>
      </c>
      <c r="C33" s="4" t="inlineStr">
        <is>
          <t xml:space="preserve"> </t>
        </is>
      </c>
    </row>
    <row r="34">
      <c r="A34" s="4" t="inlineStr">
        <is>
          <t>Long-term convertible notes payable, net of debt discount of $103,327 and $0</t>
        </is>
      </c>
      <c r="B34" s="6" t="n">
        <v>2673</v>
      </c>
      <c r="C34" s="4" t="inlineStr">
        <is>
          <t xml:space="preserve"> </t>
        </is>
      </c>
    </row>
    <row r="35">
      <c r="A35" s="4" t="inlineStr">
        <is>
          <t>Long-term debt - related parties</t>
        </is>
      </c>
      <c r="B35" s="4" t="inlineStr">
        <is>
          <t xml:space="preserve"> </t>
        </is>
      </c>
      <c r="C35" s="6" t="n">
        <v>363125</v>
      </c>
      <c r="D35" s="4" t="inlineStr">
        <is>
          <t xml:space="preserve"> </t>
        </is>
      </c>
    </row>
    <row r="36">
      <c r="A36" s="4" t="inlineStr">
        <is>
          <t>TOTAL LONG-TERM LIABILITIES</t>
        </is>
      </c>
      <c r="B36" s="6" t="n">
        <v>410272</v>
      </c>
      <c r="C36" s="6" t="n">
        <v>563199</v>
      </c>
      <c r="D36" s="4" t="inlineStr">
        <is>
          <t xml:space="preserve"> </t>
        </is>
      </c>
    </row>
    <row r="37">
      <c r="A37" s="4" t="inlineStr">
        <is>
          <t>TOTAL LIABILITIES</t>
        </is>
      </c>
      <c r="B37" s="6" t="n">
        <v>2547916</v>
      </c>
      <c r="C37" s="6" t="n">
        <v>3301410</v>
      </c>
      <c r="D37" s="6" t="n">
        <v>128734</v>
      </c>
    </row>
    <row r="38">
      <c r="A38" s="3" t="inlineStr">
        <is>
          <t>STOCKHOLDERS' EQUITY (DEFICIT)</t>
        </is>
      </c>
    </row>
    <row r="39">
      <c r="A39" s="4" t="inlineStr">
        <is>
          <t>Preferred stock value</t>
        </is>
      </c>
      <c r="B39" s="4" t="inlineStr">
        <is>
          <t xml:space="preserve"> </t>
        </is>
      </c>
      <c r="C39" s="4" t="inlineStr">
        <is>
          <t xml:space="preserve"> </t>
        </is>
      </c>
      <c r="D39" s="4" t="inlineStr">
        <is>
          <t xml:space="preserve"> </t>
        </is>
      </c>
    </row>
    <row r="40">
      <c r="A40" s="4" t="inlineStr">
        <is>
          <t>Common stock value</t>
        </is>
      </c>
      <c r="B40" s="6" t="n">
        <v>4044</v>
      </c>
      <c r="C40" s="6" t="n">
        <v>2721</v>
      </c>
      <c r="D40" s="6" t="n">
        <v>1800</v>
      </c>
    </row>
    <row r="41">
      <c r="A41" s="4" t="inlineStr">
        <is>
          <t>Treasury stock (410 and 1,650,410 shares as of September 30, 2020 and December 31, 2019, respectively), at cost;</t>
        </is>
      </c>
      <c r="B41" s="6" t="n">
        <v>-3894</v>
      </c>
      <c r="C41" s="6" t="n">
        <v>-103537</v>
      </c>
      <c r="D41" s="4" t="inlineStr">
        <is>
          <t xml:space="preserve"> </t>
        </is>
      </c>
    </row>
    <row r="42">
      <c r="A42" s="4" t="inlineStr">
        <is>
          <t>Common stock payable</t>
        </is>
      </c>
      <c r="B42" s="4" t="inlineStr">
        <is>
          <t xml:space="preserve"> </t>
        </is>
      </c>
      <c r="C42" s="6" t="n">
        <v>25000</v>
      </c>
      <c r="D42" s="4" t="inlineStr">
        <is>
          <t xml:space="preserve"> </t>
        </is>
      </c>
    </row>
    <row r="43">
      <c r="A43" s="4" t="inlineStr">
        <is>
          <t>Additional paid in capital</t>
        </is>
      </c>
      <c r="B43" s="6" t="n">
        <v>6654130</v>
      </c>
      <c r="C43" s="6" t="n">
        <v>2186651</v>
      </c>
      <c r="D43" s="6" t="n">
        <v>336</v>
      </c>
    </row>
    <row r="44">
      <c r="A44" s="4" t="inlineStr">
        <is>
          <t>Retained earnings (deficit)</t>
        </is>
      </c>
      <c r="B44" s="6" t="n">
        <v>-6764487</v>
      </c>
      <c r="C44" s="6" t="n">
        <v>-3219768</v>
      </c>
      <c r="D44" s="6" t="n">
        <v>-7520</v>
      </c>
    </row>
    <row r="45">
      <c r="A45" s="4" t="inlineStr">
        <is>
          <t>TOTAL STOCKHOLDERS' EQUITY (DEFICIT)</t>
        </is>
      </c>
      <c r="B45" s="6" t="n">
        <v>-110207</v>
      </c>
      <c r="C45" s="6" t="n">
        <v>-1108933</v>
      </c>
      <c r="D45" s="6" t="n">
        <v>-5384</v>
      </c>
    </row>
    <row r="46">
      <c r="A46" s="4" t="inlineStr">
        <is>
          <t>TOTAL LIABILITIES AND STOCKHOLDERS' EQUITY (DEFICIT)</t>
        </is>
      </c>
      <c r="B46" s="5" t="n">
        <v>2437709</v>
      </c>
      <c r="C46" s="5" t="n">
        <v>2192477</v>
      </c>
      <c r="D46" s="5" t="n">
        <v>123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oans From/To Related Partie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Loans From/To Related Parties</t>
        </is>
      </c>
      <c r="B4" s="4" t="inlineStr">
        <is>
          <t xml:space="preserve">Note 12 – Loans from Related Parties
As of June 30, 2020, the Company had a short-term note payable in the amount of $13,473 to Kemah Development Texas, LP, a company owned by Dror Family Trust, a related party. $ 13,473
Note payable to Isaak Cohen, father to the Company’s CEO, dated June 21, 2019 for $40,000, with interest at 8% per annum and due on June 21, 2020. The promissory note is unsecured. Furthermore, the Company issued 50,000 shares of the Company’s common stock to the related party investor as further consideration to enter into the loan with the Company. The Company issued 50,000 common shares valued at $0.10 per share, or $5,000, based on recent sales of common stock to the third party, which was accounted for at a discount on the note. The principal of this Note and accrued interest of $2,214 was paid in full during the first quarter of 2020. Accordingly, the unamortized discount as of the payment date in the amount of $2,363 was expensed. 0
Note payable to Isaak Cohen, father to the Company’s CEO, dated September 9, 2019 for $100,000, with interest at 8% per annum and due on September 9, 2020. The promissory note is unsecured. Furthermore, the Company issued 100,000 shares of the Company’s common stock to the related party investor as further consideration to enter into the loan with the Company. The Company issued 100,000 common shares valued at $1.00 per share, or $100,000, based on the market price at the grant date, which was accounted for as a discount on the note. The Note and accrued interest totaling $109,278 was settled by the issuance of 895,722 common shares of the Company at a price of $0.122 per share. The shares were valued at $0.33 per share based on the market price at the settlement date. Accordingly, the Company recorded a loss on loan settlement of $186,310 during the nine months ended September 30, 2020. 0
As of September 30, 2020, outstanding loan balances payable to two of the Company officers and board members, Jacob Cohen and Esteban Alexander, was $35,879. The Company incurred $723 and $2,153, respectively, on imputed interest expense due to related party borrowing during the three and nine months ended September 30, 2020. 35,879
On April 12, 2019, the Company entered into individual share exchange agreements and promissory notes with each of Daniel Dror, Winfred Fields and former Directors Everett Bassie and Charles Zeller (the “ AMIH Shareholders Promissory Notes 350,000
$ 399,352
Less: unamortized discount (0 )
$ 399,352 </t>
        </is>
      </c>
      <c r="C4" s="4" t="inlineStr">
        <is>
          <t xml:space="preserve">Note 9 – Loans to Related Parties
As of December 31, 2019, AMIH had a short-term note payable in the amount of $13,473 to Kemah Development Texas, LP, a company owned by Dror Family Trust, a related party. $ 13,473
Note payable to a related party dated June 21, 2019 for $40,000, with interest at 8% per annum and due on June 21, 2020. The promissory note is unsecured. Furthermore, the Company issued 50,000 shares of the Company’s common stock to the related party investor as further consideration to enter into the loan with the Company. The Company issued 50,000 shares of common stock valued at $0.10 per share, or $5,000, based on recent sales of common stock to the third party, which was accounted for a discount on the note. This Note has been repaid in full as of the date of this Report. 40,000
Note payable to a related party dated September 9, 2019 for $100,000, with interest at 8% per annum and due on September 9, 2020. The promissory note is unsecured. Furthermore, the Company issued 100,000 shares of the Company’s common stock to the related party investor as further consideration to enter into the loan with the Company. The Company issued 100,000 shares of common stock valued at $1.00 per share, or $100,000, based on the market price on the date of issuance, which was accounted for a discount on the note. 100,000
During the year ended December 31, 2019, two of the Company officers and board members, loaned the Company $25,521. During the year ended December 31, 2019, the Company repaid $110,724 of loans to the two officers/board members. The Company incurred $8,995 on imputed interest expense on related party borrowing during the year ended December 31, 2019. Outstanding loan balances to these related parties was $35,879 at December 31, 2019. 35,879
On April 12, 2019 the Company entered into individual share exchange agreements and promissory notes with each of Daniel Dror, Winfred Fields and former Directors Everett Bassie and Charles Zeller (the “AMIH Shareholders”), whereby the AMIH Shareholders agreed to cancel and exchange a total of 5,900,000 shares of their AMIH common stock. The Company issued individual promissory notes with an aggregate principal amount of $350,000 (the “Promissory Notes”) for cancellation of the 5,900,000 shares of common stock. The Promissory Notes have a term of two years and accrue interest at the rate of 10% per annum until paid in full by the Company. The Company accrued $25,216 of interest on these notes during the year ended December 31, 2019. 350,000
The Company incurred long term debt in the amount of $37,027 during the six months ended September 30, 2019 to purchase equipment used in its operations. The total purchase price was $37,027, with the Company making a down payment in the amount of $3,000. The note is due in monthly payments of $1,258.50, including interest at 8%, due in September 2021. 26,753
$ 566,105
Less: unamortized discount (69,126 )
496,979
Short-term loans payable $ 133,854
Long-term loans payable $ 363,125 The maturities of long-term debt is as follows:
Year Amounts
2021 363,125
Total $ 363,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 [Abstract]</t>
        </is>
      </c>
    </row>
    <row r="4">
      <c r="A4" s="4" t="inlineStr">
        <is>
          <t>Derivative Liabilities</t>
        </is>
      </c>
      <c r="B4" s="4" t="inlineStr">
        <is>
          <t>Note 13 – Derivative Liabilities Notes that are convertible at a discount to
market are considered embedded derivatives. Under Financial Accounting Standard Board (“ FASB Derivatives and Hedging ASC 815 The Company’s convertible note has been
evaluated with respect to the terms and conditions of the conversion features contained in the note to determine whether they represent
embedded or freestanding derivative instruments under the provisions of ASC 815. The Company determined that the conversion features
contained in the notes totaled $965,750, and represent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Lattice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Convertible Note derivatives were valued
as of December 31, 2019, issuance, conversion and September 30, 2020 as set forth in the table below.
Derivative liabilities as of December 31, 2019 $ 458,745
Initial derivative liabilities at new note issuance 625,336
Initial loss (34,287 )
Conversion (359,811 )
Mark to market changes 157,546
Derivative liabilities as of September 30, 2020 $ 847,529 As of September 30, 2020, the Company had derivative
liabilities of $847,529, and recorded changes in derivative liabilities in the amount of $157,546 during the nine months ended
September 30, 2020. The following assumptions were used for the
valuation of the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218% through 290% at issuance, conversion, and quarters ends;
- The Company would not redeem the notes;
- An event of default adjusting the interest rate would occur initially 0% of the time for all notes with increases 1% per month to a maximum of 10% with the corresponding penalty;
- The Company would raise capital quarterly at market, which could trigger a reset event; and
- The Holder would convert the note monthly if the Company was not in default.</t>
        </is>
      </c>
      <c r="C4" s="4" t="inlineStr">
        <is>
          <t>Note 10 – Derivative Liabilities Notes that are convertible at a discount to
market are considered embedded derivatives. Under Financial Accounting Standard Board (“FASB”),
U.S. GAAP, Accounting Standards Codification, “Derivatives and Hedging”, 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The Company’s convertible note has been
evaluated with respect to the terms and conditions of the conversion features contained in the note to determine whether they represent
embedded or freestanding derivative instruments under the provisions of ASC 815. The Company determined that the conversion features
contained in the notes totaled $311,250,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Lattice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Convertible Note derivatives were valued
as of issuance, conversion and the year ended December 31, 2019 as set forth in the table below.
Initial derivative liabilities at issuance $ 311,250
Conversion -
Mark to market changes 147,495
Derivative liabilities as of December 31, 2019 $ 458,745 As of December 31, 2019, the Company had derivative
liabilities of $458,745, and recorded changes in derivative liabilities in amount of $147,495 during the year ended December 31,
2019. The following assumptions were used for the
valuation of the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161% through 231% at issuance, conversion, and quarters ends;
- The Company would not redeem the notes;
- An event of default adjusting the interest rate would occur initially 0% of the time for all notes with increases 1% per month to a maximum of 10% with the corresponding penalty;
- The Company would raise capital quarterly at market, which could trigger a reset event; and
- The Holder would convert the note monthly if the Company was not in defaul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osts and Estimated Earnings in Excess of Billings on Uncompleted Contract</t>
        </is>
      </c>
      <c r="B1" s="2" t="inlineStr">
        <is>
          <t>9 Months Ended</t>
        </is>
      </c>
      <c r="C1" s="2" t="inlineStr">
        <is>
          <t>12 Months Ended</t>
        </is>
      </c>
    </row>
    <row r="2">
      <c r="B2" s="2" t="inlineStr">
        <is>
          <t>Sep. 30, 2020</t>
        </is>
      </c>
      <c r="C2" s="2" t="inlineStr">
        <is>
          <t>Dec. 31, 2019</t>
        </is>
      </c>
    </row>
    <row r="3">
      <c r="A3" s="3" t="inlineStr">
        <is>
          <t>Contractors [Abstract]</t>
        </is>
      </c>
    </row>
    <row r="4">
      <c r="A4" s="4" t="inlineStr">
        <is>
          <t>Costs and Estimated Earnings in Excess of Billings on Uncompleted Contract</t>
        </is>
      </c>
      <c r="B4" s="4" t="inlineStr">
        <is>
          <t>Note 14 – Costs and estimated earnings
in excess of billings on uncompleted contract The Company has two long-term contracts in
progress during the nine months ended September 30, 2020, one of which was completed. Work has started on the long-term contracts
that will have costs and earnings in the following periods:
Job Normandy Gateway Village Total
Contract Revenues 640,998 6,692,266
Estimated cost of goods sold (COGS) 578,118 4,960,215
Estimated Gross Profit 62,880 1,732,051
Gross Margin 10 % 26 %
COGS in 2019 199,482 1,444,397
COGS in nine months ended September 30, 2020 329,201 3,475,730 $ 3,804,931
Total actual COGS 528,683 4,920,127
Percentage of completion (POC) 100 % 99 %
Revenues – POC 640,998 6,632,993
less: previously recognized (220,886 ) (1,496,680 )
recognized in nine months ended September 30, 2020 420,112 5,136,313 $ 5,556,425
Bill to Date $ 640,998 $ 6,492,274 $ 7,133,272
Costs and estimated earnings in excess of billings on uncompleted contract $ - $ 140,719 $ 140,719 Contract assets represent revenue recognized
in excess of amounts billed and include unbilled receivables (typically for cost reimbursable contracts), which was $140,719 as
of September 30, 2020. Unbilled receivables, which represent an unconditional right to payment subject only to the passage of time,
are reclassified to accounts receivable when they are billed under the terms of the contract. Contract liabilities represent amounts
billed to clients in excess of revenue recognized to date, which was $0 as of September 30, 2020. The Company recognized revenue
of $5,556,425 during the nine months ended September 30, 2020 in connection with such contract assets. The Company anticipates
that substantially all incurred costs associated with contract assets as of September 30, 2020 will be billed and collected within
one year.</t>
        </is>
      </c>
      <c r="C4" s="4" t="inlineStr">
        <is>
          <t>Note 11 – Billing in Excess of Costs
and Estimated Earnings The Company has two long-term contracts in
progress at December 31, 2019. Work has started on the long-term contracts that will have costs and earnings in the following periods:
Job Normandy Gateway Village Total
Contract Revenues 640,998 6,692,266
Estimated cost of goods sold (COGS) 578,118 4,725,912
Estimated Gross Profit 62,880 1,966,354
Gross Margin 10 % 29 %
COGS in 2019 199,482 1,444,397 $ 1,643,879
Total actual COGS 199,482 1,444,397
Percentage of completion 35 % 31 %
Revenues - POC 220,886 1,496,680
less: previously recognized - -
recognized in 2019 220,886 1,496,680 $ 1,717,566
Bill to Date $ 302,999 $ 3,072,565 $ 3,375,564
Billing in excess of costs and estimated earnings $ 82,113 $ 1,575,885 $ 1,657,998 Contract assets represent revenue recognized
in excess of amounts billed and include unbilled receivables (typically for cost reimbursable contracts), which was $0 as of December
31, 2019. Unbilled receivables, which represent an unconditional right to payment subject only to the passage of time, are reclassified
to accounts receivable when they are billed under the terms of the contract. Contract liabilities represent amounts billed to
clients in excess of revenue recognized to date, which was $1,657,998 as of December 31, 2019. The company recognized revenue
of $1,717,566 during the year ended December 31, 2019. The company anticipates that substantially all incurred cost associated
with contract assets as of December 31, 2019 will be billed and collected withi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Note 15 – Income Taxes The Company has current net operating loss
carryforwards in excess of $836,066 as of September 30, 2020, to offset future taxable income, which expire beginning 2029.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re as follows:
September 30, 2020
Deferred Tax Asset:
Net Operating Loss $ 175,574
Valuation Allowance (175,574 )
Net Deferred Asset $ — At September 30, 2020, the Company provided
a 100% valuation allowance for the deferred tax asset because it could not be determined whether it was more likely than not that
the deferred tax asset/(liability) would be realized.</t>
        </is>
      </c>
      <c r="C4" s="4" t="inlineStr">
        <is>
          <t>Note 12 – Income Taxes The Company has current net operating loss
carryforwards in excess of $692,653 as of December 31, 2019, to offset future taxable income, which expire beginning 2029.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re as follows:
2019
Deferred Tax Asset:
Net Operating Loss 143,878
Valuation Allowance (143,878 )
Net Deferred Asset - At December 31, 2019, the Company provided
a 100% valuation allowance for the deferred tax asset because it could not be determined whether it was more likely than not that
the deferred tax asset/(liability) would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 Stock</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Capital Stock</t>
        </is>
      </c>
      <c r="B4" s="4" t="inlineStr">
        <is>
          <t>Note 16 – Capital Stock The Company is authorized to issue up to 5,000,000
shares of preferred stock, $0.0001 par value, of which three shares were designated as Series A Preferred Stock and 2,000,000 were
designated as Series B Preferred stock, the balance of 2,999,997 shares of preferred stock were undesignated as of September 30,
2020. The holders of Series A Preferred Stock have
no dividend rights, liquidation preference and conversion rights. As long as any shares of Series A Preferred Stock remain issued
and outstanding, the holders of Series A Preferred Stock have the right to vote on all shareholder matters equal to sixty percent
(60%) of the total vote. At the option of the Company, Series A Preferred Stock is redeemable at $1.00 per share. 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 VWAP On May 15, 2020, the Company entered into a
Securities Purchase Agreement with GCN as described in greater detail in “ Note 2 – Organization,
Ownership and Business On May 20, 2020, 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 As of September 30, 2020, there were 3 shares
of Series A Preferred Stock and no shares of Series B Preferred Stock issued and outstanding. There were no shares of preferred
stock issued and outstanding as of December 31, 2019. The Company is authorized to issue up to 195,000,000
shares of common stock, $0.0001 par value, of which 40,444,575 shares were issued and outstanding at September 30, 2020 and 27,208,356
were issued and outstanding at December 31, 2019. On July 5, 2019, our Board of Directors adopted
and approved our 2019 Stock Option and Incentive Plan (the “ Plan On January 1, 2020, the Company issued Jesse
J. Dickens, CEO of CCS, 500,000 shares of restricted common stock pursuant to an employment agreement entered into on October 1,
2019. Mr. Dickens will receive an annual base salary of $120,000, plus an equity grant in the amount of one million (1,000,000)
shares of restricted common stock (the “ Equity Shares On January 3, 2020, 650,000 shares of restricted
common stock were cancelled in connection with the four exchange agreements, dated April 12, 2019 (see “ Note
2 - Organization, Ownership and Business On January 13, 2020, the Company executed a
Data Delivery and Ancillary Services Agreement with a third party, pursuant to which the Company issued 357,142 shares of the Company’s
restricted common stock to the third party in exchange of sector-specific consumer records and data to be utilized for marketing
purposes provided by the third party and the ancillary advisory services such as data cleaning, data emailing, lead generation
campaigns, and social media management. The shares were valued at $0.56 per share or $200,000 in aggregate, based on the market
price at the grant date. On January 17, 2020, the Company issued 62,500
shares of restricted common stock to an investor in exchange for $25,000 in cash and $25,000 of principal and interest due under
that certain convertible promissory note between the Company and the investor dated August 26, 2019. The Company received cash
of $25,000 on November 26, 2019 which was recorded as common stock payable as of December 31, 2019. The shares issued to the investor
are part of the 10,000,000 shares qualified and registered in connection with the Offering Statement. On February 28, 2020, the Company issued 160,000
common shares to an investor in exchange for $46,500 in cash, net of offering costs, and $30,000 of principal and interest due
under that certain convertible promissory note between the Company and the investor dated August 26, 2019. The shares issued to
the investor are part of the 10,000,000 Shares offered and registered by the Company under the Offering Statement. On April 2, 2020, the Company issued 40,000
shares of common stock to an investor in exchange for $20,000 of principal and interest due under that certain convertible promissory
note between the Company and the investor dated October 10, 2019. The shares issued to the investor are part of the 10,000,000
Shares offered and registered by the Company under the Offering Statement. On May 22, 2020, the Company issued 3,000,000
shares of common stock to Jacob Cohen, the Company’s Director and CEO, as a bonus for services rendered. The shares were
valued at $0.26 per share or $780,000 in aggregate, based on the market price at the grant date, and recorded as stock-based compensation
to related parties. On May 22, 2020, the Company issued 3,000,000
shares of common stock to Esteban Alexander, the Company’s Director and COO, as a bonus for services rendered. The shares
were valued at $0.26 per share or $780,000 in aggregate, based on the market price at the grant date, and recorded as stock-based
compensation to related parties. On June 2, 2020, the 500,000 shares of Series
B Convertible Preferred stock were converted into 2,083,333 shares of the Company’s restricted common stock per GCN’s
request. On June 4, 2020, the Company issued 50,000
common shares to an investor in exchange for $6,600 of principal and interest due under that certain convertible promissory note
between the Company and the investor dated October 28, 2019. On July 27, 2020, the Company issued 1,030,808
common shares to an investor in exchange for $77,929 of principal and accrued interest owed under the terms and conditions of that
convertible note as issued to Fourth Man, LLC dated October 28, 2019. After this conversion, the balance owed under the convertible
note is $0. On July 27, 2020, the Company issued 1,119,309
common shares to an investor in exchange for $84,620 of principal and accrued interest owed under the terms and conditions of that
convertible note as issued to Armada Capital Partners, LLC dated October 28, 2019. After this conversion, the balance owed under
the convertible note is $0. On July 27, 2020, the Company issued 1,119,309
common shares to an investor in exchange for $84,620 of principal and accrued interest owed under the terms and conditions of that
convertible note as issued to BHP Capital NY, Inc. dated October 28, 2019. After this conversion, the balance owed under the convertible
note is $0. On August 26, 2020, the Company issued 242,407
common shares to settle a Note with an unrelated party, dated May 17, 2019. The shares were valued at $0.33 per share based on
the market price at the settlement date. Accordingly, the Company recorded a loss on loan settlement of $48,203 during the nine
months ended September 30, 2020. On August 28, 2020, the Company issued 895,722
common shares to settle a Note with an unrelated party. The shares were valued at $0.33 per share based on the market price at
the settlement date. Accordingly, the Company recorded loss on loan settlement of $186,310 during the nine months ended September
30, 2020. On September 8, 2020, the Company issued 330,689
common shares to an investor in exchange for $25,000 of principal and accrued interest owed under the terms and conditions of
that convertible note, dated October 15, 2019. After this conversion, the balance owed under the convertible note is $33,888.</t>
        </is>
      </c>
      <c r="C4" s="4" t="inlineStr">
        <is>
          <t xml:space="preserve">Note 13 – Capital Stock The Company is authorized to issue up to 5,000,000
shares of preferred stock, $ 0.0001 par value, of which 3 shares were designated as Series A Preferred Stock and 2,000,000 were
designated as Series B Preferred stock. The holders of Series A Preferred Stock have
no dividend rights, liquidation preference and conversion rights. As long as any shares of Series A Preferred Stock remain issued
and outstanding, the holders of Series A Preferred Stock have the right to vote on all shareholder matters equal to sixty percent
(60%) of the total vote. At the option of the Company, Series A Preferred Stock is redeemable at $1.00 per share. The holders of Series B Preferred Stock have
the same dividend rights as common stockholders on the fully conversion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 VWAP As of December 31, 2019 and 2018, there was
no preferred stock issued and outstanding. The Company is authorized to issue up to 195,000,000
shares of common stock, $0.0001 par value, of which 27,208,356 shares are issued and outstanding (outstanding shares includes 1,650,410
treasury shares) at December 31, 2019 and 18,000,000 at December 31, 2018. As part of the 10,933,356 shares before the
reverse merger, the Company issued 3,800,000 shares of common stock to Robert Holden for future services as the Company CEO and
Director on May 31, 2018 to pursue a digital marketing business under the name of Digital Marketing Interactive. As a result of
the resignation of Mr. Holden on August 19, 2018, the Company no longer anticipates operating under the d/b/a Digital Marketing
Interactive and/or maintaining a business focus in digital marketing moving forward. The Company has taken legal action to recover
the 3,800,000 shares of stock issued to Mr. Holden, which action is currently pending. On April 12, 2019, the Company issued 18,000,000
shares of common stock for the acquisition Novopelle. On April 12, 2019, the Company entered into
four exchange agreements with current shareholders to cancel 5,900,000 shares of common stock in exchange for four long-term notes
totaling $350,000. As of December 31, 2019, 4,250,000 shares were returned to Treasury for cancellation, and 1,650,000 shares were
cancelled in 2020. On May 3, 2019, the Company issued 100,000
shares of the Company’s common stock to a non-related third-party investor in exchange for $10,000 in cash. On June 21, 2019, the Company issued 50,000
shares of common stock as part consideration of a loan agreement. The shares were valued at $0.10 per share or $5,000 based on
recent sales of common stock to the third party. On June 24, 2019, the issued 250,000 shares
of the Company’s common stock as part consideration of an exclusive licensing agreement. The shares were valued at $0.10
per share or $25,000 based on recent sales of common stock to the third party. On August 23, 2019, the Company issued 100,000
shares of the Company’s common stock in consideration for consulting services. The shares were valued at $1.50 per share
or $150,000 based on the market price on the date of issuance. On September 9, 2019, the Company issued 100,000
shares of common stock as part consideration of a loan agreement. The shares were valued at $1.00 per share or $100,000 based on
the market price on the date of issuance. On October 11, 2019, the Company issued 10,000
shares of common stock as part consideration of a loan agreement. The shares were valued at $1.16 per share or $11,600 based on
the market price on the date of issuance. As of December 31, 2019, the Company recorded
common stock payable in the amount of $25,000 for an agreement to issue shares of common stock that was not issued as of December
31, 2019. On July
5, 2019, our Board of Directors adopted and approved our 2019 Stock Option and Incentive Plan (the “ ).
The Plan is intended to promote the interests of our Company by providing eligible person with the opportunity to acquire a proprietary
interest, or otherwise increase their proprietary interest, in the Company as an incentive for them to remain in the service of
the Company. The maximum number of shares available to be issued under the Plan is currently 10,000,000 shares, subject to adjustments
for any stock splits, stock dividends or other specified adjustments which may take place in the fu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Going Concern</t>
        </is>
      </c>
      <c r="B4" s="4" t="inlineStr">
        <is>
          <t>Note 17 – Going Concern These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financial
statements, the Company has a net loss of $1,471,388 and $3,544,719 for the three and nine months ended September 30, 2020, and
an accumulated deficit of $6,764,487 as of September 30, 2020. The ability to continue as a going concern is dependent upon the
Company generating profitable operations in the future and/or to obtain the necessary financing to meet its obligations and repay
its liabilities arising from normal business operations when they come due. These financials do not include any adjustments relating
to the recoverability and reclassification of recorded asset amounts, or amounts and classifications of liabilities that might
result from this uncertainty. There can be no assurance that the Company will become commercially viable without additional financing,
the availability and terms of which are uncertain. If the Company cannot secure necessary capital when needed on commercially reasonable
terms, its business, condition (financial and otherwise) and commercial viability may be harmed. Although management believes that
it will be able to successfully execute its business plan, which includes third party financing and the raising of capital to meet
the Company’s future liquidity needs, there can be no assurances in this regard. These matters raise substantial doubt about
the Company’s ability to continue as a going concern.</t>
        </is>
      </c>
      <c r="C4" s="4" t="inlineStr">
        <is>
          <t>Note 14 – Going Concern These consolidated financial statements have
been prepared assuming that Company will continue as a going concern, which contemplates the realization of assets and the discharge
of liabilities in the normal course of business for the foreseeable future. As reflected in the accompanying financial
statements, the Company has a net loss of $3,212,248 for the year ended December 31, 2019, an accumulated deficit of $3,219,768.
The ability to continue as a going concern is dependent upon the Company generating profitable operations in the future and/or
to obtain the necessary financing to meet its obligations and repay its liabilities arising from normal business operations when
they come due. These financials do not include any adjustments relating to the recoverability and reclassification of recorded
asset amounts, or amounts and classifications of liabilities that might result from this uncertainty. There
can be no assurance that the Company will become commercially viable without additional financing, the availability and terms
of which are uncertain. If the Company cannot secure necessary capital when needed on commercially reasonable terms, its business,
condition (financial and otherwise) and commercial viability may be harmed. Although management believes that it will be able
to successfully execute its business plan, which includes third party financing and the raising of capital to meet the Company’s
future liquidity needs, there can be no assurances in this regard. These matters raise substantial doubt about the Company’s
ability to continue as a going concer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Uncertainties</t>
        </is>
      </c>
      <c r="B1" s="2" t="inlineStr">
        <is>
          <t>9 Months Ended</t>
        </is>
      </c>
      <c r="C1" s="2" t="inlineStr">
        <is>
          <t>12 Months Ended</t>
        </is>
      </c>
    </row>
    <row r="2">
      <c r="B2" s="2" t="inlineStr">
        <is>
          <t>Sep. 30, 2020</t>
        </is>
      </c>
      <c r="C2" s="2" t="inlineStr">
        <is>
          <t>Dec. 31, 2019</t>
        </is>
      </c>
    </row>
    <row r="3">
      <c r="A3" s="3" t="inlineStr">
        <is>
          <t>Risks and Uncertainties [Abstract]</t>
        </is>
      </c>
    </row>
    <row r="4">
      <c r="A4" s="4" t="inlineStr">
        <is>
          <t>Uncertainties</t>
        </is>
      </c>
      <c r="B4" s="4" t="inlineStr">
        <is>
          <t>Note 18 – Uncertaint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Robert Holden vs AMIH On October 14, 2019, 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f the Company on or around May 31, 2018. The Company is maintaining the position that Mr. Holden does not have the right
to those shares as he was in breach of his obligation to convey a digital marketing business to the Company and subsequently resigned
from the Company shortly thereafter, on or around August 15, 2018 and that he procured the shares through fraud. On November 11,
2019, the Company issued a response with a Motion to Dismiss Under the Texas Citizen’s Participation Act (TCPA) citing that
any declaratory judgment and breach of contract claims be dismissed unless Mr. Holden can, through “ clear and specific
evidence AMIH vs. Winfred Fields On November 11, 2019, the Company filed an
original petition and jury demand against Winfred Fields, a shareholder, in the 458 th Exchanged Shares Fields
Note Note 2 - Organization, Ownership and Business</t>
        </is>
      </c>
      <c r="C4" s="4" t="inlineStr">
        <is>
          <t>Note 15 – Uncertaint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Robert Holden vs AMIH On October
14, 2019, 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n or around May 31, 2018. The Company is maintaining the position
that Mr. Holden does not have the right to those shares as he was in breach of his obligation to convey that certain digital marketing
business to the Company and subsequently resigned from the Company shortly thereafter, on or around August 15, 2018 and that he
procured the shares through fraud. On November 11, 2019, the Company issued a response with a Motion to Dismiss Under the Texas
Citizen’s Participation Act (TCPA) citing that any declaratory judgment and breach of contract claims be dismissed unless
Mr. Holden can, through “clear and specific evidence”, establish a prima facie case for each essential element of his
claims. AMIH vs. Winfred Fields On November 11, 2019, the Company filed an
original petition and jury demand against Winfred Fields, a shareholder, in the 458 th Exchanged Shares Fields N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Note 19 – Subsequent Events On October 2, 2020, Jacob D. Cohen, the Chief
Executive Officer and member of the Board of Directors of the Company entered into Stock Purchase Agreements with each of (a) Esteban
Alexander, the Chief Operating Officer and member of the Board of Directors of the Company, and (b) Luis Alan Hernandez, the Chief
Marketing Officer and member of the Board of Directors of the Company (collectively, the “ Preferred Holders Stock Purchase Agreements Pursuant to the Stock Purchase Agreements,
Mr. Alexander agreed to sell 7,000,000 shares of common stock of the Company which he held to Mr. Cohen, which rights to such shares
were assigned by Mr. Cohen to Cohen Enterprises, Inc., which entity he controls (“ Cohen Enterprises A condition to the Stock Purchase Agreements
is that each of Mr. Alexander and Mr. Hernandez resign as a member of the Board of Directors of the Company by no later than January
15, 2021, provided that as of the date of this filing Mr. Alexander and Mr. Hernandez continue to serve as a member of the Board
of Directors and have not yet resigned as members of the Board of Directors. A further requirement to the terms of the Stock
Purchase Agreements was that each of Mr. Alexander and Mr. Hernandez take such actions necessary and which may be requested from
time to time by Mr. Cohen, to affect the cancellation of the one share of Series A Preferred Stock of the Company held by each
of them, for no consideration (including, but not limited to, without the required payment by the Company of the $1 redemption
price described in the designation of such Series A Preferred Stock). The shares of Series A Preferred Stock held
by Mr. Alexander and Mr. Hernandez were canceled on November 6, 2020.The common shares were also transferred to Mr. Cohen on November
6, 2020. On October 12, 2020, the Company entered into
a Securities Purchase Agreement with Quick Capital LLC an accredited investor (“ Quick Capital Quick Capital
Note On October 8, 2020, the Company issued 125,000
shares of the Company’s common stock to eligible persons under the Plan. The shares were valued at $0.27 per share or $33,750. On October 12, 2020, the Company issued 136,687
common shares to an investor in exchange for $12,818 of principal and accrued interest owed under the terms and conditions of that
convertible note as issued to Adar Alef, LLC, dated February 24, 2020. On October 19, 2020, the Company issued 323,322
common shares to an investor in exchange for $18,682 of principal and accrued interest owed under the terms and conditions of that
convertible note as issued to Adar Alef, LLC, dated February 24, 2020. On October 21, 2020, the Company issued 416,667
common shares to an investor in exchange for $30,000 of principal and accrued interest owed under the terms and conditions of that
convertible note as issued to GHS Investments, LLC, dated October 10, 2020. On October 26, 2020, the Company issued 340,716
common shares to an investor in exchange for $20,000 of principal and accrued interest owed under the terms and conditions of that
convertible note as issued to Geneva Roth Remark Holdings, Inc., dated April 20, 2020. On November 3, 2020, the Company issued 520,833
common shares to an investor in exchange for $26,000 of principal and accrued interest owed under the terms and conditions of that
convertible note as issued to Adar Alef, LLC, dated February 24, 2020. On November 3, 2020, the Company issued 492,126
common shares to an investor in exchange for $20,000 of principal and accrued interest owed under the terms and conditions of that
convertible note as issued to Geneva Roth Remark Holdings, Inc., dated April 20, 2020. On November 9, 2020, the Company issued 688,976
common shares to an investor in exchange for $20,000 of principal and accrued interest owed under the terms and conditions of that
convertible note as issued to Geneva Roth Remark Holdings, Inc., dated April 20, 2020. On November 10, 2020, the Company issued 721,154
common shares to an investor in exchange for $36,000 of principal and accrued interest owed under the terms and conditions of that
convertible note as issued to Adar Alef, LLC, dated February 24, 2020. On November 13, 2020, the Company issued 480,769
common shares to an investor in exchange for $24,000 of principal and accrued interest owed under the terms and conditions of that
convertible note as issued to Adar Alef, LLC, dated February 24, 2020. Management has evaluated all subsequent events
from September 30, 2020 through the issuance date of the financial statements for subsequent event disclosure consideration. No
change to the financial statements for the nine months ended September 30, 2020 is deemed necessary as a result of this evaluation.</t>
        </is>
      </c>
      <c r="C4" s="4" t="inlineStr">
        <is>
          <t>Note 16 – Subsequent Events On January 3 2020, 1,650,000 shares were cancelled
in connection with the four exchanges agreements, dated April 12, 2019, pursuant to which 5,900,000 shares of common stock shall
be cancelled in exchange for four long-term notes totaling $350,000. 4,250,000 shares were returned to Treasury for cancellation
in 2019. On January 10, 2020, the Company issued 250,000
shares of common stock as part of an employment agreement to Jesse J. Dickens, CEO of CCS. The shares were valued at $0.61 per
share or $152,500. On January 13, 2020, the Company issued 357,142
shares of common stock in connection with a Data Delivery and Ancillary Services Agreement. The shares were valued at $0.70 per
share or $250,000 of which $25,000 was allocated for ancillary services and $225,000 was allocated for the purchase of consumer
records and data to be utilized for marketing purposes. On January 16, 2020, the Company issued 62,500
common shares to an investor in exchange for $25,000 in cash and $25,000 of principal and interest due under that certain convertible
promissory note between the Company and the investor dated August 26, 2019. The Company received these funds on November 26, 2019
and the 62,500 shares were placed as shares payable to the investor as they were not issued until January 16, 2020. The shares
issued to the investor are part of the 10,000,000 Shares offered and registered by the Company under its filed and effected Offering
Statement. On January 24, 2020, the Company issued 400,000
shares of the Company’s common stock to eligible persons under the Plan. The shares were valued at $0.30 per share or $120,000. On February 24, 2020, the Company entered into
a Securities Purchase Agreement with Adar Alef, LLC, an accredited investor (“Adar Alef”), pursuant to which the Company
sold Adar Alef a convertible promissory note in the principal amount of $157,500, representing a purchase price of $150,000 and
an original issue discount of $7,500, in exchange for $150,000 in cash (the “Adar Alef Note”). The Adar Alef Note accrues
interest at a rate of 8% per annum and has a maturity date of February 24, 2021. The Company reimbursed a total of $7,500 of Adar
Alef’s legal fees in connection with the sale of the note. The outstanding balance of the Adar Alef Note is automatically
reduced by $7,500 if, on the 6th monthly anniversary of the issuance date of the Adar Alef Note, the closing price of the Company’s
common stock is greater than $0.30 per share. On February 28, 2020, the Company issued 160,000
common shares to an investor in exchange for $50,000 in cash and $30,000 of principal and interest due under that certain convertible
promissory note between the Company and the investor dated August 26, 2019. The shares issued to the investor are part of the 10,000,000
Shares offered and registered by the Company under its filed and effected Offering Statement. On March 11, 2020, the Company issued 100,000
shares of the Company’s common stock to eligible persons under the Plan. The shares were valued at $0.40 per share or $40,000. On April 1, 2020, the Company issued 40,000
common shares to an investor in exchange for $20,000 of principal and interest due under that certain convertible promissory note
between the Company and the investor dated October 10, 2019. On April 20, 2020, the Company entered into
a Securities Purchase Agreement with Geneva Roth Remark Holdings, Inc., an accredited investor (“Geneva Roth”), pursuant
to which the Company sold Geneva Roth a convertible promissory note in the principal amount of $88,000 (the “Geneva Roth
Note #1”). The Geneva Roth Note #1 accrues interest at a rate of 8% per annum (22% upon the occurrence of an event of default)
and has a maturity date of April 20, 2021. On April 30, 2020, the Company entered into
a Securities Purchase Agreement with FirstFire Global Opportunities Fund, LLC, an accredited investor (“FirstFire”),
pursuant to which the Company sold FirstFire a convertible promissory note in the principal amount of $105,000, representing a
purchase price of $100,000 and an original issue discount of $5,000 (the “FirstFire Note”). The FirstFire Note accrues
interest at a rate of 8% per annum (15% upon the occurrence of an event of default) and has a maturity date of April 30, 2021. On May 13, 2020, the Company provided NMAC
with its notice to terminate the License Agreement in pursuit of the Company’s desire to establish and develop its own brand
and have the flexibilities to offer additional products and services that are not currently available at Novopelle branded locations.
Effective on May 13, 2020 the License Agreement was terminated. On May 15, 2020, the Company entered into a
Securities Purchase Agreement (the “SPA”) with Global Career Networks Inc, a Delaware corporation (the “GCN”),
the sole owner of Life Guru, Inc., a Delaware corporation (“Life Guru”). Pursuant to the SPA, the Company acquired
a 51% interest in Life Guru from GCN. As consideration for the purchase of the 51% ownership interest in Life Guru, the Company
issued to GCN 500,000 shares of its newly designated Series B Convertible Preferred Stock, which had an agreed upon value of $500,000
($1.00 per share), and agreed to issue GCN up to an additional 1,500,000 shares of Series B Convertible Preferred Stock (with an
agreed upon value of $1,500,000) upon reaching certain milestones. On May 19, 2020, the Company entered into a
Securities Purchase Agreement with Geneva Roth, pursuant to which the Company sold Geneva Roth a convertible promissory note in
the principal amount of $53,000 (the “Geneva Roth Note #2”). The Geneva Roth Note #2 accrues interest at a rate of
8% per annum (22% upon the occurrence of an event of default) and has a maturity date of May 19, 2021. On May 20, 2020, 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 On May 22, 2020, the Company issued 250,000
shares of common stock as part of an employment agreement to Jesse J. Dickens, CEO of CCS. The shares were valued at $0.26 per
share or $65,000. On May 22, 2020, the Company issued 3,000,000
shares of common stock to Jacob Cohen, the Company’s Director and CEO, as a bonus for services rendered. The shares were
valued at $0.26 per share or $780,000. On May 22, 2020, the Company issued 3,000,000
shares of common stock to Esteban Alexander, the Company’s Director and COO, as a bonus for services rendered. The shares
were valued at $0.26 per share or $780,000. On May 27, 2020, the Company issued 20,000
shares of the Company’s common stock to eligible persons under the Plan. The shares were valued at $0.26 per share or $5,200. On June 2, 2020, the Company issued 2,083,333
shares of the Company’s common stock to GCN in connection with the conversion of 500,000 shares of Series B Convertible Preferred
stock. The shares were valued at $0.24 per share or $500,000. On June 4, 2020, the Company issued 50,000
common shares to an investor in exchange for $6,600 of principal and interest due under that certain convertible promissory note
between the Company and the investor dated October 28, 2019. On June 8, 2020, the Company issued 125,000
shares of the Company’s common stock to eligible persons under the Plan. The shares were valued at $0.27 per share or $33,750. Management has evaluated all subsequent events
from December 31, 2019 through the issuance date of the financial statements for subsequent event disclosure consideration. No
change to the financial statements for the year ended December 31, 2019 is deemed necessary as a result of this evalu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Organization, Ownership and Business</t>
        </is>
      </c>
      <c r="B4" s="4" t="inlineStr">
        <is>
          <t>Organization, Ownership and Business Prior to May 31, 2018, American International
Holdings Corp. (“AMIH” or the “Company”) was a 93.2% owned subsidiary of American International Industries,
Inc. (“American” or “AMIN”) (OTCBB: AMIN). Effective May 31, 2018, the Company issued 10,100,000 shares
of restricted common stock. As a result of the issuance of the common shares, a change in control occurred. American International
Industries, Inc. ownership decreased from 93.2% to 6.4%. No one individual or entity owns at least 50% of the outstanding shares
of the Company. Effective April 12, 2019, the Company changed its business focus to the services of medical spas. On April 12, 2019, the Company entered into
a Share Exchange Agreement (the “Agreement”) with Novopelle Diamond, LLC (“Novopelle”) and all three members
of Novopelle, pursuant to which the Company issued 18,000,000 shares of the Company common stock to the members (three individuals)
of Novopelle Diamond, LLC (“Novopelle”), a Texas limited company, to acquire 100% of the membership interests of Novopelle.
The issuance of these shares represents a change in control of the Company. Concurrent with the issuance, Jacob Cohen, Esteban
Alexander and Alan Hernandez, representing the three former members of Novopelle, were elected to the board of directors and to
the office of Chief Executive Officer, Chief Operating Officer and Chief Marketing officer of the Company, respectively. Everett
Bassie and Charles Zeller resigned as board members of the Company. This transaction was treated as a reverse acquisition for
accounting purposes, with the Company remaining the parent company and Novopelle becoming a wholly-owned subsidiary of the Company.</t>
        </is>
      </c>
    </row>
    <row r="5">
      <c r="A5" s="4" t="inlineStr">
        <is>
          <t>Principles of Consolidation</t>
        </is>
      </c>
      <c r="B5" s="4" t="inlineStr">
        <is>
          <t>Principles of Consolidation The consolidated financial statements include
the accounts of AMIH and its wholly-owned subsidiaries: VISSIA McKinney, LLC (f/k/a Novopelle Diamond, LLC), VISSIA Waterway,
Inc. (f/k/a Novopelle Waterway, Inc.), Legend Nutrition, Inc. and Capitol City Solutions USA, Inc. All significant intercompany
transactions and balances have been eliminated in consolidation.</t>
        </is>
      </c>
    </row>
    <row r="6">
      <c r="A6" s="4" t="inlineStr">
        <is>
          <t>Reclassifications</t>
        </is>
      </c>
      <c r="B6" s="4" t="inlineStr">
        <is>
          <t>Reclassifications Certain reclassifications have been made to
amounts in prior periods to conform to the current period presentation. All reclassifications have been applied consistently to
the periods presented.</t>
        </is>
      </c>
    </row>
    <row r="7">
      <c r="A7" s="4" t="inlineStr">
        <is>
          <t>Cash Equivalents</t>
        </is>
      </c>
      <c r="B7" s="4" t="inlineStr">
        <is>
          <t>Cash Equivalents Highly liquid investments with original maturities
of three months or less are considered cash equivalents. There are no cash equivalents at December 31, 2019 and December 31, 2018. The Company maintains the majority of its
cash accounts at a commercial bank. The total cash balance is insured by the Federal Deposit Insurance Corporation (“FDIC”)
up to $250,000 per commercial bank. From time to time, cash in deposit accounts may exceed the FDIC limits, the excess would be
at risk of loss for purposes of the statement of cash flows.</t>
        </is>
      </c>
    </row>
    <row r="8">
      <c r="A8" s="4" t="inlineStr">
        <is>
          <t>Inventory</t>
        </is>
      </c>
      <c r="B8" s="4" t="inlineStr">
        <is>
          <t>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December 31, 2019 was $16,484. No allowance was necessary
as of December 31, 2019. The Company had no inventory as of December 31, 2018.</t>
        </is>
      </c>
    </row>
    <row r="9">
      <c r="A9" s="4" t="inlineStr">
        <is>
          <t>Net Loss Per Common Share</t>
        </is>
      </c>
      <c r="B9" s="4" t="inlineStr">
        <is>
          <t>Net Loss Per Common Share We compute net income (loss) per share in
accordance with ASC 260, Earning per Share</t>
        </is>
      </c>
    </row>
    <row r="10">
      <c r="A10" s="4" t="inlineStr">
        <is>
          <t>Property, Plant, Equipment, Depreciation, Amortization and Long-Lived Assets</t>
        </is>
      </c>
      <c r="B10" s="4" t="inlineStr">
        <is>
          <t>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from the date on which they become
fully operational and after taking into account their estimated residual values:
Depreciable life Residual value
Machinery and Equipment 5 years 0 %
Furniture and fixture 7 years 0 %
Computer and software 3 years 0 %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t>
        </is>
      </c>
    </row>
    <row r="11">
      <c r="A11" s="4" t="inlineStr">
        <is>
          <t>Fair Value of Financial Instruments</t>
        </is>
      </c>
      <c r="B11" s="4" t="inlineStr">
        <is>
          <t>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inventories,
prepayment and deposits, accounts payable, accrued liabilities, accrued interest payable, accrued compensation, convertible note
payable, loans payable, derivative liabilities and billing in excess of costs and estimated earnings. The carrying values of the Company’s
cash, inventories, prepayment and deposits, accounts payable, accrued liabilities, accrued interest payable, accrued compensation,
convertible note payable, short-term loans payable, derivative liabilities and billing in excess of costs and estimated earnings
approximate their fair value due to their short-term nature. The Company’s convertible note payable
are measured at amortized cost. The derivative liabilities are stated at their
fair value as a level 3 measurement. The Company used the Lattice Model to determine the fair values of these derivative liabilities.
See Note 8 and Note 9 for the Company’s assumptions used in determining the fair value of these financial instruments.</t>
        </is>
      </c>
    </row>
    <row r="12">
      <c r="A12" s="4" t="inlineStr">
        <is>
          <t>Convertible Note Payable</t>
        </is>
      </c>
      <c r="B12" s="4" t="inlineStr">
        <is>
          <t>Convertible note payable The Company accounts for convertible note
payable in accordance with the FASB Accounting Standards Codification No. 815, Derivatives and Hedging, since the conversion feature
is not indexed to the Company’s stock and can’t be classified in equity. The Company allocates the proceeds received
from convertible note payable between the liability component and conversion feature component. The conversion feature that is
considered embedded derivative liabilities has been recorded at their fair value as its fair value can be separated from the convertible
note and its conversion is independent of the underlying note value. The Company has also recorded the resulting discount on debt
related to the conversion feature and is amortizing the discount using the effective interest rate method over the life of the
debt instruments.</t>
        </is>
      </c>
    </row>
    <row r="13">
      <c r="A13" s="4" t="inlineStr">
        <is>
          <t>Derivative Liabilities</t>
        </is>
      </c>
      <c r="B13" s="4" t="inlineStr">
        <is>
          <t>Derivative liabilities The Company accounts for derivative liabilities
in accordance with the FASB Accounting Standards Codification No. 815, Derivatives and Hedging (“ASC 815”). ASC 815
requires companies to recognize all derivative liabilities in the balance sheet at fair value, and marks it to market at each
reporting date with the resulting gains or losses shown in the Statement of Operations.</t>
        </is>
      </c>
    </row>
    <row r="14">
      <c r="A14" s="4" t="inlineStr">
        <is>
          <t>Management's Estimates and Assumptions</t>
        </is>
      </c>
      <c r="B14" s="4" t="inlineStr">
        <is>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is>
      </c>
    </row>
    <row r="15">
      <c r="A15" s="4" t="inlineStr">
        <is>
          <t>Concentration and Risks</t>
        </is>
      </c>
      <c r="B15" s="4" t="inlineStr">
        <is>
          <t>Concentration and Risks The Company’s operations are subject
to risks including financial, operational, regulatory and other risks including the potential risk of business failure. For the year ended December 31, 2019,
89.7% of the Company’s revenues were derived from two major customers in connection with the construction
contracts.</t>
        </is>
      </c>
    </row>
    <row r="16">
      <c r="A16" s="4" t="inlineStr">
        <is>
          <t>Revenue Recognition</t>
        </is>
      </c>
      <c r="B16" s="4" t="inlineStr">
        <is>
          <t>Revenue Recognition The Company recognizes revenue in according
with Accounting Standards Codification (ASC) Topic 606. The underlying principle is that the Company recognize revenue to depict
the transfer of promised goods and services to customers in an amount that they expect to be entitled to in the exchange for goods
and services provided. A five-step process has been designed for the individual or pools of contracts to keep financial statements
focused on this principle. Revenues from fixed-price and cost-plus contracts
are recognized on the percentage of completion method, whereby revenues on long-term contracts are recorded on the basis of the
Company’s estimates of the percentage of completion of contracts based on the ratio of actual cost incurred to total estimated
costs. This cost-to-cost method is used because management considers it to be the best available measure of progress on these contacts.
Revenues from cost-plus-fee contracts are recognized on the basis of costs incurred during the period plus the fee earned, measured
on the cost-to-cost method. Revenues from time-and-material and rate chart
contracts are recognized currently as work is performed. Revenues from maintenance service contracts
are recognized on a straight-line basis over the life of the contract once the Company has an agreement, service has begun, the
price is fixed or determinable and collectability is reasonably assumed. Cost of revenues include all direct material,
sub-contractor,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s probable and the amount can be reasonably determined. The asset, “cost and estimated earnings
in excess of billings on uncompleted contract” represents revenues recognized in excess of amounts billed, which was $0
as of December 31, 2019. The liability, “billings in excess of costs and estimated earnings on uncompleted contracts,”
represents billings in excess of revenues recognized, which was $1,657,998 as of December 31, 2019.</t>
        </is>
      </c>
    </row>
    <row r="17">
      <c r="A17" s="4" t="inlineStr">
        <is>
          <t>Stock Based Compensation</t>
        </is>
      </c>
      <c r="B17" s="4" t="inlineStr">
        <is>
          <t>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27,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t>
        </is>
      </c>
    </row>
    <row r="18">
      <c r="A18" s="4" t="inlineStr">
        <is>
          <t>Income Taxes</t>
        </is>
      </c>
      <c r="B18" s="4" t="inlineStr">
        <is>
          <t>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t>
        </is>
      </c>
    </row>
    <row r="19">
      <c r="A19" s="4" t="inlineStr">
        <is>
          <t>Related Parties</t>
        </is>
      </c>
      <c r="B19"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A material related party transaction has been identified
in Note 9 in the financial statements.</t>
        </is>
      </c>
    </row>
    <row r="20">
      <c r="A20" s="4" t="inlineStr">
        <is>
          <t>Recently Issued Accounting Pronouncements</t>
        </is>
      </c>
      <c r="B20" s="4" t="inlineStr">
        <is>
          <t>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February 2016, the FASB issued ASU No. 2016-02, Leases
(Topic 842) (ASU 2016-02). On adoption, the Company recognized a right
of use asset of $355,540, operating lease liabilities of $363,108, based on the present value of the remaining minimum rental payments
under current leasing standards for its existing operating lease.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FASB issued ASU No. 2018-13,
“Fair Value Measurement (Topic 820).” This standard modifies disclosure requirements related to fair value measurement
and is effective for all entities for fiscal years, and interim periods within those fiscal years, beginning after December 15,
2019. Early adoption is permitted. Implementation on a prospective or retrospective basis varies by specific disclosure requirement.
The standard also allows for early adoption of any removed or modified disclosures upon issuance while delaying adoption of the
additional disclosures until their effective date. The Company is currently assessing the impact of adopting this standard on its
consolidated financial statements. In December 2019, the FASB issued ASU No. 2019-12,
“Simplifying the Accounting for Income Taxes (Topic 740)”. This standard simplifies the accounting for income taxes.
This standard is effective for fiscal years beginning after December 15, 2020, including interim periods within those fiscal years.
Early adoption is permitted for all entities. The Company is currently assessing the impact of adopting this standard on its consolidated
financial statements. In June 2018, the FASB issued ASU 2018-07,
“Compensation – Stock Compensation (Topic 718)”: Improvements to Nonemployee Share-Based Payment Accounting.
This ASU was issued to expend the scope of Topic 718 to include share-based payment transactions for acquiring goods and services
from nonemployees. Previously, these awards were recorded at the fair value of consideration received or the fair value of the
equity instruments issued and were measured at the earlier of the commitment date of the date performance was completed. The amendments
in this ASU require nonemployee share-based payment awards to be measured at the grant-date fair value of the equity instrument.
ASU 2018-07 was effective for fiscal years, including interim periods within those fiscal years beginning after December 15, 2018.
The Company adopted ASU 2018-07 effective on October 1, 2019 and it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Estimated Useful Lives of Property, Plant and Equipment</t>
        </is>
      </c>
      <c r="B4" s="4" t="inlineStr">
        <is>
          <t>Depreciable life Residual value
Machinery and Equipment 5 years 0 %
Furniture and fixture 7 years 0 %
Computer and software 3 years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Sep. 30, 2020</t>
        </is>
      </c>
      <c r="C1" s="2" t="inlineStr">
        <is>
          <t>Dec. 31, 2019</t>
        </is>
      </c>
      <c r="D1" s="2" t="inlineStr">
        <is>
          <t>Dec. 31, 2018</t>
        </is>
      </c>
    </row>
    <row r="2">
      <c r="A2" s="4" t="inlineStr">
        <is>
          <t>Accumulated depreciation of property and equipment</t>
        </is>
      </c>
      <c r="B2" s="5" t="n">
        <v>61100</v>
      </c>
      <c r="C2" s="5" t="n">
        <v>19744</v>
      </c>
      <c r="D2" s="5" t="n">
        <v>0</v>
      </c>
    </row>
    <row r="3">
      <c r="A3" s="4" t="inlineStr">
        <is>
          <t>Preferred stock, par value</t>
        </is>
      </c>
      <c r="B3" s="7" t="n">
        <v>0.0001</v>
      </c>
      <c r="C3" s="7" t="n">
        <v>0.0001</v>
      </c>
      <c r="D3" s="7" t="n">
        <v>0.0001</v>
      </c>
    </row>
    <row r="4">
      <c r="A4" s="4" t="inlineStr">
        <is>
          <t>Preferred stock, shares authorized</t>
        </is>
      </c>
      <c r="B4" s="6" t="n">
        <v>5000000</v>
      </c>
      <c r="C4" s="6" t="n">
        <v>5000000</v>
      </c>
      <c r="D4" s="6" t="n">
        <v>5000000</v>
      </c>
    </row>
    <row r="5">
      <c r="A5" s="4" t="inlineStr">
        <is>
          <t>Preferred stock, shares issued</t>
        </is>
      </c>
      <c r="B5" s="6" t="n">
        <v>3</v>
      </c>
      <c r="C5" s="6" t="n">
        <v>0</v>
      </c>
      <c r="D5" s="6" t="n">
        <v>0</v>
      </c>
    </row>
    <row r="6">
      <c r="A6" s="4" t="inlineStr">
        <is>
          <t>Preferred stock, shares outstanding</t>
        </is>
      </c>
      <c r="B6" s="6" t="n">
        <v>3</v>
      </c>
      <c r="C6" s="6" t="n">
        <v>0</v>
      </c>
      <c r="D6" s="6" t="n">
        <v>0</v>
      </c>
    </row>
    <row r="7">
      <c r="A7" s="4" t="inlineStr">
        <is>
          <t>Common stock, par value</t>
        </is>
      </c>
      <c r="B7" s="7" t="n">
        <v>0.0001</v>
      </c>
      <c r="C7" s="7" t="n">
        <v>0.0001</v>
      </c>
      <c r="D7" s="7" t="n">
        <v>0.0001</v>
      </c>
    </row>
    <row r="8">
      <c r="A8" s="4" t="inlineStr">
        <is>
          <t>Common stock, shares authorized</t>
        </is>
      </c>
      <c r="B8" s="6" t="n">
        <v>195000000</v>
      </c>
      <c r="C8" s="6" t="n">
        <v>195000000</v>
      </c>
      <c r="D8" s="6" t="n">
        <v>195000000</v>
      </c>
    </row>
    <row r="9">
      <c r="A9" s="4" t="inlineStr">
        <is>
          <t>Common stock, shares issued</t>
        </is>
      </c>
      <c r="B9" s="6" t="n">
        <v>40444575</v>
      </c>
      <c r="C9" s="6" t="n">
        <v>27208356</v>
      </c>
      <c r="D9" s="6" t="n">
        <v>18000000</v>
      </c>
    </row>
    <row r="10">
      <c r="A10" s="4" t="inlineStr">
        <is>
          <t>Common stock, shares outstanding</t>
        </is>
      </c>
      <c r="B10" s="6" t="n">
        <v>40444575</v>
      </c>
      <c r="C10" s="6" t="n">
        <v>27208356</v>
      </c>
      <c r="D10" s="6" t="n">
        <v>18000000</v>
      </c>
    </row>
    <row r="11">
      <c r="A11" s="4" t="inlineStr">
        <is>
          <t>Treasury stock, shares</t>
        </is>
      </c>
      <c r="B11" s="6" t="n">
        <v>410</v>
      </c>
      <c r="C11" s="6" t="n">
        <v>1650410</v>
      </c>
    </row>
    <row r="12">
      <c r="A12" s="4" t="inlineStr">
        <is>
          <t>Convertible Notes Payable [Member]</t>
        </is>
      </c>
    </row>
    <row r="13">
      <c r="A13" s="4" t="inlineStr">
        <is>
          <t>Debt discount</t>
        </is>
      </c>
      <c r="B13" s="5" t="n">
        <v>411682</v>
      </c>
      <c r="C13" s="5" t="n">
        <v>282144</v>
      </c>
      <c r="D13" s="5" t="n">
        <v>0</v>
      </c>
    </row>
    <row r="14">
      <c r="A14" s="4" t="inlineStr">
        <is>
          <t>Loans Payable to Related Parties [Member]</t>
        </is>
      </c>
    </row>
    <row r="15">
      <c r="A15" s="4" t="inlineStr">
        <is>
          <t>Debt discount</t>
        </is>
      </c>
      <c r="B15" s="6" t="n">
        <v>0</v>
      </c>
      <c r="C15" s="6" t="n">
        <v>69126</v>
      </c>
      <c r="D15" s="5" t="n">
        <v>0</v>
      </c>
    </row>
    <row r="16">
      <c r="A16" s="4" t="inlineStr">
        <is>
          <t>Long-term Convertible Notes Payable [Member]</t>
        </is>
      </c>
    </row>
    <row r="17">
      <c r="A17" s="4" t="inlineStr">
        <is>
          <t>Debt discount</t>
        </is>
      </c>
      <c r="B17" s="5" t="n">
        <v>103327</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Schedule of Property and Equipment</t>
        </is>
      </c>
      <c r="B4" s="4" t="inlineStr">
        <is>
          <t xml:space="preserve">Property and equipment were as follows at September
30, 2020 and December 31, 2019:
September 30, December 31,
2020 2019
Leasehold improvements $ 149,873 $ 102,264
Furniture &amp; fixtures 47,175 23,115
Equipment 151,672 49,180
348,720 174,559
Less accumulated depreciation and amortization 61,100 19,744
Net property and equipment $ 287,620 $ 154,815 </t>
        </is>
      </c>
      <c r="C4" s="4" t="inlineStr">
        <is>
          <t xml:space="preserve">Property and equipment was as follows at December
31, 2019 and December 31, 2018:
December 31, December 31,
2019 2018
Leasehold improvements $ 102,264 $ 85,016
Furniture &amp; fixtures 23,115 1,462
Equipment 49,180 -
174,559 86,478
Less accumulated depreciation and amortization 19,744 -
Net property and equipment $ 154,815 $ 86,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 Purchase Agreement (Tables)</t>
        </is>
      </c>
      <c r="B1" s="2" t="inlineStr">
        <is>
          <t>12 Months Ended</t>
        </is>
      </c>
    </row>
    <row r="2">
      <c r="B2" s="2" t="inlineStr">
        <is>
          <t>Dec. 31, 2019</t>
        </is>
      </c>
    </row>
    <row r="3">
      <c r="A3" s="3" t="inlineStr">
        <is>
          <t>Asset Purchase Agreement</t>
        </is>
      </c>
    </row>
    <row r="4">
      <c r="A4" s="4" t="inlineStr">
        <is>
          <t>Schedule of Asset Purchase Agreement</t>
        </is>
      </c>
      <c r="B4" s="4" t="inlineStr">
        <is>
          <t xml:space="preserve">Fair Value
Prepaid rent (3 months) $ 10,000
Inventory 17,811
Property and equipment, net 17,500
Goodwill 29,689
Total $ 7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Lease (Tables)</t>
        </is>
      </c>
      <c r="B1" s="2" t="inlineStr">
        <is>
          <t>9 Months Ended</t>
        </is>
      </c>
    </row>
    <row r="2">
      <c r="B2" s="2" t="inlineStr">
        <is>
          <t>Sep. 30, 2020</t>
        </is>
      </c>
    </row>
    <row r="3">
      <c r="A3" s="3" t="inlineStr">
        <is>
          <t>Capital Lease</t>
        </is>
      </c>
    </row>
    <row r="4">
      <c r="A4" s="4" t="inlineStr">
        <is>
          <t>Schedule of Maturities of Capital Lease Liabilities</t>
        </is>
      </c>
      <c r="B4" s="4" t="inlineStr">
        <is>
          <t xml:space="preserve">The following is a schedule, by year, of maturities
of capital lease liabilities as of September 30, 2020:
2020 5,457
2021 21,828
2022 11,094
Total undiscounted cash flows 38,379
Less imputed interest (8%) (3,392 )
Present value of lease liability $ 34,987 The following is a schedule, by year, of maturities
of capital lease liabilities as of September 30, 2020:
2020 5,457
2021 21,828
2022 12,913
Total undiscounted cash flows 40,198
Less imputed interest (8%) (3,427 )
Present value of lease liability $ 36,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perating Right-of-Use Lease Liability (Tables)</t>
        </is>
      </c>
      <c r="B1" s="2" t="inlineStr">
        <is>
          <t>9 Months Ended</t>
        </is>
      </c>
      <c r="C1" s="2" t="inlineStr">
        <is>
          <t>12 Months Ended</t>
        </is>
      </c>
    </row>
    <row r="2">
      <c r="B2" s="2" t="inlineStr">
        <is>
          <t>Sep. 30, 2020</t>
        </is>
      </c>
      <c r="C2" s="2" t="inlineStr">
        <is>
          <t>Dec. 31, 2019</t>
        </is>
      </c>
    </row>
    <row r="3">
      <c r="A3" s="4" t="inlineStr">
        <is>
          <t>VISSIA Mckinney, LLC [Member]</t>
        </is>
      </c>
    </row>
    <row r="4">
      <c r="A4" s="4" t="inlineStr">
        <is>
          <t>Schedule of Maturities of Lease Liabilities</t>
        </is>
      </c>
      <c r="B4" s="4" t="inlineStr">
        <is>
          <t xml:space="preserve">The following is a schedule, by year, of maturities
of lease liabilities as of September 30, 2020:
2020 13,516
2021 54,951
2022 55,854
2023 56,776
2024 57,715
2025 53,828
Total undiscounted cash flows 292,640
Less imputed interest (8%) (85,059 )
Present value of lease liability $ 207,581 </t>
        </is>
      </c>
    </row>
    <row r="5">
      <c r="A5" s="4" t="inlineStr">
        <is>
          <t>Legend Nutrition, Inc [Member]</t>
        </is>
      </c>
    </row>
    <row r="6">
      <c r="A6" s="4" t="inlineStr">
        <is>
          <t>Schedule of Maturities of Lease Liabilities</t>
        </is>
      </c>
      <c r="B6" s="4" t="inlineStr">
        <is>
          <t xml:space="preserve">The following is a schedule, by year, of maturities
of lease liabilities as of September 30, 2020:
2020 9,272
Total undiscounted cash flows 9,272
Less imputed interest (8%) (1,314 )
Present value of lease liability $ 7,958 </t>
        </is>
      </c>
      <c r="C6" s="4" t="inlineStr">
        <is>
          <t xml:space="preserve">The following is a schedule, by year, of maturities
of lease liabilities as of December 31, 2019:
2020 37,085
Total undiscounted cash flows 37,085
Less imputed interest (8%) (4,281 )
Present value of lease liability $ 32,804 </t>
        </is>
      </c>
    </row>
    <row r="7">
      <c r="A7" s="4" t="inlineStr">
        <is>
          <t>VISSIA Waterway, Inc [Member]</t>
        </is>
      </c>
    </row>
    <row r="8">
      <c r="A8" s="4" t="inlineStr">
        <is>
          <t>Schedule of Maturities of Lease Liabilities</t>
        </is>
      </c>
      <c r="B8" s="4" t="inlineStr">
        <is>
          <t xml:space="preserve">The following is a schedule, by year, of maturities
of lease liabilities as of September 30, 2020:
2020 13,480
2021 55,540
2022 57,206
2023 58,922
2024 60,690
Total undiscounted cash flows 245,838
Less imputed interest (8%) (50,479 )
Present value of lease liability $ 195,359 </t>
        </is>
      </c>
      <c r="C8" s="4" t="inlineStr">
        <is>
          <t xml:space="preserve">The following is a schedule, by year, of maturities
of lease liabilities as of December 31, 2019:
2020 54,066
2021 54,951
2022 55,854
2023 56,776
2024   57,715
2025 53,828
Total undiscounted cash flows 333,190
Less imputed interest (8%) (85,291 )
Present value of lease liability $ 247,899 </t>
        </is>
      </c>
    </row>
    <row r="9">
      <c r="A9" s="4" t="inlineStr">
        <is>
          <t>Capitol City Solutions USA, Inc [Member]</t>
        </is>
      </c>
    </row>
    <row r="10">
      <c r="A10" s="4" t="inlineStr">
        <is>
          <t>Schedule of Maturities of Lease Liabilities</t>
        </is>
      </c>
      <c r="B10" s="4" t="inlineStr">
        <is>
          <t xml:space="preserve">The following is a schedule, by year, of maturities
of lease liabilities as of September 30, 2020:
2020 6,822
2021 27,288
2022 27,288
2023 27,288
2024 27,288
2025 2,274
Total undiscounted cash flows 118,248
Less imputed interest (8%) (24,254 )
Present value of lease liability $ 93,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Notes Payable</t>
        </is>
      </c>
      <c r="B4" s="4" t="inlineStr">
        <is>
          <t xml:space="preserve">Notes payable represents the following at September
30, 2020:
Note payable dated May 17, 2019 for $30,000, with interest at 5% per annum and due on April 30, 2020. The Note and accrued interest totaled $31,791 were settled by the issuance of 242,407 common shares of the Company at a price of $0.131 per share. The shares were valued at $0.33 per share based on the market price at the settlement date. Accordingly, the Company recorded loss on loan settlement of $48,203 during the nine months ended September 30, 2020. $ 30,000
Less: Settlement (30,000 )
0 (1)
Note payable to an individual dated July 8, 2019 for $40,000, with interest at 8% per annum and due on July 8, 2020. The Note is a convertible promissory note. The Note holder has the right to convert all or any portion of the principal amount and accrued interest due on the Note into the shares issued under the Company’s qualified Regulation A offering circular (the “ Offering Statement 40,000 (2)
Note payable to a financial group dated August 26, 2019 for $75,000, with interest at 12% per annum and due on August 26, 2020. The Note is a convertible promissory note in the event of default. The Note holder has the right to convert all or any portion of the principal amount and accrued interest due on the Note into the shares of the Company at the price equal to 50% of the lowest trading price on the primary trading market on which the Company’s common stock is quoted for the last ten (10) trading days immediately prior to but not including the conversion date. During the nine months ended September 30, 2020, a portion of principal and accrued interest totaling $55,000 was converted into 91,250 common shares of the Company. 75,000
Less: partial conversion (51,070 )
23,930 (3)
Note payable dated October 15, 2019 for $75,000, with interest at 10% per annum and due on July 15, 2020. The Note is a convertible promissory note. The Note holder has the right to convert all or any portion of the principal amount and accrued interest due on the Note into the shares under the Offering Statement at the offering price. Furthermore, the Company issued 10,000 shares of the Company’s common stock to the unrelated party investor as further consideration to enter into the loan with the Company. The Note is currently past due. During the nine months ended September 30, 2020, a portion of principal and accrued interest totaling $45,000 was converted into 370,689 common shares of the Company. 75,000
Less: partial conversion (41,112 )
33,888 (4)
Note payable of $78,750 dated October 28, 2019 for cash of $75,000, with interest at 10% per annum and due on October 28, 2020. The Note is a convertible promissory note. The conversion price is equal to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during the nine months ended September 30, 2020. Accordingly, the unamortized discount as of the conversion date in the amount of $62,652 was expensed. 78,750
Less: conversion (78,750 )
0 (5)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529 was converted into 1,080,808 common shares of the Company during the nine months ended September 30, 2020. Accordingly, the unamortized discount as of the conversion date in the amount of $57,130 was expensed. 78,750
Less: conversion (78,750 )
0 (6)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during the nine months ended September 30, 2020. Accordingly, the unamortized discount as of the conversion date in the amount of $62,652 was expensed. 78,750
Less: conversion (78,750 )
0 (7)
On October 18, 2019, Legend Nutrition, Inc. (“ Legend Assets 75,000
Less: partial repayment (9,000 )
66,000 (8)
Note payable of $157,500 dated February 24, 2020 for cash of $150,000, net of original issue discount of $7,500, with interest at 8% per annum and due on February 24, 2021. The Note is a convertible promissory note. The conversion price equals 60% of the lowest daily volume weighted average price (VWAP) for the common stock during the ten (10) trading day period prior to and including the conversion date, representing a discount rate of 40%. 157,500 (9)
The Company incurred long term debt in the amount of $37,027 in 2019 to purchase equipment used in its operations. The total purchase price was $37,027, with the Company making a down payment in the amount of $3,000. The note is due in monthly payments of $1,258.50, including interest at 8%, due in September 2021. The Company incurred $343 and 1,190 on imputed interest expense during the three and nine months ended September 30, 2020, respectively. The outstanding balance of this note was $24,586 as of September 30, 2020. 24,586 (10)
Note payable of $88,000 dated April 20, 2020 for cash of $88,000, with interest at 8% per annum and due on April 20,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88,000 (11)
Note payable of $105,000 dated April 30, 2020 for cash of $100,000, net of original issue discount of $5,000, with interest at 8% per annum and due on April 30, 2021. The annual interest rate will increase to 1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105,000 (12)
Note payable of $53,000 dated May 19, 2020 for cash of $53,000, with interest at 8% per annum and due on August 19,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3)
Note payable dated June 24, 2020 for $30,000, with interest at 5% per annum and due on September 24, 2020. The Note is unsecured and is currently past due. $ 30,000 (14)
Note payable dated July 7, 2020 for $50,000, with interest at 5% per annum and due on July 7, 2021. The Note is unsecured. $ 50,000 (15)
Note payable of $53,000 dated August 5, 2020 for cash of $53,000, with interest at 8% per annum and due on November 5,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6)
Note payable of $105,000 dated August 11, 2020 for cash of $100,000, net of original issue discount of $5,000, with one-time interest charge of 8% payable and due on May 11, 2021. The outstanding balance of the Note will be increase by 13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105,000 (17)
Note payable of $53,000 dated September 14, 2020 for cash of $53,000, with interest at 8% per annum and due on December 14,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8)
Note payable to an unrelated party dated September 11, 2020 for $4,000, with no interest and due on demand. $ 4,000 (19)
Note payable to an unrelated party dated September 16, 2020 for $5,000, with no interest and due on demand. $ 5,000 (20)
$ 891,904
Less: unamortized discount (515,009 )
Total $ 376,895
Short term convertible notes, net of discount of $411,682 $ 244,636
Long-term convertible notes, net of discount of $103,327 $ 2,673
Short-term non-convertible notes $ 129,586
Long-term non-convertible notes $ 0 </t>
        </is>
      </c>
      <c r="C4" s="4" t="inlineStr">
        <is>
          <t xml:space="preserve">Notes payable represents the following at December
31, 2019:
Note payable to a related party dated May 17, 2019 for $30,000, with interest at 5% per annum and due on April 30, 2020. The Note is unsecured and is currently past due. $ 30,000 (1)
Note payable to an individual dated July 8, 2019 for $40,000, with interest at 8% per annum and due on July 8, 2020. The Note is a convertible promissory note. The Note holder has the rights to convert all or any portion of the principal amount and accrued interest due on the Note into the shares issued in the Offering Statement at the offering price. 40,000 (2)
Note payable to a financial group dated August 26, 2019 for $75,000, with interest at 12% per annum and due on August 26, 2020. The Note is a convertible promissory note in the event of default. The Note holder has the rights to convert all or any portion of the principal amount and accrued interest due on the Note into the shares of the Company at the price equal to 50% of the lowest trading price on the primary trading market on which the Company’s Common Stock is quoted for the last ten (20) trading days immediately prior to but not including the Conversion Date. 75,000 (3)
Note payable to an unrelated party dated October 15, 2019 for $75,000, with interest at 10% per annum and due on July 15, 2020. The Note is a convertible promissory note. The Note holder has the rights to convert all of any portion of the principal amount and accrued interest due on the Note into the shares issued in the Offering Statement at the offering price. Furthermore, the Company issued 10,000 shares of the Company’s common stock to the unrelated party investor as further consideration to enter into the loan with the Company. 75,000 (4)
Note payable of $78,750 to an unrelated party dated October 28, 2019 for cash of $75,000, with interest at 10% per annum and due on October 28, 2020. The Note is a convertible promissory note. The conversion price is equal to the lesser of (i) the price per share of Common Stock sold to investors in the Offering Statement, or (ii) a variable conversion Price” equal to 60% multiplied by the lowest Trading Price for the Common Stock during the ten (10) trading day period ending on the latest complete trading day prior to the conversion date, representing a discount rate of 40%. 78,750 (5)
Note payable of $78,750 to an unrelated party dated October 28, 2019 for cash of $75,000, with interest at 10% per annum and due on October 28, 2020. The Note is a convertible promissory note. The conversion price equals the lesser of (i) the price per share of Common Stock sold to investors in the Offering Statement, or (ii) a variable conversion Price” equal to 60% multiplied by the lowest Trading Price for the Common Stock during the ten (10) trading day period ending on the latest complete trading day prior to the conversion date, representing a discount rate of 40%. 78,750 (6)
Note payable of $78,750 to an unrelated party dated October 28, 2019 for cash of $75,000, with interest at 10% per annum and due on October 28, 2020. The Note is a convertible promissory note. The conversion price shall equal the lesser of (i) the price per share of Common Stock sold to investors in the Offering Statement, or (ii) a variable conversion Price” equal to 60% multiplied by the lowest Trading Price for the Common Stock during the ten (10) trading day period ending on the latest complete trading day prior to the conversion date, representing a discount rate of 40%. 78,750 (7)
On October 18, 2019, Legend Nutrition, Inc. (“Legend”), a wholly owned subsidiary of the Company entered into an Asset Purchase Agreement with David Morales to acquire all of the assets associated with and related to a retail vitamin, supplements and nutrition store located in Mckinney, TX and currently identified and doing business as “Ideal Nutrition.” Pursuant to the Asset Purchase Agreement, Legend purchased a variety of assets including software, contracts, bank and merchant accounts, products, inventory, computers, security systems and other intellectual properties (the “Assets”). Legend is continuing to operate the business as Ideal Nutrition and intends to officially rebrand as Legend Nutrition in the upcoming months. For consideration of the Assets, Legend issued to Mr. Morales a promissory note in the amount of $75,000 bearing an interest rate of five percent (5%) per annum and with a maturity date of one year. 75,000
Less: partial repayment (6,500 )
68,500 (8)
$ 524,750
Less: unamortized discount (282,144 )
Total $ 242,606
Convertible notes $ 144,106
Non-convertible notes $ 98,500 </t>
        </is>
      </c>
    </row>
    <row r="5">
      <c r="A5" s="4" t="inlineStr">
        <is>
          <t>Schedule of Maturities of Long Term Debt</t>
        </is>
      </c>
      <c r="B5" s="4" t="inlineStr">
        <is>
          <t xml:space="preserve">The maturities of long-term debt are as follows:
Year Amounts
2021 106,000
Total $ 10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oans From/To Related Parties (Table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Schedule of Loans From/To Related Parties</t>
        </is>
      </c>
      <c r="B4" s="4" t="inlineStr">
        <is>
          <t>As of June 30, 2020, the Company had a short-term note payable in the amount of $13,473 to Kemah Development Texas, LP, a company owned by Dror Family Trust, a related party. $ 13,473
Note payable to Isaak Cohen, father to the Company’s CEO, dated June 21, 2019 for $40,000, with interest at 8% per annum and due on June 21, 2020. The promissory note is unsecured. Furthermore, the Company issued 50,000 shares of the Company’s common stock to the related party investor as further consideration to enter into the loan with the Company. The Company issued 50,000 common shares valued at $0.10 per share, or $5,000, based on recent sales of common stock to the third party, which was accounted for at a discount on the note. The principal of this Note and accrued interest of $2,214 was paid in full during the first quarter of 2020. Accordingly, the unamortized discount as of the payment date in the amount of $2,363 was expensed. 0
Note payable to Isaak Cohen, father to the Company’s CEO, dated September 9, 2019 for $100,000, with interest at 8% per annum and due on September 9, 2020. The promissory note is unsecured. Furthermore, the Company issued 100,000 shares of the Company’s common stock to the related party investor as further consideration to enter into the loan with the Company. The Company issued 100,000 common shares valued at $1.00 per share, or $100,000, based on the market price at the grant date, which was accounted for as a discount on the note. The Note and accrued interest totaling $109,278 was settled by the issuance of 895,722 common shares of the Company at a price of $0.122 per share. The shares were valued at $0.33 per share based on the market price at the settlement date. Accordingly, the Company recorded a loss on loan settlement of $186,310 during the nine months ended September 30, 2020. 0
As of September 30, 2020, outstanding loan balances payable to two of the Company officers and board members, Jacob Cohen and Esteban Alexander, was $35,879. The Company incurred $723 and $2,153, respectively, on imputed interest expense due to related party borrowing during the three and nine months ended September 30, 2020. 35,879
On April 12, 2019, the Company entered into individual share exchange agreements and promissory notes with each of Daniel Dror, Winfred Fields and former Directors Everett Bassie and Charles Zeller (the “ AMIH Shareholders Promissory Notes 350,000
$ 399,352
Less: unamortized discount (0 )</t>
        </is>
      </c>
      <c r="C4" s="4" t="inlineStr">
        <is>
          <t xml:space="preserve">As of December 31, 2019, AMIH had a short-term note payable in the amount of $13,473 to Kemah Development Texas, LP, a company owned by Dror Family Trust, a related party. $ 13,473
Note payable to a related party dated June 21, 2019 for $40,000, with interest at 8% per annum and due on June 21, 2020. The promissory note is unsecured. Furthermore, the Company issued 50,000 shares of the Company’s common stock to the related party investor as further consideration to enter into the loan with the Company. The Company issued 50,000 shares of common stock valued at $0.10 per share, or $5,000, based on recent sales of common stock to the third party, which was accounted for a discount on the note. This Note has been repaid in full as of the date of this Report. 40,000
Note payable to a related party dated September 9, 2019 for $100,000, with interest at 8% per annum and due on September 9, 2020. The promissory note is unsecured. Furthermore, the Company issued 100,000 shares of the Company’s common stock to the related party investor as further consideration to enter into the loan with the Company. The Company issued 100,000 shares of common stock valued at $1.00 per share, or $100,000, based on the market price on the date of issuance, which was accounted for a discount on the note. 100,000
During the year ended December 31, 2019, two of the Company officers and board members, loaned the Company $25,521. During the year ended December 31, 2019, the Company repaid $110,724 of loans to the two officers/board members. The Company incurred $8,995 on imputed interest expense on related party borrowing during the year ended December 31, 2019. Outstanding loan balances to these related parties was $35,879 at December 31, 2019. 35,879
On April 12, 2019 the Company entered into individual share exchange agreements and promissory notes with each of Daniel Dror, Winfred Fields and former Directors Everett Bassie and Charles Zeller (the “AMIH Shareholders”), whereby the AMIH Shareholders agreed to cancel and exchange a total of 5,900,000 shares of their AMIH common stock. The Company issued individual promissory notes with an aggregate principal amount of $350,000 (the “Promissory Notes”) for cancellation of the 5,900,000 shares of common stock. The Promissory Notes have a term of two years and accrue interest at the rate of 10% per annum until paid in full by the Company. The Company accrued $25,216 of interest on these notes during the year ended December 31, 2019. 350,000
The Company incurred long term debt in the amount of $37,027 during the six months ended September 30, 2019 to purchase equipment used in its operations. The total purchase price was $37,027, with the Company making a down payment in the amount of $3,000. The note is due in monthly payments of $1,258.50, including interest at 8%, due in September 2021. 26,753
$ 566,105
Less: unamortized discount (69,126 )
496,979
Short-term loans payable $ 133,854
Long-term loans payable $ 363,125 </t>
        </is>
      </c>
    </row>
    <row r="5">
      <c r="A5" s="4" t="inlineStr">
        <is>
          <t>Schedule of Maturities of Long-term Debt</t>
        </is>
      </c>
      <c r="C5" s="4" t="inlineStr">
        <is>
          <t xml:space="preserve">The maturities of long-term debt is as follows:
Year Amounts
2021 363,125
Total $ 363,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 (Tables)</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 [Abstract]</t>
        </is>
      </c>
    </row>
    <row r="4">
      <c r="A4" s="4" t="inlineStr">
        <is>
          <t>Schedule of Convertible Note Derivatives</t>
        </is>
      </c>
      <c r="B4" s="4" t="inlineStr">
        <is>
          <t xml:space="preserve">The Convertible Note derivatives were valued
as of December 31, 2019, issuance, conversion and September 30, 2020 as set forth in the table below.
Derivative liabilities as of December 31, 2019 $ 458,745
Initial derivative liabilities at new note issuance 625,336
Initial loss (34,287 )
Conversion (359,811 )
Mark to market changes 157,546
Derivative liabilities as of September 30, 2020 $ 847,529 </t>
        </is>
      </c>
      <c r="C4" s="4" t="inlineStr">
        <is>
          <t xml:space="preserve">The Convertible Note derivatives were valued
as of issuance, conversion and the year ended December 31, 2019 as set forth in the table below.
Initial derivative liabilities at issuance $ 311,250
Conversion -
Mark to market changes 147,495
Derivative liabilities as of December 31, 2019 $ 458,7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sts and Estimated Earnings in Excess of Billings on Uncompleted Contract (Tables)</t>
        </is>
      </c>
      <c r="B1" s="2" t="inlineStr">
        <is>
          <t>9 Months Ended</t>
        </is>
      </c>
      <c r="C1" s="2" t="inlineStr">
        <is>
          <t>12 Months Ended</t>
        </is>
      </c>
    </row>
    <row r="2">
      <c r="B2" s="2" t="inlineStr">
        <is>
          <t>Sep. 30, 2020</t>
        </is>
      </c>
      <c r="C2" s="2" t="inlineStr">
        <is>
          <t>Dec. 31, 2019</t>
        </is>
      </c>
    </row>
    <row r="3">
      <c r="A3" s="3" t="inlineStr">
        <is>
          <t>Contractors [Abstract]</t>
        </is>
      </c>
    </row>
    <row r="4">
      <c r="A4" s="4" t="inlineStr">
        <is>
          <t>Schedule of Costs and Estimated Earnings in Excess of Billings on Uncompleted Contract</t>
        </is>
      </c>
      <c r="B4" s="4" t="inlineStr">
        <is>
          <t xml:space="preserve">The Company has two long-term contracts in
progress during the nine months ended September 30, 2020, one of which was completed. Work has started on the long-term contracts
that will have costs and earnings in the following periods:
Job Normandy Gateway Village Total
Contract Revenues 640,998 6,692,266
Estimated cost of goods sold (COGS) 578,118 4,960,215
Estimated Gross Profit 62,880 1,732,051
Gross Margin 10 % 26 %
COGS in 2019 199,482 1,444,397
COGS in nine months ended September 30, 2020 329,201 3,475,730 $ 3,804,931
Total actual COGS 528,683 4,920,127
Percentage of completion (POC) 100 % 99 %
Revenues – POC 640,998 6,632,993
less: previously recognized (220,886 ) (1,496,680 )
recognized in nine months ended September 30, 2020 420,112 5,136,313 $ 5,556,425
Bill to Date $ 640,998 $ 6,492,274 $ 7,133,272
Costs and estimated earnings in excess of billings on uncompleted contract $ - $ 140,719 $ 140,719 </t>
        </is>
      </c>
      <c r="C4" s="4" t="inlineStr">
        <is>
          <t xml:space="preserve">Work has started on the long-term contracts
that will have costs and earnings in the following periods:
Job Normandy Gateway Village Total
Contract Revenues 640,998 6,692,266
Estimated cost of goods sold (COGS) 578,118 4,725,912
Estimated Gross Profit 62,880 1,966,354
Gross Margin 10 % 29 %
COGS in 2019 199,482 1,444,397 $ 1,643,879
Total actual COGS 199,482 1,444,397
Percentage of completion 35 % 31 %
Revenues - POC 220,886 1,496,680
less: previously recognized - -
recognized in 2019 220,886 1,496,680 $ 1,717,566
Bill to Date $ 302,999 $ 3,072,565 $ 3,375,564
Billing in excess of costs and estimated earnings $ 82,113 $ 1,575,885 $ 1,657,9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Schedule of Deferred Income Tax</t>
        </is>
      </c>
      <c r="B4" s="4" t="inlineStr">
        <is>
          <t xml:space="preserve">The components of deferred income tax assets
are as follows:
September 30, 2020
Deferred Tax Asset:
Net Operating Loss $ 175,574
Valuation Allowance (175,574 )
Net Deferred Asset $ — </t>
        </is>
      </c>
      <c r="C4" s="4" t="inlineStr">
        <is>
          <t xml:space="preserve">The components of deferred income tax assets
are as follows:
2019
Deferred Tax Asset:
Net Operating Loss 143,878
Valuation Allowance (143,878 )
Net Deferred Asset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80" customWidth="1" min="5" max="5"/>
    <col width="14" customWidth="1" min="6" max="6"/>
    <col width="80" customWidth="1" min="7" max="7"/>
  </cols>
  <sheetData>
    <row r="1">
      <c r="A1" s="1" t="inlineStr">
        <is>
          <t>Organization, Ownership and Business (Details Narrative) - USD ($)</t>
        </is>
      </c>
      <c r="B1" s="2" t="inlineStr">
        <is>
          <t>May 15, 2020</t>
        </is>
      </c>
      <c r="C1" s="2" t="inlineStr">
        <is>
          <t>Apr. 12, 2019</t>
        </is>
      </c>
      <c r="D1" s="2" t="inlineStr">
        <is>
          <t>May 31, 2018</t>
        </is>
      </c>
      <c r="E1" s="2" t="inlineStr">
        <is>
          <t>Sep. 30, 2020</t>
        </is>
      </c>
      <c r="F1" s="2" t="inlineStr">
        <is>
          <t>Sep. 30, 2019</t>
        </is>
      </c>
      <c r="G1" s="2" t="inlineStr">
        <is>
          <t>Dec. 31, 2019</t>
        </is>
      </c>
    </row>
    <row r="2">
      <c r="A2" s="4" t="inlineStr">
        <is>
          <t>Ownership percentage, description</t>
        </is>
      </c>
      <c r="E2" s="4" t="inlineStr">
        <is>
          <t>No one individual or entity owns at least 50% of the outstanding shares of the Company.</t>
        </is>
      </c>
      <c r="G2" s="4" t="inlineStr">
        <is>
          <t>No one individual or entity owns at least 50% of the outstanding shares of the Company.</t>
        </is>
      </c>
    </row>
    <row r="3">
      <c r="A3" s="4" t="inlineStr">
        <is>
          <t>Number of shares issued during period, values</t>
        </is>
      </c>
      <c r="E3" s="5" t="n">
        <v>46500</v>
      </c>
      <c r="F3" s="5" t="n">
        <v>10000</v>
      </c>
      <c r="G3" s="5" t="n">
        <v>10000</v>
      </c>
    </row>
    <row r="4">
      <c r="A4" s="4" t="inlineStr">
        <is>
          <t>American International Industries, Inc [Member]</t>
        </is>
      </c>
    </row>
    <row r="5">
      <c r="A5" s="4" t="inlineStr">
        <is>
          <t>Percentage of subsidiary owned</t>
        </is>
      </c>
      <c r="D5" s="4" t="inlineStr">
        <is>
          <t>93.20%</t>
        </is>
      </c>
    </row>
    <row r="6">
      <c r="A6" s="4" t="inlineStr">
        <is>
          <t>Number of restricted common stock issued</t>
        </is>
      </c>
      <c r="D6" s="6" t="n">
        <v>10100000</v>
      </c>
    </row>
    <row r="7">
      <c r="A7" s="4" t="inlineStr">
        <is>
          <t>American International Industries, Inc [Member] | Maximum [Member]</t>
        </is>
      </c>
    </row>
    <row r="8">
      <c r="A8" s="4" t="inlineStr">
        <is>
          <t>Percentage of subsidiary owned</t>
        </is>
      </c>
      <c r="E8" s="4" t="inlineStr">
        <is>
          <t>93.20%</t>
        </is>
      </c>
      <c r="G8" s="4" t="inlineStr">
        <is>
          <t>93.20%</t>
        </is>
      </c>
    </row>
    <row r="9">
      <c r="A9" s="4" t="inlineStr">
        <is>
          <t>American International Industries, Inc [Member] | Minimum [Member]</t>
        </is>
      </c>
    </row>
    <row r="10">
      <c r="A10" s="4" t="inlineStr">
        <is>
          <t>Percentage of subsidiary owned</t>
        </is>
      </c>
      <c r="E10" s="4" t="inlineStr">
        <is>
          <t>6.40%</t>
        </is>
      </c>
      <c r="G10" s="4" t="inlineStr">
        <is>
          <t>6.40%</t>
        </is>
      </c>
    </row>
    <row r="11">
      <c r="A11" s="4" t="inlineStr">
        <is>
          <t>Novopelle Diamond, LLC [Member] | Share Exchange Agreement [Member]</t>
        </is>
      </c>
    </row>
    <row r="12">
      <c r="A12" s="4" t="inlineStr">
        <is>
          <t>Percentage of subsidiary owned</t>
        </is>
      </c>
      <c r="C12" s="4" t="inlineStr">
        <is>
          <t>100.00%</t>
        </is>
      </c>
    </row>
    <row r="13">
      <c r="A13" s="4" t="inlineStr">
        <is>
          <t>Number of shares issued during period, shares</t>
        </is>
      </c>
      <c r="C13" s="6" t="n">
        <v>18000000</v>
      </c>
    </row>
    <row r="14">
      <c r="A14" s="4" t="inlineStr">
        <is>
          <t>Global Career Networks Inc [Member] | Securities Purchase Agreement [Member] | Series B Convertible Preferred Stock [Member]</t>
        </is>
      </c>
    </row>
    <row r="15">
      <c r="A15" s="4" t="inlineStr">
        <is>
          <t>Percentage of subsidiary owned</t>
        </is>
      </c>
      <c r="B15" s="4" t="inlineStr">
        <is>
          <t>51.00%</t>
        </is>
      </c>
    </row>
    <row r="16">
      <c r="A16" s="4" t="inlineStr">
        <is>
          <t>Shares issued, price per share</t>
        </is>
      </c>
      <c r="B16" s="5" t="n">
        <v>1</v>
      </c>
    </row>
    <row r="17">
      <c r="A17" s="4" t="inlineStr">
        <is>
          <t>Global Career Networks Inc [Member] | Securities Purchase Agreement [Member] | Series B Convertible Preferred Stock [Member]</t>
        </is>
      </c>
    </row>
    <row r="18">
      <c r="A18" s="4" t="inlineStr">
        <is>
          <t>Number of shares issued during period, shares</t>
        </is>
      </c>
      <c r="B18" s="6" t="n">
        <v>500000</v>
      </c>
    </row>
    <row r="19">
      <c r="A19" s="4" t="inlineStr">
        <is>
          <t>Number of shares issued during period, values</t>
        </is>
      </c>
      <c r="B19" s="5" t="n">
        <v>500000</v>
      </c>
    </row>
    <row r="20">
      <c r="A20" s="4" t="inlineStr">
        <is>
          <t>Global Career Networks Inc [Member] | Securities Purchase Agreement [Member] | Series B Convertible Preferred Stock [Member] | Agreed to Issue an Additional Shares [Member]</t>
        </is>
      </c>
    </row>
    <row r="21">
      <c r="A21" s="4" t="inlineStr">
        <is>
          <t>Number of shares issued during period, shares</t>
        </is>
      </c>
      <c r="B21" s="6" t="n">
        <v>1500000</v>
      </c>
    </row>
    <row r="22">
      <c r="A22" s="4" t="inlineStr">
        <is>
          <t>Number of shares issued during period, values</t>
        </is>
      </c>
      <c r="B22" s="5"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solidated Statements of Operations - USD ($)</t>
        </is>
      </c>
      <c r="B1" s="2" t="inlineStr">
        <is>
          <t>3 Months Ended</t>
        </is>
      </c>
      <c r="D1" s="2" t="inlineStr">
        <is>
          <t>9 Months Ended</t>
        </is>
      </c>
      <c r="F1" s="2" t="inlineStr">
        <is>
          <t>11 Months Ended</t>
        </is>
      </c>
      <c r="G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9</t>
        </is>
      </c>
    </row>
    <row r="3">
      <c r="A3" s="3" t="inlineStr">
        <is>
          <t>Revenues</t>
        </is>
      </c>
    </row>
    <row r="4">
      <c r="A4" s="4" t="inlineStr">
        <is>
          <t>Revenues</t>
        </is>
      </c>
      <c r="B4" s="5" t="n">
        <v>680369</v>
      </c>
      <c r="C4" s="5" t="n">
        <v>52085</v>
      </c>
      <c r="D4" s="5" t="n">
        <v>5981221</v>
      </c>
      <c r="E4" s="5" t="n">
        <v>143032</v>
      </c>
      <c r="F4" s="5" t="n">
        <v>35913</v>
      </c>
      <c r="G4" s="5" t="n">
        <v>1913987</v>
      </c>
    </row>
    <row r="5">
      <c r="A5" s="4" t="inlineStr">
        <is>
          <t>Cost of revenues</t>
        </is>
      </c>
      <c r="B5" s="6" t="n">
        <v>680133</v>
      </c>
      <c r="C5" s="6" t="n">
        <v>37957</v>
      </c>
      <c r="D5" s="6" t="n">
        <v>4097781</v>
      </c>
      <c r="E5" s="6" t="n">
        <v>73672</v>
      </c>
      <c r="F5" s="6" t="n">
        <v>8895</v>
      </c>
      <c r="G5" s="6" t="n">
        <v>1627136</v>
      </c>
    </row>
    <row r="6">
      <c r="A6" s="4" t="inlineStr">
        <is>
          <t>Gross profit</t>
        </is>
      </c>
      <c r="B6" s="6" t="n">
        <v>236</v>
      </c>
      <c r="C6" s="6" t="n">
        <v>14128</v>
      </c>
      <c r="D6" s="6" t="n">
        <v>1883440</v>
      </c>
      <c r="E6" s="6" t="n">
        <v>69360</v>
      </c>
      <c r="F6" s="6" t="n">
        <v>27018</v>
      </c>
      <c r="G6" s="6" t="n">
        <v>286851</v>
      </c>
    </row>
    <row r="7">
      <c r="A7" s="3" t="inlineStr">
        <is>
          <t>Operating expenses</t>
        </is>
      </c>
    </row>
    <row r="8">
      <c r="A8" s="4" t="inlineStr">
        <is>
          <t>General and administrative expenses</t>
        </is>
      </c>
      <c r="B8" s="6" t="n">
        <v>804583</v>
      </c>
      <c r="C8" s="6" t="n">
        <v>2068141</v>
      </c>
      <c r="D8" s="6" t="n">
        <v>4406209</v>
      </c>
      <c r="E8" s="6" t="n">
        <v>2208533</v>
      </c>
      <c r="F8" s="6" t="n">
        <v>23947</v>
      </c>
      <c r="G8" s="6" t="n">
        <v>3223191</v>
      </c>
    </row>
    <row r="9">
      <c r="A9" s="4" t="inlineStr">
        <is>
          <t>Total operating expenses</t>
        </is>
      </c>
      <c r="B9" s="6" t="n">
        <v>804583</v>
      </c>
      <c r="C9" s="6" t="n">
        <v>2068141</v>
      </c>
      <c r="D9" s="6" t="n">
        <v>4406209</v>
      </c>
      <c r="E9" s="6" t="n">
        <v>2208533</v>
      </c>
      <c r="F9" s="6" t="n">
        <v>23947</v>
      </c>
      <c r="G9" s="6" t="n">
        <v>3223191</v>
      </c>
    </row>
    <row r="10">
      <c r="A10" s="4" t="inlineStr">
        <is>
          <t>Income (Loss) from Operations</t>
        </is>
      </c>
      <c r="B10" s="6" t="n">
        <v>-804347</v>
      </c>
      <c r="C10" s="6" t="n">
        <v>-2054013</v>
      </c>
      <c r="D10" s="6" t="n">
        <v>-2522769</v>
      </c>
      <c r="E10" s="6" t="n">
        <v>-2139173</v>
      </c>
      <c r="F10" s="6" t="n">
        <v>3071</v>
      </c>
      <c r="G10" s="6" t="n">
        <v>-2936340</v>
      </c>
    </row>
    <row r="11">
      <c r="A11" s="3" t="inlineStr">
        <is>
          <t>Other income (expenses)</t>
        </is>
      </c>
    </row>
    <row r="12">
      <c r="A12" s="4" t="inlineStr">
        <is>
          <t>Interest expenses</t>
        </is>
      </c>
      <c r="B12" s="6" t="n">
        <v>-36017</v>
      </c>
      <c r="C12" s="6" t="n">
        <v>-17161</v>
      </c>
      <c r="D12" s="6" t="n">
        <v>-90381</v>
      </c>
      <c r="E12" s="6" t="n">
        <v>-32428</v>
      </c>
      <c r="F12" s="6" t="n">
        <v>-10591</v>
      </c>
      <c r="G12" s="6" t="n">
        <v>-69916</v>
      </c>
    </row>
    <row r="13">
      <c r="A13" s="4" t="inlineStr">
        <is>
          <t>Amortization of debt discount</t>
        </is>
      </c>
      <c r="B13" s="6" t="n">
        <v>-263534</v>
      </c>
      <c r="C13" s="4" t="inlineStr">
        <is>
          <t xml:space="preserve"> </t>
        </is>
      </c>
      <c r="D13" s="6" t="n">
        <v>-444810</v>
      </c>
      <c r="E13" s="4" t="inlineStr">
        <is>
          <t xml:space="preserve"> </t>
        </is>
      </c>
      <c r="F13" s="4" t="inlineStr">
        <is>
          <t xml:space="preserve"> </t>
        </is>
      </c>
      <c r="G13" s="6" t="n">
        <v>-76230</v>
      </c>
    </row>
    <row r="14">
      <c r="A14" s="4" t="inlineStr">
        <is>
          <t>Change in derivative liabilities</t>
        </is>
      </c>
      <c r="B14" s="6" t="n">
        <v>-132977</v>
      </c>
      <c r="C14" s="4" t="inlineStr">
        <is>
          <t xml:space="preserve"> </t>
        </is>
      </c>
      <c r="D14" s="6" t="n">
        <v>-157546</v>
      </c>
      <c r="E14" s="4" t="inlineStr">
        <is>
          <t xml:space="preserve"> </t>
        </is>
      </c>
      <c r="F14" s="4" t="inlineStr">
        <is>
          <t xml:space="preserve"> </t>
        </is>
      </c>
      <c r="G14" s="6" t="n">
        <v>-147495</v>
      </c>
    </row>
    <row r="15">
      <c r="A15" s="4" t="inlineStr">
        <is>
          <t>Impairment loss</t>
        </is>
      </c>
      <c r="B15" s="4" t="inlineStr">
        <is>
          <t xml:space="preserve"> </t>
        </is>
      </c>
      <c r="C15" s="4" t="inlineStr">
        <is>
          <t xml:space="preserve"> </t>
        </is>
      </c>
      <c r="D15" s="6" t="n">
        <v>-95000</v>
      </c>
      <c r="E15" s="4" t="inlineStr">
        <is>
          <t xml:space="preserve"> </t>
        </is>
      </c>
    </row>
    <row r="16">
      <c r="A16" s="4" t="inlineStr">
        <is>
          <t>Loss on loans settlement</t>
        </is>
      </c>
      <c r="B16" s="6" t="n">
        <v>-234513</v>
      </c>
      <c r="C16" s="4" t="inlineStr">
        <is>
          <t xml:space="preserve"> </t>
        </is>
      </c>
      <c r="D16" s="6" t="n">
        <v>-234513</v>
      </c>
      <c r="E16" s="4" t="inlineStr">
        <is>
          <t xml:space="preserve"> </t>
        </is>
      </c>
    </row>
    <row r="17">
      <c r="A17" s="4" t="inlineStr">
        <is>
          <t>Other income</t>
        </is>
      </c>
      <c r="B17" s="4" t="inlineStr">
        <is>
          <t xml:space="preserve"> </t>
        </is>
      </c>
      <c r="C17" s="4" t="inlineStr">
        <is>
          <t xml:space="preserve"> </t>
        </is>
      </c>
      <c r="D17" s="6" t="n">
        <v>300</v>
      </c>
      <c r="E17" s="4" t="inlineStr">
        <is>
          <t xml:space="preserve"> </t>
        </is>
      </c>
      <c r="F17" s="4" t="inlineStr">
        <is>
          <t xml:space="preserve"> </t>
        </is>
      </c>
      <c r="G17" s="6" t="n">
        <v>17733</v>
      </c>
    </row>
    <row r="18">
      <c r="A18" s="4" t="inlineStr">
        <is>
          <t>Total other income (expenses)</t>
        </is>
      </c>
      <c r="B18" s="6" t="n">
        <v>-667041</v>
      </c>
      <c r="C18" s="6" t="n">
        <v>-17161</v>
      </c>
      <c r="D18" s="6" t="n">
        <v>-1021950</v>
      </c>
      <c r="E18" s="6" t="n">
        <v>-32428</v>
      </c>
      <c r="F18" s="6" t="n">
        <v>-10591</v>
      </c>
      <c r="G18" s="6" t="n">
        <v>-275908</v>
      </c>
    </row>
    <row r="19">
      <c r="A19" s="4" t="inlineStr">
        <is>
          <t>Income (loss) before income taxes</t>
        </is>
      </c>
      <c r="B19" s="6" t="n">
        <v>-1471388</v>
      </c>
      <c r="C19" s="6" t="n">
        <v>-2071174</v>
      </c>
      <c r="D19" s="6" t="n">
        <v>-3544719</v>
      </c>
      <c r="E19" s="6" t="n">
        <v>-2171601</v>
      </c>
      <c r="F19" s="6" t="n">
        <v>-7520</v>
      </c>
      <c r="G19" s="6" t="n">
        <v>-3212248</v>
      </c>
    </row>
    <row r="20">
      <c r="A20" s="4"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1471388</v>
      </c>
      <c r="C21" s="5" t="n">
        <v>-2071174</v>
      </c>
      <c r="D21" s="5" t="n">
        <v>-3544719</v>
      </c>
      <c r="E21" s="5" t="n">
        <v>-2171601</v>
      </c>
      <c r="F21" s="5" t="n">
        <v>-7520</v>
      </c>
      <c r="G21" s="5" t="n">
        <v>-3212248</v>
      </c>
    </row>
    <row r="22">
      <c r="A22" s="3" t="inlineStr">
        <is>
          <t>Earnings (loss) per share</t>
        </is>
      </c>
    </row>
    <row r="23">
      <c r="A23" s="4" t="inlineStr">
        <is>
          <t>Basic</t>
        </is>
      </c>
      <c r="B23" s="8" t="n">
        <v>-0.04</v>
      </c>
      <c r="C23" s="8" t="n">
        <v>-0.08</v>
      </c>
      <c r="D23" s="8" t="n">
        <v>-0.11</v>
      </c>
      <c r="E23" s="8" t="n">
        <v>-0.1</v>
      </c>
      <c r="F23" s="5" t="n">
        <v>0</v>
      </c>
      <c r="G23" s="8" t="n">
        <v>-0.13</v>
      </c>
    </row>
    <row r="24">
      <c r="A24" s="4" t="inlineStr">
        <is>
          <t>Dilutive</t>
        </is>
      </c>
      <c r="B24" s="8" t="n">
        <v>-0.04</v>
      </c>
      <c r="C24" s="8" t="n">
        <v>-0.08</v>
      </c>
      <c r="D24" s="8" t="n">
        <v>-0.11</v>
      </c>
      <c r="E24" s="8" t="n">
        <v>-0.1</v>
      </c>
      <c r="F24" s="5" t="n">
        <v>0</v>
      </c>
      <c r="G24" s="8" t="n">
        <v>-0.13</v>
      </c>
    </row>
    <row r="25">
      <c r="A25" s="3" t="inlineStr">
        <is>
          <t>Weighted average number of shares outstanding</t>
        </is>
      </c>
    </row>
    <row r="26">
      <c r="A26" s="4" t="inlineStr">
        <is>
          <t>Basic</t>
        </is>
      </c>
      <c r="B26" s="6" t="n">
        <v>38411015</v>
      </c>
      <c r="C26" s="6" t="n">
        <v>24792455</v>
      </c>
      <c r="D26" s="6" t="n">
        <v>32281583</v>
      </c>
      <c r="E26" s="6" t="n">
        <v>20945539</v>
      </c>
      <c r="F26" s="6" t="n">
        <v>18000000</v>
      </c>
      <c r="G26" s="6" t="n">
        <v>25622733</v>
      </c>
    </row>
    <row r="27">
      <c r="A27" s="4" t="inlineStr">
        <is>
          <t>Dilutive</t>
        </is>
      </c>
      <c r="B27" s="6" t="n">
        <v>38411015</v>
      </c>
      <c r="C27" s="6" t="n">
        <v>24792455</v>
      </c>
      <c r="D27" s="6" t="n">
        <v>32281583</v>
      </c>
      <c r="E27" s="6" t="n">
        <v>20945539</v>
      </c>
      <c r="F27" s="6" t="n">
        <v>18000000</v>
      </c>
      <c r="G27" s="6" t="n">
        <v>256227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80" customWidth="1" min="5" max="5"/>
    <col width="14" customWidth="1" min="6" max="6"/>
  </cols>
  <sheetData>
    <row r="1">
      <c r="A1" s="1" t="inlineStr">
        <is>
          <t>Summary of Significant Accounting Policies (Details Narrative) (10-K) - USD ($)</t>
        </is>
      </c>
      <c r="B1" s="2" t="inlineStr">
        <is>
          <t>Apr. 12, 2019</t>
        </is>
      </c>
      <c r="C1" s="2" t="inlineStr">
        <is>
          <t>May 31, 2018</t>
        </is>
      </c>
      <c r="D1" s="2" t="inlineStr">
        <is>
          <t>Sep. 30, 2020</t>
        </is>
      </c>
      <c r="E1" s="2" t="inlineStr">
        <is>
          <t>Dec. 31, 2019</t>
        </is>
      </c>
      <c r="F1" s="2" t="inlineStr">
        <is>
          <t>Dec. 31, 2018</t>
        </is>
      </c>
    </row>
    <row r="2">
      <c r="A2" s="4" t="inlineStr">
        <is>
          <t>Ownership percentage, description</t>
        </is>
      </c>
      <c r="D2" s="4" t="inlineStr">
        <is>
          <t>No one individual or entity owns at least 50% of the outstanding shares of the Company.</t>
        </is>
      </c>
      <c r="E2" s="4" t="inlineStr">
        <is>
          <t>No one individual or entity owns at least 50% of the outstanding shares of the Company.</t>
        </is>
      </c>
    </row>
    <row r="3">
      <c r="A3" s="4" t="inlineStr">
        <is>
          <t>Cash equivalents</t>
        </is>
      </c>
      <c r="E3" s="4" t="inlineStr">
        <is>
          <t xml:space="preserve"> </t>
        </is>
      </c>
      <c r="F3" s="4" t="inlineStr">
        <is>
          <t xml:space="preserve"> </t>
        </is>
      </c>
    </row>
    <row r="4">
      <c r="A4" s="4" t="inlineStr">
        <is>
          <t>FDIC insured amount</t>
        </is>
      </c>
      <c r="E4" s="6" t="n">
        <v>250000</v>
      </c>
    </row>
    <row r="5">
      <c r="A5" s="4" t="inlineStr">
        <is>
          <t>Inventory</t>
        </is>
      </c>
      <c r="D5" s="5" t="n">
        <v>61206</v>
      </c>
      <c r="E5" s="6" t="n">
        <v>16484</v>
      </c>
      <c r="F5" s="4" t="inlineStr">
        <is>
          <t xml:space="preserve"> </t>
        </is>
      </c>
    </row>
    <row r="6">
      <c r="A6" s="4" t="inlineStr">
        <is>
          <t>Allowances for inventory</t>
        </is>
      </c>
      <c r="E6" s="4" t="inlineStr">
        <is>
          <t xml:space="preserve"> </t>
        </is>
      </c>
    </row>
    <row r="7">
      <c r="A7" s="4" t="inlineStr">
        <is>
          <t>Anti dilutive securities</t>
        </is>
      </c>
      <c r="E7" s="4" t="inlineStr">
        <is>
          <t xml:space="preserve"> </t>
        </is>
      </c>
    </row>
    <row r="8">
      <c r="A8" s="4" t="inlineStr">
        <is>
          <t>Revenues recognized in excess of amounts billed</t>
        </is>
      </c>
      <c r="E8" s="5" t="n">
        <v>0</v>
      </c>
    </row>
    <row r="9">
      <c r="A9" s="4" t="inlineStr">
        <is>
          <t>Billings in excess of revenues recognized</t>
        </is>
      </c>
      <c r="D9" s="4" t="inlineStr">
        <is>
          <t xml:space="preserve"> </t>
        </is>
      </c>
      <c r="E9" s="6" t="n">
        <v>1657998</v>
      </c>
      <c r="F9" s="4" t="inlineStr">
        <is>
          <t xml:space="preserve"> </t>
        </is>
      </c>
    </row>
    <row r="10">
      <c r="A10" s="4" t="inlineStr">
        <is>
          <t>Right of use asset</t>
        </is>
      </c>
      <c r="D10" s="5" t="n">
        <v>492747</v>
      </c>
      <c r="E10" s="6" t="n">
        <v>267482</v>
      </c>
      <c r="F10" s="4" t="inlineStr">
        <is>
          <t xml:space="preserve"> </t>
        </is>
      </c>
    </row>
    <row r="11">
      <c r="A11" s="4" t="inlineStr">
        <is>
          <t>Accounting Standards Update 2016-02 [Member]</t>
        </is>
      </c>
    </row>
    <row r="12">
      <c r="A12" s="4" t="inlineStr">
        <is>
          <t>Right of use asset</t>
        </is>
      </c>
      <c r="E12" s="6" t="n">
        <v>355540</v>
      </c>
    </row>
    <row r="13">
      <c r="A13" s="4" t="inlineStr">
        <is>
          <t>Operating lease liabilities</t>
        </is>
      </c>
      <c r="E13" s="5" t="n">
        <v>363108</v>
      </c>
    </row>
    <row r="14">
      <c r="A14" s="4" t="inlineStr">
        <is>
          <t>Revenue [Member] | Two Major Customers [Member]</t>
        </is>
      </c>
    </row>
    <row r="15">
      <c r="A15" s="4" t="inlineStr">
        <is>
          <t>Concentration risk percentage</t>
        </is>
      </c>
      <c r="E15" s="4" t="inlineStr">
        <is>
          <t>89.70%</t>
        </is>
      </c>
    </row>
    <row r="16">
      <c r="A16" s="4" t="inlineStr">
        <is>
          <t>American International Industries, Inc [Member]</t>
        </is>
      </c>
    </row>
    <row r="17">
      <c r="A17" s="4" t="inlineStr">
        <is>
          <t>Percentage of subsidiary owned</t>
        </is>
      </c>
      <c r="C17" s="4" t="inlineStr">
        <is>
          <t>93.20%</t>
        </is>
      </c>
    </row>
    <row r="18">
      <c r="A18" s="4" t="inlineStr">
        <is>
          <t>Number of restricted common stock issued</t>
        </is>
      </c>
      <c r="C18" s="6" t="n">
        <v>10100000</v>
      </c>
    </row>
    <row r="19">
      <c r="A19" s="4" t="inlineStr">
        <is>
          <t>American International Industries, Inc [Member] | Maximum [Member]</t>
        </is>
      </c>
    </row>
    <row r="20">
      <c r="A20" s="4" t="inlineStr">
        <is>
          <t>Percentage of subsidiary owned</t>
        </is>
      </c>
      <c r="D20" s="4" t="inlineStr">
        <is>
          <t>93.20%</t>
        </is>
      </c>
      <c r="E20" s="4" t="inlineStr">
        <is>
          <t>93.20%</t>
        </is>
      </c>
    </row>
    <row r="21">
      <c r="A21" s="4" t="inlineStr">
        <is>
          <t>American International Industries, Inc [Member] | Minimum [Member]</t>
        </is>
      </c>
    </row>
    <row r="22">
      <c r="A22" s="4" t="inlineStr">
        <is>
          <t>Percentage of subsidiary owned</t>
        </is>
      </c>
      <c r="D22" s="4" t="inlineStr">
        <is>
          <t>6.40%</t>
        </is>
      </c>
      <c r="E22" s="4" t="inlineStr">
        <is>
          <t>6.40%</t>
        </is>
      </c>
    </row>
    <row r="23">
      <c r="A23" s="4" t="inlineStr">
        <is>
          <t>Novopelle Diamond, LLC [Member] | Share Exchange Agreement [Member]</t>
        </is>
      </c>
    </row>
    <row r="24">
      <c r="A24" s="4" t="inlineStr">
        <is>
          <t>Percentage of subsidiary owned</t>
        </is>
      </c>
      <c r="B24" s="4" t="inlineStr">
        <is>
          <t>100.00%</t>
        </is>
      </c>
    </row>
    <row r="25">
      <c r="A25" s="4" t="inlineStr">
        <is>
          <t>Number of shares issued during period, shares</t>
        </is>
      </c>
      <c r="B25" s="6" t="n">
        <v>18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Plant and Equipment (Details) (10-K)</t>
        </is>
      </c>
      <c r="B1" s="2" t="inlineStr">
        <is>
          <t>12 Months Ended</t>
        </is>
      </c>
    </row>
    <row r="2">
      <c r="B2" s="2" t="inlineStr">
        <is>
          <t>Dec. 31, 2019</t>
        </is>
      </c>
    </row>
    <row r="3">
      <c r="A3" s="4" t="inlineStr">
        <is>
          <t>Machinery and Equipment [Member]</t>
        </is>
      </c>
    </row>
    <row r="4">
      <c r="A4" s="4" t="inlineStr">
        <is>
          <t>Property, plant and equipment estimated useful lives</t>
        </is>
      </c>
      <c r="B4" s="4" t="inlineStr">
        <is>
          <t>5 years</t>
        </is>
      </c>
    </row>
    <row r="5">
      <c r="A5" s="4" t="inlineStr">
        <is>
          <t>Residual value</t>
        </is>
      </c>
      <c r="B5" s="4" t="inlineStr">
        <is>
          <t>0.00%</t>
        </is>
      </c>
    </row>
    <row r="6">
      <c r="A6" s="4" t="inlineStr">
        <is>
          <t>Furniture and Fixtures [Member]</t>
        </is>
      </c>
    </row>
    <row r="7">
      <c r="A7" s="4" t="inlineStr">
        <is>
          <t>Property, plant and equipment estimated useful lives</t>
        </is>
      </c>
      <c r="B7" s="4" t="inlineStr">
        <is>
          <t>7 years</t>
        </is>
      </c>
    </row>
    <row r="8">
      <c r="A8" s="4" t="inlineStr">
        <is>
          <t>Residual value</t>
        </is>
      </c>
      <c r="B8" s="4" t="inlineStr">
        <is>
          <t>0.00%</t>
        </is>
      </c>
    </row>
    <row r="9">
      <c r="A9" s="4" t="inlineStr">
        <is>
          <t>Computer and Software [Member]</t>
        </is>
      </c>
    </row>
    <row r="10">
      <c r="A10" s="4" t="inlineStr">
        <is>
          <t>Property, plant and equipment estimated useful lives</t>
        </is>
      </c>
      <c r="B10" s="4" t="inlineStr">
        <is>
          <t>3 years</t>
        </is>
      </c>
    </row>
    <row r="11">
      <c r="A11" s="4" t="inlineStr">
        <is>
          <t>Residual value</t>
        </is>
      </c>
      <c r="B11"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33" customWidth="1" min="2" max="2"/>
    <col width="14" customWidth="1" min="3" max="3"/>
    <col width="16" customWidth="1" min="4" max="4"/>
    <col width="16" customWidth="1" min="5" max="5"/>
  </cols>
  <sheetData>
    <row r="1">
      <c r="A1" s="1" t="inlineStr">
        <is>
          <t>Property and Equipment (Details Narrative) - USD ($)</t>
        </is>
      </c>
      <c r="B1" s="2" t="inlineStr">
        <is>
          <t>9 Months Ended</t>
        </is>
      </c>
      <c r="D1" s="2" t="inlineStr">
        <is>
          <t>11 Months Ended</t>
        </is>
      </c>
      <c r="E1" s="2" t="inlineStr">
        <is>
          <t>12 Months Ended</t>
        </is>
      </c>
    </row>
    <row r="2">
      <c r="B2" s="2" t="inlineStr">
        <is>
          <t>Sep. 30, 2020</t>
        </is>
      </c>
      <c r="C2" s="2" t="inlineStr">
        <is>
          <t>Sep. 30, 2019</t>
        </is>
      </c>
      <c r="D2" s="2" t="inlineStr">
        <is>
          <t>Dec. 31, 2018</t>
        </is>
      </c>
      <c r="E2" s="2" t="inlineStr">
        <is>
          <t>Dec. 31, 2019</t>
        </is>
      </c>
    </row>
    <row r="3">
      <c r="A3" s="4" t="inlineStr">
        <is>
          <t>Amount increased in fixed assets</t>
        </is>
      </c>
      <c r="B3" s="5" t="n">
        <v>174161</v>
      </c>
    </row>
    <row r="4">
      <c r="A4" s="4" t="inlineStr">
        <is>
          <t>Payments paid by cash</t>
        </is>
      </c>
      <c r="B4" s="6" t="n">
        <v>91649</v>
      </c>
      <c r="C4" s="5" t="n">
        <v>17034</v>
      </c>
      <c r="D4" s="5" t="n">
        <v>42276</v>
      </c>
      <c r="E4" s="5" t="n">
        <v>33554</v>
      </c>
    </row>
    <row r="5">
      <c r="A5" s="4" t="inlineStr">
        <is>
          <t>Debt instrument, face amount</t>
        </is>
      </c>
      <c r="B5" s="5" t="n">
        <v>71758</v>
      </c>
    </row>
    <row r="6">
      <c r="A6" s="4" t="inlineStr">
        <is>
          <t>Debt instrument, payment term</t>
        </is>
      </c>
      <c r="B6" s="4" t="inlineStr">
        <is>
          <t>Financed with a term of 2 years.</t>
        </is>
      </c>
    </row>
    <row r="7">
      <c r="A7" s="4" t="inlineStr">
        <is>
          <t>Debt instrument, payments</t>
        </is>
      </c>
      <c r="B7" s="5" t="n">
        <v>3638</v>
      </c>
    </row>
    <row r="8">
      <c r="A8" s="4" t="inlineStr">
        <is>
          <t>Depreciation and amortization expense</t>
        </is>
      </c>
      <c r="B8" s="6" t="n">
        <v>41356</v>
      </c>
      <c r="C8" s="5" t="n">
        <v>18480</v>
      </c>
      <c r="D8" s="4" t="inlineStr">
        <is>
          <t xml:space="preserve"> </t>
        </is>
      </c>
      <c r="E8" s="5" t="n">
        <v>19744</v>
      </c>
    </row>
    <row r="9">
      <c r="A9" s="4" t="inlineStr">
        <is>
          <t>Debt Financed Value [Member]</t>
        </is>
      </c>
    </row>
    <row r="10">
      <c r="A10" s="4" t="inlineStr">
        <is>
          <t>Debt instrument, face amount</t>
        </is>
      </c>
      <c r="B10" s="6" t="n">
        <v>82512</v>
      </c>
    </row>
    <row r="11">
      <c r="A11" s="4" t="inlineStr">
        <is>
          <t>Leasehold Improvements [Member]</t>
        </is>
      </c>
    </row>
    <row r="12">
      <c r="A12" s="4" t="inlineStr">
        <is>
          <t>Amount increased in fixed assets</t>
        </is>
      </c>
      <c r="B12" s="6" t="n">
        <v>47609</v>
      </c>
    </row>
    <row r="13">
      <c r="A13" s="4" t="inlineStr">
        <is>
          <t>Furniture and Fixtures [Member]</t>
        </is>
      </c>
    </row>
    <row r="14">
      <c r="A14" s="4" t="inlineStr">
        <is>
          <t>Amount increased in fixed assets</t>
        </is>
      </c>
      <c r="B14" s="6" t="n">
        <v>24060</v>
      </c>
    </row>
    <row r="15">
      <c r="A15" s="4" t="inlineStr">
        <is>
          <t>Equipment [Member]</t>
        </is>
      </c>
    </row>
    <row r="16">
      <c r="A16" s="4" t="inlineStr">
        <is>
          <t>Amount increased in fixed assets</t>
        </is>
      </c>
      <c r="B16" s="5" t="n">
        <v>1024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6" customWidth="1" min="5" max="5"/>
  </cols>
  <sheetData>
    <row r="1">
      <c r="A1" s="1" t="inlineStr">
        <is>
          <t>Property and Equipment (Details Narrative) (10-K) - USD ($)</t>
        </is>
      </c>
      <c r="B1" s="2" t="inlineStr">
        <is>
          <t>9 Months Ended</t>
        </is>
      </c>
      <c r="D1" s="2" t="inlineStr">
        <is>
          <t>11 Months Ended</t>
        </is>
      </c>
      <c r="E1" s="2" t="inlineStr">
        <is>
          <t>12 Months Ended</t>
        </is>
      </c>
    </row>
    <row r="2">
      <c r="B2" s="2" t="inlineStr">
        <is>
          <t>Sep. 30, 2020</t>
        </is>
      </c>
      <c r="C2" s="2" t="inlineStr">
        <is>
          <t>Sep. 30, 2019</t>
        </is>
      </c>
      <c r="D2" s="2" t="inlineStr">
        <is>
          <t>Dec. 31, 2018</t>
        </is>
      </c>
      <c r="E2" s="2" t="inlineStr">
        <is>
          <t>Dec. 31, 2019</t>
        </is>
      </c>
    </row>
    <row r="3">
      <c r="A3" s="3" t="inlineStr">
        <is>
          <t>Property, Plant and Equipment [Abstract]</t>
        </is>
      </c>
    </row>
    <row r="4">
      <c r="A4" s="4" t="inlineStr">
        <is>
          <t>Depreciation</t>
        </is>
      </c>
      <c r="B4" s="5" t="n">
        <v>41356</v>
      </c>
      <c r="C4" s="5" t="n">
        <v>18480</v>
      </c>
      <c r="D4" s="4" t="inlineStr">
        <is>
          <t xml:space="preserve"> </t>
        </is>
      </c>
      <c r="E4" s="5" t="n">
        <v>19744</v>
      </c>
    </row>
    <row r="5">
      <c r="A5" s="4" t="inlineStr">
        <is>
          <t>Long term debt current</t>
        </is>
      </c>
      <c r="D5" s="4" t="inlineStr">
        <is>
          <t xml:space="preserve"> </t>
        </is>
      </c>
      <c r="E5" s="5" t="n">
        <v>370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t>
        </is>
      </c>
      <c r="B1" s="2" t="inlineStr">
        <is>
          <t>Sep. 30, 2020</t>
        </is>
      </c>
      <c r="C1" s="2" t="inlineStr">
        <is>
          <t>Dec. 31, 2019</t>
        </is>
      </c>
      <c r="D1" s="2" t="inlineStr">
        <is>
          <t>Dec. 31, 2018</t>
        </is>
      </c>
    </row>
    <row r="2">
      <c r="A2" s="3" t="inlineStr">
        <is>
          <t>Property, Plant and Equipment [Abstract]</t>
        </is>
      </c>
    </row>
    <row r="3">
      <c r="A3" s="4" t="inlineStr">
        <is>
          <t>Leasehold improvements</t>
        </is>
      </c>
      <c r="B3" s="5" t="n">
        <v>149873</v>
      </c>
      <c r="C3" s="5" t="n">
        <v>102264</v>
      </c>
      <c r="D3" s="5" t="n">
        <v>85016</v>
      </c>
    </row>
    <row r="4">
      <c r="A4" s="4" t="inlineStr">
        <is>
          <t>Furniture &amp; fixtures</t>
        </is>
      </c>
      <c r="B4" s="6" t="n">
        <v>47175</v>
      </c>
      <c r="C4" s="6" t="n">
        <v>23115</v>
      </c>
      <c r="D4" s="6" t="n">
        <v>1462</v>
      </c>
    </row>
    <row r="5">
      <c r="A5" s="4" t="inlineStr">
        <is>
          <t>Equipment</t>
        </is>
      </c>
      <c r="B5" s="6" t="n">
        <v>151672</v>
      </c>
      <c r="C5" s="6" t="n">
        <v>49180</v>
      </c>
      <c r="D5" s="4" t="inlineStr">
        <is>
          <t xml:space="preserve"> </t>
        </is>
      </c>
    </row>
    <row r="6">
      <c r="A6" s="4" t="inlineStr">
        <is>
          <t>Gross property and equipment</t>
        </is>
      </c>
      <c r="B6" s="6" t="n">
        <v>348720</v>
      </c>
      <c r="C6" s="6" t="n">
        <v>174559</v>
      </c>
      <c r="D6" s="6" t="n">
        <v>86478</v>
      </c>
    </row>
    <row r="7">
      <c r="A7" s="4" t="inlineStr">
        <is>
          <t>Less accumulated depreciation and amortization</t>
        </is>
      </c>
      <c r="B7" s="6" t="n">
        <v>61100</v>
      </c>
      <c r="C7" s="6" t="n">
        <v>19744</v>
      </c>
      <c r="D7" s="6" t="n">
        <v>0</v>
      </c>
    </row>
    <row r="8">
      <c r="A8" s="4" t="inlineStr">
        <is>
          <t>Net property and equipment</t>
        </is>
      </c>
      <c r="B8" s="5" t="n">
        <v>287620</v>
      </c>
      <c r="C8" s="5" t="n">
        <v>154815</v>
      </c>
      <c r="D8" s="5" t="n">
        <v>864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10-K) - USD ($)</t>
        </is>
      </c>
      <c r="B1" s="2" t="inlineStr">
        <is>
          <t>Sep. 30, 2020</t>
        </is>
      </c>
      <c r="C1" s="2" t="inlineStr">
        <is>
          <t>Dec. 31, 2019</t>
        </is>
      </c>
      <c r="D1" s="2" t="inlineStr">
        <is>
          <t>Dec. 31, 2018</t>
        </is>
      </c>
    </row>
    <row r="2">
      <c r="A2" s="3" t="inlineStr">
        <is>
          <t>Property, Plant and Equipment [Abstract]</t>
        </is>
      </c>
    </row>
    <row r="3">
      <c r="A3" s="4" t="inlineStr">
        <is>
          <t>Leasehold improvements</t>
        </is>
      </c>
      <c r="B3" s="5" t="n">
        <v>149873</v>
      </c>
      <c r="C3" s="5" t="n">
        <v>102264</v>
      </c>
      <c r="D3" s="5" t="n">
        <v>85016</v>
      </c>
    </row>
    <row r="4">
      <c r="A4" s="4" t="inlineStr">
        <is>
          <t>Furniture &amp; fixtures</t>
        </is>
      </c>
      <c r="B4" s="6" t="n">
        <v>47175</v>
      </c>
      <c r="C4" s="6" t="n">
        <v>23115</v>
      </c>
      <c r="D4" s="6" t="n">
        <v>1462</v>
      </c>
    </row>
    <row r="5">
      <c r="A5" s="4" t="inlineStr">
        <is>
          <t>Equipment</t>
        </is>
      </c>
      <c r="B5" s="6" t="n">
        <v>151672</v>
      </c>
      <c r="C5" s="6" t="n">
        <v>49180</v>
      </c>
      <c r="D5" s="4" t="inlineStr">
        <is>
          <t xml:space="preserve"> </t>
        </is>
      </c>
    </row>
    <row r="6">
      <c r="A6" s="4" t="inlineStr">
        <is>
          <t>Gross property and equipment</t>
        </is>
      </c>
      <c r="B6" s="6" t="n">
        <v>348720</v>
      </c>
      <c r="C6" s="6" t="n">
        <v>174559</v>
      </c>
      <c r="D6" s="6" t="n">
        <v>86478</v>
      </c>
    </row>
    <row r="7">
      <c r="A7" s="4" t="inlineStr">
        <is>
          <t>Less accumulated depreciation and amortization</t>
        </is>
      </c>
      <c r="B7" s="6" t="n">
        <v>61100</v>
      </c>
      <c r="C7" s="6" t="n">
        <v>19744</v>
      </c>
      <c r="D7" s="6" t="n">
        <v>0</v>
      </c>
    </row>
    <row r="8">
      <c r="A8" s="4" t="inlineStr">
        <is>
          <t>Net property and equipment</t>
        </is>
      </c>
      <c r="B8" s="5" t="n">
        <v>287620</v>
      </c>
      <c r="C8" s="5" t="n">
        <v>154815</v>
      </c>
      <c r="D8" s="5" t="n">
        <v>864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Asset Purchase Agreement (Details Narrative) (10-K) - USD ($)</t>
        </is>
      </c>
      <c r="B1" s="2" t="inlineStr">
        <is>
          <t>Oct. 18, 2019</t>
        </is>
      </c>
      <c r="C1" s="2" t="inlineStr">
        <is>
          <t>Sep. 30, 2020</t>
        </is>
      </c>
    </row>
    <row r="2">
      <c r="A2" s="4" t="inlineStr">
        <is>
          <t>Promissory note</t>
        </is>
      </c>
      <c r="C2" s="5" t="n">
        <v>376895</v>
      </c>
    </row>
    <row r="3">
      <c r="A3" s="4" t="inlineStr">
        <is>
          <t>Legend Nutrition, Inc [Member] | Asset Purchase Agreement [Member] | Mr. Morales [Member]</t>
        </is>
      </c>
    </row>
    <row r="4">
      <c r="A4" s="4" t="inlineStr">
        <is>
          <t>Promissory note</t>
        </is>
      </c>
      <c r="B4" s="5" t="n">
        <v>75000</v>
      </c>
    </row>
    <row r="5">
      <c r="A5" s="4" t="inlineStr">
        <is>
          <t>Interest rate</t>
        </is>
      </c>
      <c r="B5" s="4" t="inlineStr">
        <is>
          <t>5.00%</t>
        </is>
      </c>
    </row>
    <row r="6">
      <c r="A6" s="4" t="inlineStr">
        <is>
          <t>Maturity date, description</t>
        </is>
      </c>
      <c r="B6" s="4" t="inlineStr">
        <is>
          <t>Maturity date of one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Purchase Agreement - Schedule of Asset Purchase Agreement (Details) (10-K) - USD ($)</t>
        </is>
      </c>
      <c r="B1" s="2" t="inlineStr">
        <is>
          <t>Sep. 30, 2020</t>
        </is>
      </c>
      <c r="C1" s="2" t="inlineStr">
        <is>
          <t>Dec. 31, 2019</t>
        </is>
      </c>
      <c r="D1" s="2" t="inlineStr">
        <is>
          <t>Oct. 18, 2019</t>
        </is>
      </c>
      <c r="E1" s="2" t="inlineStr">
        <is>
          <t>Dec. 31, 2018</t>
        </is>
      </c>
    </row>
    <row r="2">
      <c r="A2" s="4" t="inlineStr">
        <is>
          <t>Inventory</t>
        </is>
      </c>
      <c r="B2" s="5" t="n">
        <v>61206</v>
      </c>
      <c r="C2" s="5" t="n">
        <v>16484</v>
      </c>
      <c r="E2" s="4" t="inlineStr">
        <is>
          <t xml:space="preserve"> </t>
        </is>
      </c>
    </row>
    <row r="3">
      <c r="A3" s="4" t="inlineStr">
        <is>
          <t>Property and equipment, net</t>
        </is>
      </c>
      <c r="B3" s="6" t="n">
        <v>287620</v>
      </c>
      <c r="C3" s="6" t="n">
        <v>154815</v>
      </c>
      <c r="E3" s="6" t="n">
        <v>86478</v>
      </c>
    </row>
    <row r="4">
      <c r="A4" s="4" t="inlineStr">
        <is>
          <t>Goodwill</t>
        </is>
      </c>
      <c r="B4" s="6" t="n">
        <v>29689</v>
      </c>
      <c r="C4" s="6" t="n">
        <v>29689</v>
      </c>
      <c r="E4" s="4" t="inlineStr">
        <is>
          <t xml:space="preserve"> </t>
        </is>
      </c>
    </row>
    <row r="5">
      <c r="A5" s="4" t="inlineStr">
        <is>
          <t>TOTAL ASSETS</t>
        </is>
      </c>
      <c r="B5" s="5" t="n">
        <v>2437709</v>
      </c>
      <c r="C5" s="5" t="n">
        <v>2192477</v>
      </c>
      <c r="E5" s="5" t="n">
        <v>123350</v>
      </c>
    </row>
    <row r="6">
      <c r="A6" s="4" t="inlineStr">
        <is>
          <t>Legend Nutrition, Inc [Member] | Asset Purchase Agreement [Member] | Mr. Morales [Member]</t>
        </is>
      </c>
    </row>
    <row r="7">
      <c r="A7" s="4" t="inlineStr">
        <is>
          <t>Prepaid rent (3 months)</t>
        </is>
      </c>
      <c r="D7" s="5" t="n">
        <v>10000</v>
      </c>
    </row>
    <row r="8">
      <c r="A8" s="4" t="inlineStr">
        <is>
          <t>Inventory</t>
        </is>
      </c>
      <c r="D8" s="6" t="n">
        <v>17811</v>
      </c>
    </row>
    <row r="9">
      <c r="A9" s="4" t="inlineStr">
        <is>
          <t>Property and equipment, net</t>
        </is>
      </c>
      <c r="D9" s="6" t="n">
        <v>17500</v>
      </c>
    </row>
    <row r="10">
      <c r="A10" s="4" t="inlineStr">
        <is>
          <t>Goodwill</t>
        </is>
      </c>
      <c r="D10" s="6" t="n">
        <v>29689</v>
      </c>
    </row>
    <row r="11">
      <c r="A11" s="4" t="inlineStr">
        <is>
          <t>TOTAL ASSETS</t>
        </is>
      </c>
      <c r="D11" s="5" t="n">
        <v>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Details Narrative) - USD ($)</t>
        </is>
      </c>
      <c r="B1" s="2" t="inlineStr">
        <is>
          <t>Sep. 30, 2020</t>
        </is>
      </c>
      <c r="C1" s="2" t="inlineStr">
        <is>
          <t>Dec. 31, 2019</t>
        </is>
      </c>
      <c r="D1" s="2" t="inlineStr">
        <is>
          <t>Dec. 31, 2018</t>
        </is>
      </c>
    </row>
    <row r="2">
      <c r="A2" s="3" t="inlineStr">
        <is>
          <t>Goodwill and Intangible Assets Disclosure [Abstract]</t>
        </is>
      </c>
    </row>
    <row r="3">
      <c r="A3" s="4" t="inlineStr">
        <is>
          <t>Goodwill</t>
        </is>
      </c>
      <c r="B3" s="5" t="n">
        <v>29689</v>
      </c>
      <c r="C3" s="5" t="n">
        <v>29689</v>
      </c>
      <c r="D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Details Narrative) (10-K) - USD ($)</t>
        </is>
      </c>
      <c r="B1" s="2" t="inlineStr">
        <is>
          <t>Sep. 30, 2020</t>
        </is>
      </c>
      <c r="C1" s="2" t="inlineStr">
        <is>
          <t>Dec. 31, 2019</t>
        </is>
      </c>
      <c r="D1" s="2" t="inlineStr">
        <is>
          <t>Dec. 31, 2018</t>
        </is>
      </c>
    </row>
    <row r="2">
      <c r="A2" s="3" t="inlineStr">
        <is>
          <t>Goodwill and Intangible Assets Disclosure [Abstract]</t>
        </is>
      </c>
    </row>
    <row r="3">
      <c r="A3" s="4" t="inlineStr">
        <is>
          <t>Goodwill</t>
        </is>
      </c>
      <c r="B3" s="5" t="n">
        <v>29689</v>
      </c>
      <c r="C3" s="5" t="n">
        <v>29689</v>
      </c>
      <c r="D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30" customWidth="1" min="5" max="5"/>
    <col width="37" customWidth="1" min="6" max="6"/>
    <col width="24" customWidth="1" min="7" max="7"/>
    <col width="13" customWidth="1" min="8" max="8"/>
  </cols>
  <sheetData>
    <row r="1">
      <c r="A1" s="1" t="inlineStr">
        <is>
          <t>Consolidated Statement of Changes in Stockholders' Equity (Deficit) - USD ($)</t>
        </is>
      </c>
      <c r="B1" s="2" t="inlineStr">
        <is>
          <t>Preferred Stock [Member]</t>
        </is>
      </c>
      <c r="C1" s="2" t="inlineStr">
        <is>
          <t>Common Stock [Member]</t>
        </is>
      </c>
      <c r="D1" s="2" t="inlineStr">
        <is>
          <t>Additional Paid-in Capital [Member]</t>
        </is>
      </c>
      <c r="E1" s="2" t="inlineStr">
        <is>
          <t>Common Stock Payable [Member]</t>
        </is>
      </c>
      <c r="F1" s="2" t="inlineStr">
        <is>
          <t>Retained Earnings (Deficit) [Member]</t>
        </is>
      </c>
      <c r="G1" s="2" t="inlineStr">
        <is>
          <t>Treasury Stock [Member]</t>
        </is>
      </c>
      <c r="H1" s="2" t="inlineStr">
        <is>
          <t>Total</t>
        </is>
      </c>
    </row>
    <row r="2">
      <c r="A2" s="4" t="inlineStr">
        <is>
          <t>Balance at Jan. 31, 2018</t>
        </is>
      </c>
      <c r="B2" s="4" t="inlineStr">
        <is>
          <t xml:space="preserve"> </t>
        </is>
      </c>
      <c r="C2" s="5" t="n">
        <v>1800</v>
      </c>
      <c r="D2" s="5" t="n">
        <v>336</v>
      </c>
      <c r="E2" s="4" t="inlineStr">
        <is>
          <t xml:space="preserve"> </t>
        </is>
      </c>
      <c r="F2" s="4" t="inlineStr">
        <is>
          <t xml:space="preserve"> </t>
        </is>
      </c>
      <c r="G2" s="4" t="inlineStr">
        <is>
          <t xml:space="preserve"> </t>
        </is>
      </c>
      <c r="H2" s="5" t="n">
        <v>2136</v>
      </c>
    </row>
    <row r="3">
      <c r="A3" s="4" t="inlineStr">
        <is>
          <t>Balance, shares at Jan. 31, 2018</t>
        </is>
      </c>
      <c r="B3" s="4" t="inlineStr">
        <is>
          <t xml:space="preserve"> </t>
        </is>
      </c>
      <c r="C3" s="6" t="n">
        <v>18000000</v>
      </c>
    </row>
    <row r="4">
      <c r="A4" s="4" t="inlineStr">
        <is>
          <t>Net (loss)</t>
        </is>
      </c>
      <c r="B4" s="4" t="inlineStr">
        <is>
          <t xml:space="preserve"> </t>
        </is>
      </c>
      <c r="C4" s="4" t="inlineStr">
        <is>
          <t xml:space="preserve"> </t>
        </is>
      </c>
      <c r="D4" s="4" t="inlineStr">
        <is>
          <t xml:space="preserve"> </t>
        </is>
      </c>
      <c r="E4" s="4" t="inlineStr">
        <is>
          <t xml:space="preserve"> </t>
        </is>
      </c>
      <c r="F4" s="6" t="n">
        <v>-7520</v>
      </c>
      <c r="G4" s="4" t="inlineStr">
        <is>
          <t xml:space="preserve"> </t>
        </is>
      </c>
      <c r="H4" s="6" t="n">
        <v>-7520</v>
      </c>
    </row>
    <row r="5">
      <c r="A5" s="4" t="inlineStr">
        <is>
          <t>Balance at Dec. 31, 2018</t>
        </is>
      </c>
      <c r="B5" s="4" t="inlineStr">
        <is>
          <t xml:space="preserve"> </t>
        </is>
      </c>
      <c r="C5" s="5" t="n">
        <v>1800</v>
      </c>
      <c r="D5" s="6" t="n">
        <v>336</v>
      </c>
      <c r="E5" s="4" t="inlineStr">
        <is>
          <t xml:space="preserve"> </t>
        </is>
      </c>
      <c r="F5" s="6" t="n">
        <v>-7520</v>
      </c>
      <c r="G5" s="4" t="inlineStr">
        <is>
          <t xml:space="preserve"> </t>
        </is>
      </c>
      <c r="H5" s="6" t="n">
        <v>-5384</v>
      </c>
    </row>
    <row r="6">
      <c r="A6" s="4" t="inlineStr">
        <is>
          <t>Balance, shares at Dec. 31, 2018</t>
        </is>
      </c>
      <c r="B6" s="4" t="inlineStr">
        <is>
          <t xml:space="preserve"> </t>
        </is>
      </c>
      <c r="C6" s="6" t="n">
        <v>18000000</v>
      </c>
    </row>
    <row r="7">
      <c r="A7" s="4" t="inlineStr">
        <is>
          <t>Effect of Reverse Merger April 12, 2019</t>
        </is>
      </c>
      <c r="B7" s="4" t="inlineStr">
        <is>
          <t xml:space="preserve"> </t>
        </is>
      </c>
      <c r="C7" s="5" t="n">
        <v>1093</v>
      </c>
      <c r="D7" s="6" t="n">
        <v>-15885</v>
      </c>
      <c r="E7" s="4" t="inlineStr">
        <is>
          <t xml:space="preserve"> </t>
        </is>
      </c>
      <c r="F7" s="4" t="inlineStr">
        <is>
          <t xml:space="preserve"> </t>
        </is>
      </c>
      <c r="G7" s="6" t="n">
        <v>-3894</v>
      </c>
      <c r="H7" s="6" t="n">
        <v>-18686</v>
      </c>
    </row>
    <row r="8">
      <c r="A8" s="4" t="inlineStr">
        <is>
          <t>Effect of Reverse Merger April 12, 2019, shares</t>
        </is>
      </c>
      <c r="B8" s="4" t="inlineStr">
        <is>
          <t xml:space="preserve"> </t>
        </is>
      </c>
      <c r="C8" s="6" t="n">
        <v>10933356</v>
      </c>
    </row>
    <row r="9">
      <c r="A9" s="4" t="inlineStr">
        <is>
          <t>Imputed interest</t>
        </is>
      </c>
      <c r="B9" s="4" t="inlineStr">
        <is>
          <t xml:space="preserve"> </t>
        </is>
      </c>
      <c r="C9" s="4" t="inlineStr">
        <is>
          <t xml:space="preserve"> </t>
        </is>
      </c>
      <c r="D9" s="6" t="n">
        <v>7942</v>
      </c>
      <c r="E9" s="4" t="inlineStr">
        <is>
          <t xml:space="preserve"> </t>
        </is>
      </c>
      <c r="F9" s="4" t="inlineStr">
        <is>
          <t xml:space="preserve"> </t>
        </is>
      </c>
      <c r="G9" s="4" t="inlineStr">
        <is>
          <t xml:space="preserve"> </t>
        </is>
      </c>
      <c r="H9" s="6" t="n">
        <v>7942</v>
      </c>
    </row>
    <row r="10">
      <c r="A10" s="4" t="inlineStr">
        <is>
          <t>Issuance of common shares under private placement</t>
        </is>
      </c>
      <c r="B10" s="4" t="inlineStr">
        <is>
          <t xml:space="preserve"> </t>
        </is>
      </c>
      <c r="C10" s="5" t="n">
        <v>10</v>
      </c>
      <c r="D10" s="6" t="n">
        <v>9990</v>
      </c>
      <c r="E10" s="4" t="inlineStr">
        <is>
          <t xml:space="preserve"> </t>
        </is>
      </c>
      <c r="F10" s="4" t="inlineStr">
        <is>
          <t xml:space="preserve"> </t>
        </is>
      </c>
      <c r="G10" s="4" t="inlineStr">
        <is>
          <t xml:space="preserve"> </t>
        </is>
      </c>
      <c r="H10" s="6" t="n">
        <v>10000</v>
      </c>
    </row>
    <row r="11">
      <c r="A11" s="4" t="inlineStr">
        <is>
          <t>Issuance of common shares under private placement, shares</t>
        </is>
      </c>
      <c r="B11" s="4" t="inlineStr">
        <is>
          <t xml:space="preserve"> </t>
        </is>
      </c>
      <c r="C11" s="6" t="n">
        <v>100000</v>
      </c>
    </row>
    <row r="12">
      <c r="A12" s="4" t="inlineStr">
        <is>
          <t>Cancellation of common shares for long-term debt</t>
        </is>
      </c>
      <c r="B12" s="4" t="inlineStr">
        <is>
          <t xml:space="preserve"> </t>
        </is>
      </c>
      <c r="C12" s="5" t="n">
        <v>-590</v>
      </c>
      <c r="D12" s="6" t="n">
        <v>590</v>
      </c>
      <c r="E12" s="4" t="inlineStr">
        <is>
          <t xml:space="preserve"> </t>
        </is>
      </c>
      <c r="F12" s="4" t="inlineStr">
        <is>
          <t xml:space="preserve"> </t>
        </is>
      </c>
      <c r="G12" s="6" t="n">
        <v>-350000</v>
      </c>
      <c r="H12" s="6" t="n">
        <v>-350000</v>
      </c>
    </row>
    <row r="13">
      <c r="A13" s="4" t="inlineStr">
        <is>
          <t>Cancellation of common shares for long-term debt, shares</t>
        </is>
      </c>
      <c r="B13" s="4" t="inlineStr">
        <is>
          <t xml:space="preserve"> </t>
        </is>
      </c>
      <c r="C13" s="6" t="n">
        <v>-5900000</v>
      </c>
    </row>
    <row r="14">
      <c r="A14" s="4" t="inlineStr">
        <is>
          <t>Issuance of common shares for discount on loan</t>
        </is>
      </c>
      <c r="B14" s="4" t="inlineStr">
        <is>
          <t xml:space="preserve"> </t>
        </is>
      </c>
      <c r="C14" s="5" t="n">
        <v>15</v>
      </c>
      <c r="D14" s="6" t="n">
        <v>104985</v>
      </c>
      <c r="E14" s="4" t="inlineStr">
        <is>
          <t xml:space="preserve"> </t>
        </is>
      </c>
      <c r="F14" s="4" t="inlineStr">
        <is>
          <t xml:space="preserve"> </t>
        </is>
      </c>
      <c r="G14" s="4" t="inlineStr">
        <is>
          <t xml:space="preserve"> </t>
        </is>
      </c>
      <c r="H14" s="6" t="n">
        <v>105000</v>
      </c>
    </row>
    <row r="15">
      <c r="A15" s="4" t="inlineStr">
        <is>
          <t>Issuance of common shares for discount on loan, shares</t>
        </is>
      </c>
      <c r="B15" s="4" t="inlineStr">
        <is>
          <t xml:space="preserve"> </t>
        </is>
      </c>
      <c r="C15" s="6" t="n">
        <v>150000</v>
      </c>
    </row>
    <row r="16">
      <c r="A16" s="4" t="inlineStr">
        <is>
          <t>Issuance of common shares for licensing agreement</t>
        </is>
      </c>
      <c r="B16" s="4" t="inlineStr">
        <is>
          <t xml:space="preserve"> </t>
        </is>
      </c>
      <c r="C16" s="5" t="n">
        <v>25</v>
      </c>
      <c r="D16" s="6" t="n">
        <v>24975</v>
      </c>
      <c r="E16" s="4" t="inlineStr">
        <is>
          <t xml:space="preserve"> </t>
        </is>
      </c>
      <c r="F16" s="4" t="inlineStr">
        <is>
          <t xml:space="preserve"> </t>
        </is>
      </c>
      <c r="G16" s="4" t="inlineStr">
        <is>
          <t xml:space="preserve"> </t>
        </is>
      </c>
      <c r="H16" s="6" t="n">
        <v>25000</v>
      </c>
    </row>
    <row r="17">
      <c r="A17" s="4" t="inlineStr">
        <is>
          <t>Issuance of common shares for licensing agreement, shares</t>
        </is>
      </c>
      <c r="B17" s="4" t="inlineStr">
        <is>
          <t xml:space="preserve"> </t>
        </is>
      </c>
      <c r="C17" s="6" t="n">
        <v>250000</v>
      </c>
    </row>
    <row r="18">
      <c r="A18" s="4" t="inlineStr">
        <is>
          <t>Issuance of common shares for services</t>
        </is>
      </c>
      <c r="B18" s="4" t="inlineStr">
        <is>
          <t xml:space="preserve"> </t>
        </is>
      </c>
      <c r="C18" s="5" t="n">
        <v>144</v>
      </c>
      <c r="D18" s="6" t="n">
        <v>1672606</v>
      </c>
      <c r="E18" s="6" t="n">
        <v>165000</v>
      </c>
      <c r="F18" s="4" t="inlineStr">
        <is>
          <t xml:space="preserve"> </t>
        </is>
      </c>
      <c r="G18" s="4" t="inlineStr">
        <is>
          <t xml:space="preserve"> </t>
        </is>
      </c>
      <c r="H18" s="6" t="n">
        <v>1837750</v>
      </c>
    </row>
    <row r="19">
      <c r="A19" s="4" t="inlineStr">
        <is>
          <t>Issuance of common shares for services, shares</t>
        </is>
      </c>
      <c r="B19" s="4" t="inlineStr">
        <is>
          <t xml:space="preserve"> </t>
        </is>
      </c>
      <c r="C19" s="6" t="n">
        <v>1435000</v>
      </c>
    </row>
    <row r="20">
      <c r="A20" s="4" t="inlineStr">
        <is>
          <t>Net (loss)</t>
        </is>
      </c>
      <c r="B20" s="4" t="inlineStr">
        <is>
          <t xml:space="preserve"> </t>
        </is>
      </c>
      <c r="C20" s="4" t="inlineStr">
        <is>
          <t xml:space="preserve"> </t>
        </is>
      </c>
      <c r="D20" s="4" t="inlineStr">
        <is>
          <t xml:space="preserve"> </t>
        </is>
      </c>
      <c r="E20" s="4" t="inlineStr">
        <is>
          <t xml:space="preserve"> </t>
        </is>
      </c>
      <c r="F20" s="6" t="n">
        <v>-2171601</v>
      </c>
      <c r="G20" s="4" t="inlineStr">
        <is>
          <t xml:space="preserve"> </t>
        </is>
      </c>
      <c r="H20" s="6" t="n">
        <v>-2171601</v>
      </c>
    </row>
    <row r="21">
      <c r="A21" s="4" t="inlineStr">
        <is>
          <t>Balance at Sep. 30, 2019</t>
        </is>
      </c>
      <c r="B21" s="4" t="inlineStr">
        <is>
          <t xml:space="preserve"> </t>
        </is>
      </c>
      <c r="C21" s="5" t="n">
        <v>2497</v>
      </c>
      <c r="D21" s="6" t="n">
        <v>1805539</v>
      </c>
      <c r="E21" s="6" t="n">
        <v>165000</v>
      </c>
      <c r="F21" s="6" t="n">
        <v>-2179121</v>
      </c>
      <c r="G21" s="6" t="n">
        <v>-353894</v>
      </c>
      <c r="H21" s="6" t="n">
        <v>-559979</v>
      </c>
    </row>
    <row r="22">
      <c r="A22" s="4" t="inlineStr">
        <is>
          <t>Balance, shares at Sep. 30, 2019</t>
        </is>
      </c>
      <c r="B22" s="4" t="inlineStr">
        <is>
          <t xml:space="preserve"> </t>
        </is>
      </c>
      <c r="C22" s="6" t="n">
        <v>24968356</v>
      </c>
    </row>
    <row r="23">
      <c r="A23" s="4" t="inlineStr">
        <is>
          <t>Balance at Dec. 31, 2018</t>
        </is>
      </c>
      <c r="B23" s="4" t="inlineStr">
        <is>
          <t xml:space="preserve"> </t>
        </is>
      </c>
      <c r="C23" s="5" t="n">
        <v>1800</v>
      </c>
      <c r="D23" s="6" t="n">
        <v>336</v>
      </c>
      <c r="E23" s="4" t="inlineStr">
        <is>
          <t xml:space="preserve"> </t>
        </is>
      </c>
      <c r="F23" s="6" t="n">
        <v>-7520</v>
      </c>
      <c r="G23" s="4" t="inlineStr">
        <is>
          <t xml:space="preserve"> </t>
        </is>
      </c>
      <c r="H23" s="6" t="n">
        <v>-5384</v>
      </c>
    </row>
    <row r="24">
      <c r="A24" s="4" t="inlineStr">
        <is>
          <t>Balance, shares at Dec. 31, 2018</t>
        </is>
      </c>
      <c r="B24" s="4" t="inlineStr">
        <is>
          <t xml:space="preserve"> </t>
        </is>
      </c>
      <c r="C24" s="6" t="n">
        <v>18000000</v>
      </c>
    </row>
    <row r="25">
      <c r="A25" s="4" t="inlineStr">
        <is>
          <t>Effect of Reverse Merger April 12, 2019</t>
        </is>
      </c>
      <c r="B25" s="4" t="inlineStr">
        <is>
          <t xml:space="preserve"> </t>
        </is>
      </c>
      <c r="C25" s="5" t="n">
        <v>1093</v>
      </c>
      <c r="D25" s="6" t="n">
        <v>-15885</v>
      </c>
      <c r="E25" s="4" t="inlineStr">
        <is>
          <t xml:space="preserve"> </t>
        </is>
      </c>
      <c r="F25" s="4" t="inlineStr">
        <is>
          <t xml:space="preserve"> </t>
        </is>
      </c>
      <c r="G25" s="6" t="n">
        <v>-3894</v>
      </c>
      <c r="H25" s="6" t="n">
        <v>-18686</v>
      </c>
    </row>
    <row r="26">
      <c r="A26" s="4" t="inlineStr">
        <is>
          <t>Effect of Reverse Merger April 12, 2019, shares</t>
        </is>
      </c>
      <c r="B26" s="4" t="inlineStr">
        <is>
          <t xml:space="preserve"> </t>
        </is>
      </c>
      <c r="C26" s="6" t="n">
        <v>10933356</v>
      </c>
    </row>
    <row r="27">
      <c r="A27" s="4" t="inlineStr">
        <is>
          <t>Imputed interest</t>
        </is>
      </c>
      <c r="B27" s="4" t="inlineStr">
        <is>
          <t xml:space="preserve"> </t>
        </is>
      </c>
      <c r="C27" s="4" t="inlineStr">
        <is>
          <t xml:space="preserve"> </t>
        </is>
      </c>
      <c r="D27" s="6" t="n">
        <v>8995</v>
      </c>
      <c r="E27" s="4" t="inlineStr">
        <is>
          <t xml:space="preserve"> </t>
        </is>
      </c>
      <c r="F27" s="4" t="inlineStr">
        <is>
          <t xml:space="preserve"> </t>
        </is>
      </c>
      <c r="G27" s="4" t="inlineStr">
        <is>
          <t xml:space="preserve"> </t>
        </is>
      </c>
      <c r="H27" s="6" t="n">
        <v>8995</v>
      </c>
    </row>
    <row r="28">
      <c r="A28" s="4" t="inlineStr">
        <is>
          <t>Issuance of common shares under private placement</t>
        </is>
      </c>
      <c r="B28" s="4" t="inlineStr">
        <is>
          <t xml:space="preserve"> </t>
        </is>
      </c>
      <c r="C28" s="5" t="n">
        <v>10</v>
      </c>
      <c r="D28" s="6" t="n">
        <v>9990</v>
      </c>
      <c r="E28" s="4" t="inlineStr">
        <is>
          <t xml:space="preserve"> </t>
        </is>
      </c>
      <c r="F28" s="4" t="inlineStr">
        <is>
          <t xml:space="preserve"> </t>
        </is>
      </c>
      <c r="G28" s="4" t="inlineStr">
        <is>
          <t xml:space="preserve"> </t>
        </is>
      </c>
      <c r="H28" s="6" t="n">
        <v>10000</v>
      </c>
    </row>
    <row r="29">
      <c r="A29" s="4" t="inlineStr">
        <is>
          <t>Issuance of common shares under private placement, shares</t>
        </is>
      </c>
      <c r="B29" s="4" t="inlineStr">
        <is>
          <t xml:space="preserve"> </t>
        </is>
      </c>
      <c r="C29" s="6" t="n">
        <v>100000</v>
      </c>
    </row>
    <row r="30">
      <c r="A30" s="4" t="inlineStr">
        <is>
          <t>Cancellation of common shares for long-term debt</t>
        </is>
      </c>
      <c r="B30" s="4" t="inlineStr">
        <is>
          <t xml:space="preserve"> </t>
        </is>
      </c>
      <c r="C30" s="5" t="n">
        <v>-425</v>
      </c>
      <c r="D30" s="6" t="n">
        <v>-249932</v>
      </c>
      <c r="E30" s="4" t="inlineStr">
        <is>
          <t xml:space="preserve"> </t>
        </is>
      </c>
      <c r="F30" s="4" t="inlineStr">
        <is>
          <t xml:space="preserve"> </t>
        </is>
      </c>
      <c r="G30" s="6" t="n">
        <v>-99643</v>
      </c>
      <c r="H30" s="6" t="n">
        <v>-350000</v>
      </c>
    </row>
    <row r="31">
      <c r="A31" s="4" t="inlineStr">
        <is>
          <t>Cancellation of common shares for long-term debt, shares</t>
        </is>
      </c>
      <c r="B31" s="4" t="inlineStr">
        <is>
          <t xml:space="preserve"> </t>
        </is>
      </c>
      <c r="C31" s="6" t="n">
        <v>-4250000</v>
      </c>
    </row>
    <row r="32">
      <c r="A32" s="4" t="inlineStr">
        <is>
          <t>Issuance of common shares for discount on loan</t>
        </is>
      </c>
      <c r="B32" s="4" t="inlineStr">
        <is>
          <t xml:space="preserve"> </t>
        </is>
      </c>
      <c r="C32" s="5" t="n">
        <v>15</v>
      </c>
      <c r="D32" s="6" t="n">
        <v>104985</v>
      </c>
      <c r="E32" s="4" t="inlineStr">
        <is>
          <t xml:space="preserve"> </t>
        </is>
      </c>
      <c r="F32" s="4" t="inlineStr">
        <is>
          <t xml:space="preserve"> </t>
        </is>
      </c>
      <c r="G32" s="4" t="inlineStr">
        <is>
          <t xml:space="preserve"> </t>
        </is>
      </c>
      <c r="H32" s="6" t="n">
        <v>105000</v>
      </c>
    </row>
    <row r="33">
      <c r="A33" s="4" t="inlineStr">
        <is>
          <t>Issuance of common shares for discount on loan, shares</t>
        </is>
      </c>
      <c r="B33" s="4" t="inlineStr">
        <is>
          <t xml:space="preserve"> </t>
        </is>
      </c>
      <c r="C33" s="6" t="n">
        <v>150000</v>
      </c>
    </row>
    <row r="34">
      <c r="A34" s="4" t="inlineStr">
        <is>
          <t>Issuance of common shares for licensing agreement</t>
        </is>
      </c>
      <c r="B34" s="4" t="inlineStr">
        <is>
          <t xml:space="preserve"> </t>
        </is>
      </c>
      <c r="C34" s="5" t="n">
        <v>25</v>
      </c>
      <c r="D34" s="6" t="n">
        <v>24975</v>
      </c>
      <c r="E34" s="4" t="inlineStr">
        <is>
          <t xml:space="preserve"> </t>
        </is>
      </c>
      <c r="F34" s="4" t="inlineStr">
        <is>
          <t xml:space="preserve"> </t>
        </is>
      </c>
      <c r="G34" s="4" t="inlineStr">
        <is>
          <t xml:space="preserve"> </t>
        </is>
      </c>
      <c r="H34" s="6" t="n">
        <v>25000</v>
      </c>
    </row>
    <row r="35">
      <c r="A35" s="4" t="inlineStr">
        <is>
          <t>Issuance of common shares for licensing agreement, shares</t>
        </is>
      </c>
      <c r="B35" s="4" t="inlineStr">
        <is>
          <t xml:space="preserve"> </t>
        </is>
      </c>
      <c r="C35" s="6" t="n">
        <v>250000</v>
      </c>
    </row>
    <row r="36">
      <c r="A36" s="4" t="inlineStr">
        <is>
          <t>Issuance of common shares for note conversion and settlement</t>
        </is>
      </c>
      <c r="B36" s="4" t="inlineStr">
        <is>
          <t xml:space="preserve"> </t>
        </is>
      </c>
      <c r="C36" s="4" t="inlineStr">
        <is>
          <t xml:space="preserve"> </t>
        </is>
      </c>
      <c r="D36" s="4" t="inlineStr">
        <is>
          <t xml:space="preserve"> </t>
        </is>
      </c>
      <c r="E36" s="6" t="n">
        <v>25000</v>
      </c>
      <c r="F36" s="4" t="inlineStr">
        <is>
          <t xml:space="preserve"> </t>
        </is>
      </c>
      <c r="G36" s="4" t="inlineStr">
        <is>
          <t xml:space="preserve"> </t>
        </is>
      </c>
      <c r="H36" s="6" t="n">
        <v>25000</v>
      </c>
    </row>
    <row r="37">
      <c r="A37" s="4" t="inlineStr">
        <is>
          <t>Issuance of common shares for services</t>
        </is>
      </c>
      <c r="B37" s="4" t="inlineStr">
        <is>
          <t xml:space="preserve"> </t>
        </is>
      </c>
      <c r="C37" s="5" t="n">
        <v>203</v>
      </c>
      <c r="D37" s="6" t="n">
        <v>2303187</v>
      </c>
      <c r="E37" s="4" t="inlineStr">
        <is>
          <t xml:space="preserve"> </t>
        </is>
      </c>
      <c r="F37" s="4" t="inlineStr">
        <is>
          <t xml:space="preserve"> </t>
        </is>
      </c>
      <c r="G37" s="4" t="inlineStr">
        <is>
          <t xml:space="preserve"> </t>
        </is>
      </c>
      <c r="H37" s="6" t="n">
        <v>2303390</v>
      </c>
    </row>
    <row r="38">
      <c r="A38" s="4" t="inlineStr">
        <is>
          <t>Issuance of common shares for services, shares</t>
        </is>
      </c>
      <c r="B38" s="4" t="inlineStr">
        <is>
          <t xml:space="preserve"> </t>
        </is>
      </c>
      <c r="C38" s="6" t="n">
        <v>2025000</v>
      </c>
    </row>
    <row r="39">
      <c r="A39" s="4" t="inlineStr">
        <is>
          <t>Net (loss)</t>
        </is>
      </c>
      <c r="B39" s="4" t="inlineStr">
        <is>
          <t xml:space="preserve"> </t>
        </is>
      </c>
      <c r="C39" s="4" t="inlineStr">
        <is>
          <t xml:space="preserve"> </t>
        </is>
      </c>
      <c r="D39" s="4" t="inlineStr">
        <is>
          <t xml:space="preserve"> </t>
        </is>
      </c>
      <c r="E39" s="4" t="inlineStr">
        <is>
          <t xml:space="preserve"> </t>
        </is>
      </c>
      <c r="F39" s="6" t="n">
        <v>-3212248</v>
      </c>
      <c r="G39" s="4" t="inlineStr">
        <is>
          <t xml:space="preserve"> </t>
        </is>
      </c>
      <c r="H39" s="6" t="n">
        <v>-3212248</v>
      </c>
    </row>
    <row r="40">
      <c r="A40" s="4" t="inlineStr">
        <is>
          <t>Balance at Dec. 31, 2019</t>
        </is>
      </c>
      <c r="B40" s="4" t="inlineStr">
        <is>
          <t xml:space="preserve"> </t>
        </is>
      </c>
      <c r="C40" s="5" t="n">
        <v>2721</v>
      </c>
      <c r="D40" s="6" t="n">
        <v>2186651</v>
      </c>
      <c r="E40" s="6" t="n">
        <v>25000</v>
      </c>
      <c r="F40" s="6" t="n">
        <v>-3219768</v>
      </c>
      <c r="G40" s="6" t="n">
        <v>-103537</v>
      </c>
      <c r="H40" s="6" t="n">
        <v>-1108933</v>
      </c>
    </row>
    <row r="41">
      <c r="A41" s="4" t="inlineStr">
        <is>
          <t>Balance, shares at Dec. 31, 2019</t>
        </is>
      </c>
      <c r="B41" s="4" t="inlineStr">
        <is>
          <t xml:space="preserve"> </t>
        </is>
      </c>
      <c r="C41" s="6" t="n">
        <v>27208356</v>
      </c>
    </row>
    <row r="42">
      <c r="A42" s="4" t="inlineStr">
        <is>
          <t>Imputed interest</t>
        </is>
      </c>
      <c r="B42" s="4" t="inlineStr">
        <is>
          <t xml:space="preserve"> </t>
        </is>
      </c>
      <c r="C42" s="4" t="inlineStr">
        <is>
          <t xml:space="preserve"> </t>
        </is>
      </c>
      <c r="D42" s="6" t="n">
        <v>3345</v>
      </c>
      <c r="E42" s="4" t="inlineStr">
        <is>
          <t xml:space="preserve"> </t>
        </is>
      </c>
      <c r="F42" s="4" t="inlineStr">
        <is>
          <t xml:space="preserve"> </t>
        </is>
      </c>
      <c r="G42" s="4" t="inlineStr">
        <is>
          <t xml:space="preserve"> </t>
        </is>
      </c>
      <c r="H42" s="6" t="n">
        <v>3345</v>
      </c>
    </row>
    <row r="43">
      <c r="A43" s="4" t="inlineStr">
        <is>
          <t>Reclassification of derivative liabilities due to note conversion</t>
        </is>
      </c>
      <c r="B43" s="4" t="inlineStr">
        <is>
          <t xml:space="preserve"> </t>
        </is>
      </c>
      <c r="C43" s="4" t="inlineStr">
        <is>
          <t xml:space="preserve"> </t>
        </is>
      </c>
      <c r="D43" s="6" t="n">
        <v>359811</v>
      </c>
      <c r="E43" s="4" t="inlineStr">
        <is>
          <t xml:space="preserve"> </t>
        </is>
      </c>
      <c r="F43" s="4" t="inlineStr">
        <is>
          <t xml:space="preserve"> </t>
        </is>
      </c>
      <c r="G43" s="4" t="inlineStr">
        <is>
          <t xml:space="preserve"> </t>
        </is>
      </c>
      <c r="H43" s="6" t="n">
        <v>359811</v>
      </c>
    </row>
    <row r="44">
      <c r="A44" s="4" t="inlineStr">
        <is>
          <t>Issuance of Series B preferred shares for investment</t>
        </is>
      </c>
      <c r="B44" s="5" t="n">
        <v>50</v>
      </c>
      <c r="C44" s="4" t="inlineStr">
        <is>
          <t xml:space="preserve"> </t>
        </is>
      </c>
      <c r="D44" s="6" t="n">
        <v>605438</v>
      </c>
      <c r="E44" s="4" t="inlineStr">
        <is>
          <t xml:space="preserve"> </t>
        </is>
      </c>
      <c r="F44" s="4" t="inlineStr">
        <is>
          <t xml:space="preserve"> </t>
        </is>
      </c>
      <c r="G44" s="4" t="inlineStr">
        <is>
          <t xml:space="preserve"> </t>
        </is>
      </c>
      <c r="H44" s="6" t="n">
        <v>605488</v>
      </c>
    </row>
    <row r="45">
      <c r="A45" s="4" t="inlineStr">
        <is>
          <t>Issuance of Series B preferred shares for investment, shares</t>
        </is>
      </c>
      <c r="B45" s="6" t="n">
        <v>500000</v>
      </c>
      <c r="C45" s="4" t="inlineStr">
        <is>
          <t xml:space="preserve"> </t>
        </is>
      </c>
    </row>
    <row r="46">
      <c r="A46" s="4" t="inlineStr">
        <is>
          <t>Issuance of common shares under private placement</t>
        </is>
      </c>
      <c r="B46" s="4" t="inlineStr">
        <is>
          <t xml:space="preserve"> </t>
        </is>
      </c>
      <c r="C46" s="5" t="n">
        <v>13</v>
      </c>
      <c r="D46" s="6" t="n">
        <v>71487</v>
      </c>
      <c r="E46" s="6" t="n">
        <v>-25000</v>
      </c>
      <c r="F46" s="4" t="inlineStr">
        <is>
          <t xml:space="preserve"> </t>
        </is>
      </c>
      <c r="G46" s="4" t="inlineStr">
        <is>
          <t xml:space="preserve"> </t>
        </is>
      </c>
      <c r="H46" s="6" t="n">
        <v>46500</v>
      </c>
    </row>
    <row r="47">
      <c r="A47" s="4" t="inlineStr">
        <is>
          <t>Issuance of common shares under private placement, shares</t>
        </is>
      </c>
      <c r="B47" s="4" t="inlineStr">
        <is>
          <t xml:space="preserve"> </t>
        </is>
      </c>
      <c r="C47" s="6" t="n">
        <v>131250</v>
      </c>
    </row>
    <row r="48">
      <c r="A48" s="4" t="inlineStr">
        <is>
          <t>Cancellation of common shares for long-term debt</t>
        </is>
      </c>
      <c r="B48" s="4" t="inlineStr">
        <is>
          <t xml:space="preserve"> </t>
        </is>
      </c>
      <c r="C48" s="5" t="n">
        <v>-165</v>
      </c>
      <c r="D48" s="6" t="n">
        <v>-99478</v>
      </c>
      <c r="E48" s="4" t="inlineStr">
        <is>
          <t xml:space="preserve"> </t>
        </is>
      </c>
      <c r="F48" s="4" t="inlineStr">
        <is>
          <t xml:space="preserve"> </t>
        </is>
      </c>
      <c r="G48" s="6" t="n">
        <v>99643</v>
      </c>
      <c r="H48" s="4" t="inlineStr">
        <is>
          <t xml:space="preserve"> </t>
        </is>
      </c>
    </row>
    <row r="49">
      <c r="A49" s="4" t="inlineStr">
        <is>
          <t>Cancellation of common shares for long-term debt, shares</t>
        </is>
      </c>
      <c r="B49" s="4" t="inlineStr">
        <is>
          <t xml:space="preserve"> </t>
        </is>
      </c>
      <c r="C49" s="6" t="n">
        <v>-1650000</v>
      </c>
    </row>
    <row r="50">
      <c r="A50" s="4" t="inlineStr">
        <is>
          <t>Issuance of common shares for note conversion and settlement</t>
        </is>
      </c>
      <c r="B50" s="4" t="inlineStr">
        <is>
          <t xml:space="preserve"> </t>
        </is>
      </c>
      <c r="C50" s="5" t="n">
        <v>492</v>
      </c>
      <c r="D50" s="6" t="n">
        <v>728859</v>
      </c>
      <c r="E50" s="4" t="inlineStr">
        <is>
          <t xml:space="preserve"> </t>
        </is>
      </c>
      <c r="F50" s="4" t="inlineStr">
        <is>
          <t xml:space="preserve"> </t>
        </is>
      </c>
      <c r="G50" s="4" t="inlineStr">
        <is>
          <t xml:space="preserve"> </t>
        </is>
      </c>
      <c r="H50" s="6" t="n">
        <v>729351</v>
      </c>
    </row>
    <row r="51">
      <c r="A51" s="4" t="inlineStr">
        <is>
          <t>Issuance of common shares for note conversion and settlement, shares</t>
        </is>
      </c>
      <c r="B51" s="4" t="inlineStr">
        <is>
          <t xml:space="preserve"> </t>
        </is>
      </c>
      <c r="C51" s="6" t="n">
        <v>4919494</v>
      </c>
    </row>
    <row r="52">
      <c r="A52" s="4" t="inlineStr">
        <is>
          <t>Issuance of shares for services - related parties</t>
        </is>
      </c>
      <c r="B52" s="4" t="inlineStr">
        <is>
          <t xml:space="preserve"> </t>
        </is>
      </c>
      <c r="C52" s="5" t="n">
        <v>600</v>
      </c>
      <c r="D52" s="6" t="n">
        <v>1559400</v>
      </c>
      <c r="E52" s="4" t="inlineStr">
        <is>
          <t xml:space="preserve"> </t>
        </is>
      </c>
      <c r="F52" s="4" t="inlineStr">
        <is>
          <t xml:space="preserve"> </t>
        </is>
      </c>
      <c r="G52" s="4" t="inlineStr">
        <is>
          <t xml:space="preserve"> </t>
        </is>
      </c>
      <c r="H52" s="6" t="n">
        <v>1560000</v>
      </c>
    </row>
    <row r="53">
      <c r="A53" s="4" t="inlineStr">
        <is>
          <t>Issuance of shares for services - related parties, shares</t>
        </is>
      </c>
      <c r="B53" s="6" t="n">
        <v>3</v>
      </c>
      <c r="C53" s="6" t="n">
        <v>6000000</v>
      </c>
    </row>
    <row r="54">
      <c r="A54" s="4" t="inlineStr">
        <is>
          <t>Issuance of common shares for services</t>
        </is>
      </c>
      <c r="B54" s="4" t="inlineStr">
        <is>
          <t xml:space="preserve"> </t>
        </is>
      </c>
      <c r="C54" s="5" t="n">
        <v>175</v>
      </c>
      <c r="D54" s="6" t="n">
        <v>1238775</v>
      </c>
      <c r="E54" s="4" t="inlineStr">
        <is>
          <t xml:space="preserve"> </t>
        </is>
      </c>
      <c r="F54" s="4" t="inlineStr">
        <is>
          <t xml:space="preserve"> </t>
        </is>
      </c>
      <c r="G54" s="4" t="inlineStr">
        <is>
          <t xml:space="preserve"> </t>
        </is>
      </c>
      <c r="H54" s="6" t="n">
        <v>1238950</v>
      </c>
    </row>
    <row r="55">
      <c r="A55" s="4" t="inlineStr">
        <is>
          <t>Issuance of common shares for services, shares</t>
        </is>
      </c>
      <c r="B55" s="4" t="inlineStr">
        <is>
          <t xml:space="preserve"> </t>
        </is>
      </c>
      <c r="C55" s="6" t="n">
        <v>1752142</v>
      </c>
    </row>
    <row r="56">
      <c r="A56" s="4" t="inlineStr">
        <is>
          <t>Issuance of common shares for Series B preferred shares conversion</t>
        </is>
      </c>
      <c r="B56" s="5" t="n">
        <v>-50</v>
      </c>
      <c r="C56" s="5" t="n">
        <v>208</v>
      </c>
      <c r="D56" s="6" t="n">
        <v>-158</v>
      </c>
      <c r="E56" s="4" t="inlineStr">
        <is>
          <t xml:space="preserve"> </t>
        </is>
      </c>
      <c r="F56" s="4" t="inlineStr">
        <is>
          <t xml:space="preserve"> </t>
        </is>
      </c>
      <c r="G56" s="4" t="inlineStr">
        <is>
          <t xml:space="preserve"> </t>
        </is>
      </c>
      <c r="H56" s="4" t="inlineStr">
        <is>
          <t xml:space="preserve"> </t>
        </is>
      </c>
    </row>
    <row r="57">
      <c r="A57" s="4" t="inlineStr">
        <is>
          <t>Issuance of common shares for Series B preferred shares conversion, shares</t>
        </is>
      </c>
      <c r="B57" s="6" t="n">
        <v>-500000</v>
      </c>
      <c r="C57" s="6" t="n">
        <v>2083333</v>
      </c>
    </row>
    <row r="58">
      <c r="A58" s="4" t="inlineStr">
        <is>
          <t>Net (loss)</t>
        </is>
      </c>
      <c r="B58" s="4" t="inlineStr">
        <is>
          <t xml:space="preserve"> </t>
        </is>
      </c>
      <c r="C58" s="4" t="inlineStr">
        <is>
          <t xml:space="preserve"> </t>
        </is>
      </c>
      <c r="D58" s="4" t="inlineStr">
        <is>
          <t xml:space="preserve"> </t>
        </is>
      </c>
      <c r="E58" s="4" t="inlineStr">
        <is>
          <t xml:space="preserve"> </t>
        </is>
      </c>
      <c r="F58" s="6" t="n">
        <v>-3544719</v>
      </c>
      <c r="G58" s="4" t="inlineStr">
        <is>
          <t xml:space="preserve"> </t>
        </is>
      </c>
      <c r="H58" s="6" t="n">
        <v>-3544719</v>
      </c>
    </row>
    <row r="59">
      <c r="A59" s="4" t="inlineStr">
        <is>
          <t>Balance at Sep. 30, 2020</t>
        </is>
      </c>
      <c r="B59" s="4" t="inlineStr">
        <is>
          <t xml:space="preserve"> </t>
        </is>
      </c>
      <c r="C59" s="5" t="n">
        <v>4044</v>
      </c>
      <c r="D59" s="5" t="n">
        <v>6654130</v>
      </c>
      <c r="E59" s="4" t="inlineStr">
        <is>
          <t xml:space="preserve"> </t>
        </is>
      </c>
      <c r="F59" s="5" t="n">
        <v>-6764487</v>
      </c>
      <c r="G59" s="5" t="n">
        <v>-3894</v>
      </c>
      <c r="H59" s="5" t="n">
        <v>-110207</v>
      </c>
    </row>
    <row r="60">
      <c r="A60" s="4" t="inlineStr">
        <is>
          <t>Balance, shares at Sep. 30, 2020</t>
        </is>
      </c>
      <c r="B60" s="6" t="n">
        <v>3</v>
      </c>
      <c r="C60" s="6" t="n">
        <v>404445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censing Agreement (Details Narrative) - USD ($)</t>
        </is>
      </c>
      <c r="B1" s="2" t="inlineStr">
        <is>
          <t>Jun. 27, 2019</t>
        </is>
      </c>
      <c r="C1" s="2" t="inlineStr">
        <is>
          <t>Jun. 30, 2020</t>
        </is>
      </c>
      <c r="D1" s="2" t="inlineStr">
        <is>
          <t>Dec. 31, 2019</t>
        </is>
      </c>
      <c r="E1" s="2" t="inlineStr">
        <is>
          <t>Sep. 30, 2020</t>
        </is>
      </c>
      <c r="F1" s="2" t="inlineStr">
        <is>
          <t>Sep. 30, 2019</t>
        </is>
      </c>
      <c r="G1" s="2" t="inlineStr">
        <is>
          <t>Dec. 31, 2019</t>
        </is>
      </c>
    </row>
    <row r="2">
      <c r="A2" s="4" t="inlineStr">
        <is>
          <t>Number of shares issued during period, values</t>
        </is>
      </c>
      <c r="E2" s="5" t="n">
        <v>46500</v>
      </c>
      <c r="F2" s="5" t="n">
        <v>10000</v>
      </c>
      <c r="G2" s="5" t="n">
        <v>10000</v>
      </c>
    </row>
    <row r="3">
      <c r="A3" s="4" t="inlineStr">
        <is>
          <t>Novo MedSpa Addison Corp [Member]</t>
        </is>
      </c>
    </row>
    <row r="4">
      <c r="A4" s="4" t="inlineStr">
        <is>
          <t>Number of shares issued during period, shares</t>
        </is>
      </c>
      <c r="B4" s="6" t="n">
        <v>250000</v>
      </c>
    </row>
    <row r="5">
      <c r="A5" s="4" t="inlineStr">
        <is>
          <t>Shares issued, price per share</t>
        </is>
      </c>
      <c r="B5" s="8" t="n">
        <v>0.1</v>
      </c>
    </row>
    <row r="6">
      <c r="A6" s="4" t="inlineStr">
        <is>
          <t>Number of shares issued during period, values</t>
        </is>
      </c>
      <c r="B6" s="5" t="n">
        <v>25000</v>
      </c>
    </row>
    <row r="7">
      <c r="A7" s="4" t="inlineStr">
        <is>
          <t>Novo MedSpa Addison Corp [Member] | Exclusive License [Member]</t>
        </is>
      </c>
    </row>
    <row r="8">
      <c r="A8" s="4" t="inlineStr">
        <is>
          <t>One time cash payment</t>
        </is>
      </c>
      <c r="B8" s="5" t="n">
        <v>40000</v>
      </c>
      <c r="D8" s="5" t="n">
        <v>30000</v>
      </c>
    </row>
    <row r="9">
      <c r="A9" s="4" t="inlineStr">
        <is>
          <t>Impairment of license</t>
        </is>
      </c>
      <c r="C9" s="5" t="n">
        <v>9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ing Agreement (Details Narrative) (10-K) - USD ($)</t>
        </is>
      </c>
      <c r="B1" s="2" t="inlineStr">
        <is>
          <t>Jun. 27, 2019</t>
        </is>
      </c>
      <c r="C1" s="2" t="inlineStr">
        <is>
          <t>Dec. 31, 2019</t>
        </is>
      </c>
      <c r="D1" s="2" t="inlineStr">
        <is>
          <t>Dec. 31, 2018</t>
        </is>
      </c>
      <c r="E1" s="2" t="inlineStr">
        <is>
          <t>Dec. 31, 2019</t>
        </is>
      </c>
    </row>
    <row r="2">
      <c r="A2" s="4" t="inlineStr">
        <is>
          <t>Payments to acquire intangible assets</t>
        </is>
      </c>
      <c r="D2" s="4" t="inlineStr">
        <is>
          <t xml:space="preserve"> </t>
        </is>
      </c>
      <c r="E2" s="5" t="n">
        <v>70000</v>
      </c>
    </row>
    <row r="3">
      <c r="A3" s="4" t="inlineStr">
        <is>
          <t>Novo MedSpa Addison Corp [Member]</t>
        </is>
      </c>
    </row>
    <row r="4">
      <c r="A4" s="4" t="inlineStr">
        <is>
          <t>Shares issued price per share</t>
        </is>
      </c>
      <c r="B4" s="8" t="n">
        <v>0.1</v>
      </c>
    </row>
    <row r="5">
      <c r="A5" s="4" t="inlineStr">
        <is>
          <t>Licensing Agreement [Member] | Novo MedSpa Addison Corp [Member]</t>
        </is>
      </c>
    </row>
    <row r="6">
      <c r="A6" s="4" t="inlineStr">
        <is>
          <t>Payments to acquire intangible assets</t>
        </is>
      </c>
      <c r="C6" s="5" t="n">
        <v>30000</v>
      </c>
    </row>
    <row r="7">
      <c r="A7" s="4" t="inlineStr">
        <is>
          <t>Licensing Agreement [Member] | Novo MedSpa Addison Corp [Member] | License [Member]</t>
        </is>
      </c>
    </row>
    <row r="8">
      <c r="A8" s="4" t="inlineStr">
        <is>
          <t>Payments to acquire intangible assets</t>
        </is>
      </c>
      <c r="B8" s="5" t="n">
        <v>40000</v>
      </c>
    </row>
    <row r="9">
      <c r="A9" s="4" t="inlineStr">
        <is>
          <t>Stock issued during period, shares, purchase of assets</t>
        </is>
      </c>
      <c r="B9" s="6" t="n">
        <v>250000</v>
      </c>
    </row>
    <row r="10">
      <c r="A10" s="4" t="inlineStr">
        <is>
          <t>Shares issued price per share</t>
        </is>
      </c>
      <c r="B10" s="8" t="n">
        <v>0.1</v>
      </c>
    </row>
    <row r="11">
      <c r="A11" s="4" t="inlineStr">
        <is>
          <t>Stock issued during period, value, purchase of assets</t>
        </is>
      </c>
      <c r="B11" s="5" t="n">
        <v>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Assets (Details Narrative) - USD ($)</t>
        </is>
      </c>
      <c r="B1" s="2" t="inlineStr">
        <is>
          <t>May 15, 2020</t>
        </is>
      </c>
      <c r="C1" s="2" t="inlineStr">
        <is>
          <t>Sep. 30, 2020</t>
        </is>
      </c>
      <c r="D1" s="2" t="inlineStr">
        <is>
          <t>Sep. 30, 2019</t>
        </is>
      </c>
      <c r="E1" s="2" t="inlineStr">
        <is>
          <t>Dec. 31, 2019</t>
        </is>
      </c>
    </row>
    <row r="2">
      <c r="A2" s="4" t="inlineStr">
        <is>
          <t>Number of shares issued during period, values</t>
        </is>
      </c>
      <c r="C2" s="5" t="n">
        <v>46500</v>
      </c>
      <c r="D2" s="5" t="n">
        <v>10000</v>
      </c>
      <c r="E2" s="5" t="n">
        <v>10000</v>
      </c>
    </row>
    <row r="3">
      <c r="A3" s="4" t="inlineStr">
        <is>
          <t>Securities Purchase Agreement [Member] | Global Career Networks Inc [Member] | Series B Convertible Preferred Stock [Member]</t>
        </is>
      </c>
    </row>
    <row r="4">
      <c r="A4" s="4" t="inlineStr">
        <is>
          <t>Equity interest ownership, description</t>
        </is>
      </c>
      <c r="B4" s="4" t="inlineStr">
        <is>
          <t>The Company executed a securities purchase agreement with Global Career Networks Inc, a Delaware corporation (the "Seller"), the sole owner of Life Guru, pursuant to which the Company purchased from the Seller, a 51% interest in the capital stock of Life Guru, representing an aggregate of 2,040 shares of Life Guru's common stock. LifeGuru owns and operates the LifeGuru.me website which is currently in development and is anticipated to be fully launched in the fourth quarter of 2020.</t>
        </is>
      </c>
    </row>
    <row r="5">
      <c r="A5" s="4" t="inlineStr">
        <is>
          <t>Number of shares issued during period, shares</t>
        </is>
      </c>
      <c r="B5" s="6" t="n">
        <v>500000</v>
      </c>
    </row>
    <row r="6">
      <c r="A6" s="4" t="inlineStr">
        <is>
          <t>Shares issuance conditions, descriptions</t>
        </is>
      </c>
      <c r="B6" s="4" t="inlineStr">
        <is>
          <t>500,000 Series B Preferred Stock shares upon completion of the fully operational LifeGuru.me website; 500,000 Series B Preferred Stock shares upon such time as 300 coaches have signed up at LifeGuru.me; 500,000 Series B Preferred Stock shares upon such time as 1,000 coaches have signed up at LifeGuru.me</t>
        </is>
      </c>
    </row>
    <row r="7">
      <c r="A7" s="4" t="inlineStr">
        <is>
          <t>Number of shares issued during period, values</t>
        </is>
      </c>
      <c r="B7" s="5" t="n">
        <v>500000</v>
      </c>
    </row>
    <row r="8">
      <c r="A8" s="4" t="inlineStr">
        <is>
          <t>Securities Purchase Agreement [Member] | Global Career Networks Inc [Member] | Series B Convertible Preferred Stock [Member] | Agreed to Issue an Additional Shares [Member]</t>
        </is>
      </c>
    </row>
    <row r="9">
      <c r="A9" s="4" t="inlineStr">
        <is>
          <t>Number of shares issued during period, shares</t>
        </is>
      </c>
      <c r="B9" s="6" t="n">
        <v>1500000</v>
      </c>
    </row>
    <row r="10">
      <c r="A10" s="4" t="inlineStr">
        <is>
          <t>Number of shares issued during period, values</t>
        </is>
      </c>
      <c r="B10" s="5" t="n">
        <v>1500000</v>
      </c>
    </row>
    <row r="11">
      <c r="A11" s="4" t="inlineStr">
        <is>
          <t>Share Purchase Agreement [Member] | Global Career Networks Inc [Member] | Series B Convertible Preferred Stock [Member] | Valued on Such Grant Date [Member]</t>
        </is>
      </c>
    </row>
    <row r="12">
      <c r="A12" s="4" t="inlineStr">
        <is>
          <t>Number of shares issued during period, values</t>
        </is>
      </c>
      <c r="B12" s="5" t="n">
        <v>605488</v>
      </c>
    </row>
    <row r="13">
      <c r="A13" s="4" t="inlineStr">
        <is>
          <t>Share Purchase Agreement [Member] | LifeGuru Inc [Member] | Series B Convertible Preferred Stock [Member]</t>
        </is>
      </c>
    </row>
    <row r="14">
      <c r="A14" s="4" t="inlineStr">
        <is>
          <t>Percentage of subsidiary owned</t>
        </is>
      </c>
      <c r="C14" s="4" t="inlineStr">
        <is>
          <t>5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Lease (Details Narrative) - Vendor [Member] - 24 Installments [Member] - USD ($)</t>
        </is>
      </c>
      <c r="B1" s="2" t="inlineStr">
        <is>
          <t>Jun. 17, 2020</t>
        </is>
      </c>
      <c r="C1" s="2" t="inlineStr">
        <is>
          <t>Jun. 14, 2020</t>
        </is>
      </c>
      <c r="D1" s="2" t="inlineStr">
        <is>
          <t>Sep. 30, 2020</t>
        </is>
      </c>
    </row>
    <row r="2">
      <c r="A2" s="4" t="inlineStr">
        <is>
          <t>Payments for capital lease</t>
        </is>
      </c>
      <c r="B2" s="5" t="n">
        <v>44722</v>
      </c>
    </row>
    <row r="3">
      <c r="A3" s="4" t="inlineStr">
        <is>
          <t>Monthly rent expense</t>
        </is>
      </c>
      <c r="B3" s="5" t="n">
        <v>1819</v>
      </c>
    </row>
    <row r="4">
      <c r="A4" s="4" t="inlineStr">
        <is>
          <t>Outstanding balance of capital lease</t>
        </is>
      </c>
      <c r="D4" s="5" t="n">
        <v>34987</v>
      </c>
    </row>
    <row r="5">
      <c r="A5" s="4" t="inlineStr">
        <is>
          <t>June Fourteen Two Thousand Twenty Purchase Equipment Agreement [Member]</t>
        </is>
      </c>
    </row>
    <row r="6">
      <c r="A6" s="4" t="inlineStr">
        <is>
          <t>Payments for capital lease</t>
        </is>
      </c>
      <c r="C6" s="5" t="n">
        <v>44722</v>
      </c>
    </row>
    <row r="7">
      <c r="A7" s="4" t="inlineStr">
        <is>
          <t>Monthly rent expense</t>
        </is>
      </c>
      <c r="C7" s="5" t="n">
        <v>1819</v>
      </c>
    </row>
    <row r="8">
      <c r="A8" s="4" t="inlineStr">
        <is>
          <t>Outstanding balance of capital lease</t>
        </is>
      </c>
      <c r="D8" s="5" t="n">
        <v>367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Capital Lease - Schedule of Maturities of Capital Lease Liabilities (Details)</t>
        </is>
      </c>
      <c r="B1" s="2" t="inlineStr">
        <is>
          <t>Sep. 30, 2020USD ($)</t>
        </is>
      </c>
    </row>
    <row r="2">
      <c r="A2" s="4" t="inlineStr">
        <is>
          <t>June Seventeen Two Thousand Twenty Purchase Equipment Agreement [Member]</t>
        </is>
      </c>
    </row>
    <row r="3">
      <c r="A3" s="4" t="inlineStr">
        <is>
          <t>2020</t>
        </is>
      </c>
      <c r="B3" s="5" t="n">
        <v>5457</v>
      </c>
    </row>
    <row r="4">
      <c r="A4" s="4" t="inlineStr">
        <is>
          <t>2021</t>
        </is>
      </c>
      <c r="B4" s="6" t="n">
        <v>21828</v>
      </c>
    </row>
    <row r="5">
      <c r="A5" s="4" t="inlineStr">
        <is>
          <t>2022</t>
        </is>
      </c>
      <c r="B5" s="6" t="n">
        <v>11094</v>
      </c>
    </row>
    <row r="6">
      <c r="A6" s="4" t="inlineStr">
        <is>
          <t>Total undiscounted cash flows</t>
        </is>
      </c>
      <c r="B6" s="6" t="n">
        <v>38379</v>
      </c>
    </row>
    <row r="7">
      <c r="A7" s="4" t="inlineStr">
        <is>
          <t>Less imputed interest (8%)</t>
        </is>
      </c>
      <c r="B7" s="6" t="n">
        <v>-3392</v>
      </c>
    </row>
    <row r="8">
      <c r="A8" s="4" t="inlineStr">
        <is>
          <t>Present value of lease liability</t>
        </is>
      </c>
      <c r="B8" s="6" t="n">
        <v>34987</v>
      </c>
    </row>
    <row r="9">
      <c r="A9" s="4" t="inlineStr">
        <is>
          <t>June Fourteen Two Thousand Twenty Purchase Equipment Agreement [Member]</t>
        </is>
      </c>
    </row>
    <row r="10">
      <c r="A10" s="4" t="inlineStr">
        <is>
          <t>2020</t>
        </is>
      </c>
      <c r="B10" s="6" t="n">
        <v>5457</v>
      </c>
    </row>
    <row r="11">
      <c r="A11" s="4" t="inlineStr">
        <is>
          <t>2021</t>
        </is>
      </c>
      <c r="B11" s="6" t="n">
        <v>21828</v>
      </c>
    </row>
    <row r="12">
      <c r="A12" s="4" t="inlineStr">
        <is>
          <t>2022</t>
        </is>
      </c>
      <c r="B12" s="6" t="n">
        <v>12913</v>
      </c>
    </row>
    <row r="13">
      <c r="A13" s="4" t="inlineStr">
        <is>
          <t>Total undiscounted cash flows</t>
        </is>
      </c>
      <c r="B13" s="6" t="n">
        <v>40198</v>
      </c>
    </row>
    <row r="14">
      <c r="A14" s="4" t="inlineStr">
        <is>
          <t>Less imputed interest (8%)</t>
        </is>
      </c>
      <c r="B14" s="6" t="n">
        <v>-3427</v>
      </c>
    </row>
    <row r="15">
      <c r="A15" s="4" t="inlineStr">
        <is>
          <t>Present value of lease liability</t>
        </is>
      </c>
      <c r="B15" s="5" t="n">
        <v>367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apital Lease - Schedule of Maturities of Capital Lease Liabilities (Details) (Parenthetical)</t>
        </is>
      </c>
      <c r="B1" s="2" t="inlineStr">
        <is>
          <t>Sep. 30, 2020</t>
        </is>
      </c>
    </row>
    <row r="2">
      <c r="A2" s="4" t="inlineStr">
        <is>
          <t>June Seventeen Two Thousand Twenty Purchase Equipment Agreement [Member]</t>
        </is>
      </c>
    </row>
    <row r="3">
      <c r="A3" s="4" t="inlineStr">
        <is>
          <t>Imputed interest percentage</t>
        </is>
      </c>
      <c r="B3" s="4" t="inlineStr">
        <is>
          <t>8.00%</t>
        </is>
      </c>
    </row>
    <row r="4">
      <c r="A4" s="4" t="inlineStr">
        <is>
          <t>June Fourteen Two Thousand Twenty Purchase Equipment Agreement [Member]</t>
        </is>
      </c>
    </row>
    <row r="5">
      <c r="A5" s="4" t="inlineStr">
        <is>
          <t>Imputed interest percentage</t>
        </is>
      </c>
      <c r="B5" s="4" t="inlineStr">
        <is>
          <t>8.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 width="14" customWidth="1" min="7" max="7"/>
  </cols>
  <sheetData>
    <row r="1">
      <c r="A1" s="1" t="inlineStr">
        <is>
          <t>Operating Right-of-Use Lease Liability (Details Narrative) - USD ($)</t>
        </is>
      </c>
      <c r="B1" s="2" t="inlineStr">
        <is>
          <t>Jan. 02, 2020</t>
        </is>
      </c>
      <c r="C1" s="2" t="inlineStr">
        <is>
          <t>Jan. 02, 2019</t>
        </is>
      </c>
      <c r="D1" s="2" t="inlineStr">
        <is>
          <t>Sep. 30, 2020</t>
        </is>
      </c>
      <c r="E1" s="2" t="inlineStr">
        <is>
          <t>Sep. 30, 2020</t>
        </is>
      </c>
      <c r="F1" s="2" t="inlineStr">
        <is>
          <t>Dec. 31, 2019</t>
        </is>
      </c>
      <c r="G1" s="2" t="inlineStr">
        <is>
          <t>Dec. 31, 2018</t>
        </is>
      </c>
    </row>
    <row r="2">
      <c r="A2" s="4" t="inlineStr">
        <is>
          <t>Operating right-of-use asset</t>
        </is>
      </c>
      <c r="D2" s="5" t="n">
        <v>492747</v>
      </c>
      <c r="E2" s="5" t="n">
        <v>492747</v>
      </c>
      <c r="F2" s="5" t="n">
        <v>267482</v>
      </c>
      <c r="G2" s="4" t="inlineStr">
        <is>
          <t xml:space="preserve"> </t>
        </is>
      </c>
    </row>
    <row r="3">
      <c r="A3" s="4" t="inlineStr">
        <is>
          <t>VISSIA Mckinney, LLC [Member]</t>
        </is>
      </c>
    </row>
    <row r="4">
      <c r="A4" s="4" t="inlineStr">
        <is>
          <t>Operating right-of-use asset</t>
        </is>
      </c>
      <c r="D4" s="6" t="n">
        <v>197936</v>
      </c>
      <c r="E4" s="6" t="n">
        <v>197936</v>
      </c>
      <c r="F4" s="6" t="n">
        <v>234678</v>
      </c>
    </row>
    <row r="5">
      <c r="A5" s="4" t="inlineStr">
        <is>
          <t>Operating lease liability</t>
        </is>
      </c>
      <c r="D5" s="6" t="n">
        <v>207581</v>
      </c>
      <c r="E5" s="6" t="n">
        <v>207581</v>
      </c>
      <c r="F5" s="6" t="n">
        <v>247899</v>
      </c>
    </row>
    <row r="6">
      <c r="A6" s="4" t="inlineStr">
        <is>
          <t>Rental expense</t>
        </is>
      </c>
      <c r="D6" s="6" t="n">
        <v>13966</v>
      </c>
      <c r="E6" s="6" t="n">
        <v>41897</v>
      </c>
      <c r="F6" s="6" t="n">
        <v>52528</v>
      </c>
    </row>
    <row r="7">
      <c r="A7" s="4" t="inlineStr">
        <is>
          <t>Legend Nutrition, Inc [Member]</t>
        </is>
      </c>
    </row>
    <row r="8">
      <c r="A8" s="4" t="inlineStr">
        <is>
          <t>Operating right-of-use asset</t>
        </is>
      </c>
      <c r="D8" s="6" t="n">
        <v>7958</v>
      </c>
      <c r="E8" s="6" t="n">
        <v>7958</v>
      </c>
      <c r="F8" s="6" t="n">
        <v>32804</v>
      </c>
    </row>
    <row r="9">
      <c r="A9" s="4" t="inlineStr">
        <is>
          <t>Operating lease liability</t>
        </is>
      </c>
      <c r="D9" s="6" t="n">
        <v>7958</v>
      </c>
      <c r="E9" s="6" t="n">
        <v>7958</v>
      </c>
      <c r="F9" s="6" t="n">
        <v>32804</v>
      </c>
    </row>
    <row r="10">
      <c r="A10" s="4" t="inlineStr">
        <is>
          <t>Rental expense</t>
        </is>
      </c>
      <c r="D10" s="6" t="n">
        <v>9272</v>
      </c>
      <c r="E10" s="6" t="n">
        <v>27814</v>
      </c>
      <c r="F10" s="6" t="n">
        <v>37085</v>
      </c>
    </row>
    <row r="11">
      <c r="A11" s="4" t="inlineStr">
        <is>
          <t>VISSIA Waterway, Inc [Member]</t>
        </is>
      </c>
    </row>
    <row r="12">
      <c r="A12" s="4" t="inlineStr">
        <is>
          <t>Operating right-of-use asset</t>
        </is>
      </c>
      <c r="D12" s="6" t="n">
        <v>192859</v>
      </c>
      <c r="E12" s="6" t="n">
        <v>192859</v>
      </c>
    </row>
    <row r="13">
      <c r="A13" s="4" t="inlineStr">
        <is>
          <t>Operating lease liability</t>
        </is>
      </c>
      <c r="D13" s="6" t="n">
        <v>195359</v>
      </c>
      <c r="E13" s="6" t="n">
        <v>195359</v>
      </c>
    </row>
    <row r="14">
      <c r="A14" s="4" t="inlineStr">
        <is>
          <t>Rental expense</t>
        </is>
      </c>
      <c r="D14" s="6" t="n">
        <v>14314</v>
      </c>
      <c r="E14" s="6" t="n">
        <v>42942</v>
      </c>
    </row>
    <row r="15">
      <c r="A15" s="4" t="inlineStr">
        <is>
          <t>Capitol City Solutions USA, Inc [Member]</t>
        </is>
      </c>
    </row>
    <row r="16">
      <c r="A16" s="4" t="inlineStr">
        <is>
          <t>Operating right-of-use asset</t>
        </is>
      </c>
      <c r="D16" s="6" t="n">
        <v>93994</v>
      </c>
      <c r="E16" s="6" t="n">
        <v>93994</v>
      </c>
    </row>
    <row r="17">
      <c r="A17" s="4" t="inlineStr">
        <is>
          <t>Operating lease liability</t>
        </is>
      </c>
      <c r="D17" s="6" t="n">
        <v>93994</v>
      </c>
      <c r="E17" s="6" t="n">
        <v>93994</v>
      </c>
    </row>
    <row r="18">
      <c r="A18" s="4" t="inlineStr">
        <is>
          <t>Rental expense</t>
        </is>
      </c>
      <c r="D18" s="5" t="n">
        <v>6822</v>
      </c>
      <c r="E18" s="5" t="n">
        <v>20466</v>
      </c>
    </row>
    <row r="19">
      <c r="A19" s="4" t="inlineStr">
        <is>
          <t>Accounting Standards Update 2016-02 [Member]</t>
        </is>
      </c>
    </row>
    <row r="20">
      <c r="A20" s="4" t="inlineStr">
        <is>
          <t>Operating right-of-use asset</t>
        </is>
      </c>
      <c r="F20" s="6" t="n">
        <v>355540</v>
      </c>
    </row>
    <row r="21">
      <c r="A21" s="4" t="inlineStr">
        <is>
          <t>Operating lease liability</t>
        </is>
      </c>
      <c r="F21" s="5" t="n">
        <v>363108</v>
      </c>
    </row>
    <row r="22">
      <c r="A22" s="4" t="inlineStr">
        <is>
          <t>Accounting Standards Update 2016-02 [Member] | VISSIA Mckinney, LLC [Member]</t>
        </is>
      </c>
    </row>
    <row r="23">
      <c r="A23" s="4" t="inlineStr">
        <is>
          <t>Operating right-of-use asset</t>
        </is>
      </c>
      <c r="C23" s="5" t="n">
        <v>287206</v>
      </c>
    </row>
    <row r="24">
      <c r="A24" s="4" t="inlineStr">
        <is>
          <t>Operating lease liability</t>
        </is>
      </c>
      <c r="C24" s="5" t="n">
        <v>294774</v>
      </c>
    </row>
    <row r="25">
      <c r="A25" s="4" t="inlineStr">
        <is>
          <t>Lease term</t>
        </is>
      </c>
      <c r="C25" s="4" t="inlineStr">
        <is>
          <t>84 months</t>
        </is>
      </c>
    </row>
    <row r="26">
      <c r="A26" s="4" t="inlineStr">
        <is>
          <t>Lease expiry date, description</t>
        </is>
      </c>
      <c r="C26" s="4" t="inlineStr">
        <is>
          <t>Expires in November 2025.</t>
        </is>
      </c>
    </row>
    <row r="27">
      <c r="A27" s="4" t="inlineStr">
        <is>
          <t>Accounting Standards Update 2016-02 [Member] | Legend Nutrition, Inc [Member]</t>
        </is>
      </c>
    </row>
    <row r="28">
      <c r="A28" s="4" t="inlineStr">
        <is>
          <t>Operating right-of-use asset</t>
        </is>
      </c>
      <c r="C28" s="5" t="n">
        <v>68334</v>
      </c>
    </row>
    <row r="29">
      <c r="A29" s="4" t="inlineStr">
        <is>
          <t>Operating lease liability</t>
        </is>
      </c>
      <c r="C29" s="5" t="n">
        <v>68334</v>
      </c>
    </row>
    <row r="30">
      <c r="A30" s="4" t="inlineStr">
        <is>
          <t>Lease term</t>
        </is>
      </c>
      <c r="C30" s="4" t="inlineStr">
        <is>
          <t>24 months</t>
        </is>
      </c>
    </row>
    <row r="31">
      <c r="A31" s="4" t="inlineStr">
        <is>
          <t>Lease expiry date, description</t>
        </is>
      </c>
      <c r="C31" s="4" t="inlineStr">
        <is>
          <t>Expires in December 2020.</t>
        </is>
      </c>
    </row>
    <row r="32">
      <c r="A32" s="4" t="inlineStr">
        <is>
          <t>Accounting Standards Update 2016-02 [Member] | VISSIA Waterway, Inc [Member]</t>
        </is>
      </c>
    </row>
    <row r="33">
      <c r="A33" s="4" t="inlineStr">
        <is>
          <t>Operating right-of-use asset</t>
        </is>
      </c>
      <c r="B33" s="5" t="n">
        <v>234485</v>
      </c>
    </row>
    <row r="34">
      <c r="A34" s="4" t="inlineStr">
        <is>
          <t>Operating lease liability</t>
        </is>
      </c>
      <c r="B34" s="5" t="n">
        <v>234485</v>
      </c>
    </row>
    <row r="35">
      <c r="A35" s="4" t="inlineStr">
        <is>
          <t>Lease term</t>
        </is>
      </c>
      <c r="B35" s="4" t="inlineStr">
        <is>
          <t>60 months</t>
        </is>
      </c>
    </row>
    <row r="36">
      <c r="A36" s="4" t="inlineStr">
        <is>
          <t>Lease expiry date, description</t>
        </is>
      </c>
      <c r="B36" s="4" t="inlineStr">
        <is>
          <t>Expires in December 2024.</t>
        </is>
      </c>
    </row>
    <row r="37">
      <c r="A37" s="4" t="inlineStr">
        <is>
          <t>Accounting Standards Update 2016-02 [Member] | Capitol City Solutions USA, Inc [Member]</t>
        </is>
      </c>
    </row>
    <row r="38">
      <c r="A38" s="4" t="inlineStr">
        <is>
          <t>Operating right-of-use asset</t>
        </is>
      </c>
      <c r="B38" s="5" t="n">
        <v>113794</v>
      </c>
    </row>
    <row r="39">
      <c r="A39" s="4" t="inlineStr">
        <is>
          <t>Operating lease liability</t>
        </is>
      </c>
      <c r="B39" s="5" t="n">
        <v>113794</v>
      </c>
    </row>
    <row r="40">
      <c r="A40" s="4" t="inlineStr">
        <is>
          <t>Lease term</t>
        </is>
      </c>
      <c r="B40" s="4" t="inlineStr">
        <is>
          <t>61 months</t>
        </is>
      </c>
    </row>
    <row r="41">
      <c r="A41" s="4" t="inlineStr">
        <is>
          <t>Lease expiry date, description</t>
        </is>
      </c>
      <c r="B41" s="4" t="inlineStr">
        <is>
          <t>Expires in January 20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26" customWidth="1" min="2" max="2"/>
    <col width="14" customWidth="1" min="3" max="3"/>
    <col width="14" customWidth="1" min="4" max="4"/>
    <col width="14" customWidth="1" min="5" max="5"/>
    <col width="14" customWidth="1" min="6" max="6"/>
  </cols>
  <sheetData>
    <row r="1">
      <c r="A1" s="1" t="inlineStr">
        <is>
          <t>Operating Right-of-Use Lease Liability (Details Narrative) (10-K) - USD ($)</t>
        </is>
      </c>
      <c r="B1" s="2" t="inlineStr">
        <is>
          <t>Jan. 02, 2019</t>
        </is>
      </c>
      <c r="C1" s="2" t="inlineStr">
        <is>
          <t>Sep. 30, 2020</t>
        </is>
      </c>
      <c r="D1" s="2" t="inlineStr">
        <is>
          <t>Sep. 30, 2020</t>
        </is>
      </c>
      <c r="E1" s="2" t="inlineStr">
        <is>
          <t>Dec. 31, 2019</t>
        </is>
      </c>
      <c r="F1" s="2" t="inlineStr">
        <is>
          <t>Dec. 31, 2018</t>
        </is>
      </c>
    </row>
    <row r="2">
      <c r="A2" s="4" t="inlineStr">
        <is>
          <t>Operating right-of-use asset</t>
        </is>
      </c>
      <c r="C2" s="5" t="n">
        <v>492747</v>
      </c>
      <c r="D2" s="5" t="n">
        <v>492747</v>
      </c>
      <c r="E2" s="5" t="n">
        <v>267482</v>
      </c>
      <c r="F2" s="4" t="inlineStr">
        <is>
          <t xml:space="preserve"> </t>
        </is>
      </c>
    </row>
    <row r="3">
      <c r="A3" s="4" t="inlineStr">
        <is>
          <t>VISSIA Mckinney, LLC [Member]</t>
        </is>
      </c>
    </row>
    <row r="4">
      <c r="A4" s="4" t="inlineStr">
        <is>
          <t>Operating right-of-use asset</t>
        </is>
      </c>
      <c r="C4" s="6" t="n">
        <v>197936</v>
      </c>
      <c r="D4" s="6" t="n">
        <v>197936</v>
      </c>
      <c r="E4" s="6" t="n">
        <v>234678</v>
      </c>
    </row>
    <row r="5">
      <c r="A5" s="4" t="inlineStr">
        <is>
          <t>Operating lease liability</t>
        </is>
      </c>
      <c r="C5" s="6" t="n">
        <v>207581</v>
      </c>
      <c r="D5" s="6" t="n">
        <v>207581</v>
      </c>
      <c r="E5" s="6" t="n">
        <v>247899</v>
      </c>
    </row>
    <row r="6">
      <c r="A6" s="4" t="inlineStr">
        <is>
          <t>Rental expense</t>
        </is>
      </c>
      <c r="C6" s="6" t="n">
        <v>13966</v>
      </c>
      <c r="D6" s="6" t="n">
        <v>41897</v>
      </c>
      <c r="E6" s="6" t="n">
        <v>52528</v>
      </c>
    </row>
    <row r="7">
      <c r="A7" s="4" t="inlineStr">
        <is>
          <t>Legend Nutrition, Inc [Member]</t>
        </is>
      </c>
    </row>
    <row r="8">
      <c r="A8" s="4" t="inlineStr">
        <is>
          <t>Operating right-of-use asset</t>
        </is>
      </c>
      <c r="C8" s="6" t="n">
        <v>7958</v>
      </c>
      <c r="D8" s="6" t="n">
        <v>7958</v>
      </c>
      <c r="E8" s="6" t="n">
        <v>32804</v>
      </c>
    </row>
    <row r="9">
      <c r="A9" s="4" t="inlineStr">
        <is>
          <t>Operating lease liability</t>
        </is>
      </c>
      <c r="C9" s="6" t="n">
        <v>7958</v>
      </c>
      <c r="D9" s="6" t="n">
        <v>7958</v>
      </c>
      <c r="E9" s="6" t="n">
        <v>32804</v>
      </c>
    </row>
    <row r="10">
      <c r="A10" s="4" t="inlineStr">
        <is>
          <t>Rental expense</t>
        </is>
      </c>
      <c r="C10" s="5" t="n">
        <v>9272</v>
      </c>
      <c r="D10" s="5" t="n">
        <v>27814</v>
      </c>
      <c r="E10" s="6" t="n">
        <v>37085</v>
      </c>
    </row>
    <row r="11">
      <c r="A11" s="4" t="inlineStr">
        <is>
          <t>Accounting Standards Update 2016-02 [Member]</t>
        </is>
      </c>
    </row>
    <row r="12">
      <c r="A12" s="4" t="inlineStr">
        <is>
          <t>Operating right-of-use asset</t>
        </is>
      </c>
      <c r="E12" s="6" t="n">
        <v>355540</v>
      </c>
    </row>
    <row r="13">
      <c r="A13" s="4" t="inlineStr">
        <is>
          <t>Operating lease liability</t>
        </is>
      </c>
      <c r="E13" s="5" t="n">
        <v>363108</v>
      </c>
    </row>
    <row r="14">
      <c r="A14" s="4" t="inlineStr">
        <is>
          <t>Accounting Standards Update 2016-02 [Member] | VISSIA Mckinney, LLC [Member]</t>
        </is>
      </c>
    </row>
    <row r="15">
      <c r="A15" s="4" t="inlineStr">
        <is>
          <t>Operating right-of-use asset</t>
        </is>
      </c>
      <c r="B15" s="5" t="n">
        <v>287206</v>
      </c>
    </row>
    <row r="16">
      <c r="A16" s="4" t="inlineStr">
        <is>
          <t>Operating lease liability</t>
        </is>
      </c>
      <c r="B16" s="5" t="n">
        <v>294774</v>
      </c>
    </row>
    <row r="17">
      <c r="A17" s="4" t="inlineStr">
        <is>
          <t>Lease term</t>
        </is>
      </c>
      <c r="B17" s="4" t="inlineStr">
        <is>
          <t>84 months</t>
        </is>
      </c>
    </row>
    <row r="18">
      <c r="A18" s="4" t="inlineStr">
        <is>
          <t>Lease expiry date, description</t>
        </is>
      </c>
      <c r="B18" s="4" t="inlineStr">
        <is>
          <t>Expires in November 2025.</t>
        </is>
      </c>
    </row>
    <row r="19">
      <c r="A19" s="4" t="inlineStr">
        <is>
          <t>Accounting Standards Update 2016-02 [Member] | Legend Nutrition, Inc [Member]</t>
        </is>
      </c>
    </row>
    <row r="20">
      <c r="A20" s="4" t="inlineStr">
        <is>
          <t>Operating right-of-use asset</t>
        </is>
      </c>
      <c r="B20" s="5" t="n">
        <v>68334</v>
      </c>
    </row>
    <row r="21">
      <c r="A21" s="4" t="inlineStr">
        <is>
          <t>Operating lease liability</t>
        </is>
      </c>
      <c r="B21" s="5" t="n">
        <v>68334</v>
      </c>
    </row>
    <row r="22">
      <c r="A22" s="4" t="inlineStr">
        <is>
          <t>Lease term</t>
        </is>
      </c>
      <c r="B22" s="4" t="inlineStr">
        <is>
          <t>24 months</t>
        </is>
      </c>
    </row>
    <row r="23">
      <c r="A23" s="4" t="inlineStr">
        <is>
          <t>Lease expiry date, description</t>
        </is>
      </c>
      <c r="B23" s="4" t="inlineStr">
        <is>
          <t>Expires in December 202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ight-of-Use Lease Liability - Schedule of Maturities of Lease Liabilities (Details) - USD ($)</t>
        </is>
      </c>
      <c r="B1" s="2" t="inlineStr">
        <is>
          <t>Sep. 30, 2020</t>
        </is>
      </c>
      <c r="C1" s="2" t="inlineStr">
        <is>
          <t>Dec. 31, 2019</t>
        </is>
      </c>
    </row>
    <row r="2">
      <c r="A2" s="4" t="inlineStr">
        <is>
          <t>VISSIA Mckinney, LLC [Member]</t>
        </is>
      </c>
    </row>
    <row r="3">
      <c r="A3" s="4" t="inlineStr">
        <is>
          <t>2020</t>
        </is>
      </c>
      <c r="B3" s="5" t="n">
        <v>13516</v>
      </c>
    </row>
    <row r="4">
      <c r="A4" s="4" t="inlineStr">
        <is>
          <t>2021</t>
        </is>
      </c>
      <c r="B4" s="6" t="n">
        <v>54951</v>
      </c>
      <c r="C4" s="5" t="n">
        <v>54066</v>
      </c>
    </row>
    <row r="5">
      <c r="A5" s="4" t="inlineStr">
        <is>
          <t>2022</t>
        </is>
      </c>
      <c r="B5" s="6" t="n">
        <v>55854</v>
      </c>
      <c r="C5" s="6" t="n">
        <v>54951</v>
      </c>
    </row>
    <row r="6">
      <c r="A6" s="4" t="inlineStr">
        <is>
          <t>2023</t>
        </is>
      </c>
      <c r="B6" s="6" t="n">
        <v>56776</v>
      </c>
      <c r="C6" s="6" t="n">
        <v>55854</v>
      </c>
    </row>
    <row r="7">
      <c r="A7" s="4" t="inlineStr">
        <is>
          <t>2024</t>
        </is>
      </c>
      <c r="B7" s="6" t="n">
        <v>57715</v>
      </c>
      <c r="C7" s="6" t="n">
        <v>56776</v>
      </c>
    </row>
    <row r="8">
      <c r="A8" s="4" t="inlineStr">
        <is>
          <t>2025</t>
        </is>
      </c>
      <c r="B8" s="6" t="n">
        <v>53828</v>
      </c>
      <c r="C8" s="6" t="n">
        <v>57715</v>
      </c>
    </row>
    <row r="9">
      <c r="A9" s="4" t="inlineStr">
        <is>
          <t>Total undiscounted cash flows</t>
        </is>
      </c>
      <c r="B9" s="6" t="n">
        <v>292640</v>
      </c>
      <c r="C9" s="6" t="n">
        <v>333190</v>
      </c>
    </row>
    <row r="10">
      <c r="A10" s="4" t="inlineStr">
        <is>
          <t>Less imputed interest (8%)</t>
        </is>
      </c>
      <c r="B10" s="6" t="n">
        <v>-85059</v>
      </c>
      <c r="C10" s="6" t="n">
        <v>-85291</v>
      </c>
    </row>
    <row r="11">
      <c r="A11" s="4" t="inlineStr">
        <is>
          <t>Present value of lease liability</t>
        </is>
      </c>
      <c r="B11" s="6" t="n">
        <v>207581</v>
      </c>
      <c r="C11" s="6" t="n">
        <v>247899</v>
      </c>
    </row>
    <row r="12">
      <c r="A12" s="4" t="inlineStr">
        <is>
          <t>Legend Nutrition, Inc [Member]</t>
        </is>
      </c>
    </row>
    <row r="13">
      <c r="A13" s="4" t="inlineStr">
        <is>
          <t>2020</t>
        </is>
      </c>
      <c r="B13" s="6" t="n">
        <v>9272</v>
      </c>
    </row>
    <row r="14">
      <c r="A14" s="4" t="inlineStr">
        <is>
          <t>2021</t>
        </is>
      </c>
      <c r="C14" s="6" t="n">
        <v>37085</v>
      </c>
    </row>
    <row r="15">
      <c r="A15" s="4" t="inlineStr">
        <is>
          <t>Total undiscounted cash flows</t>
        </is>
      </c>
      <c r="B15" s="6" t="n">
        <v>9272</v>
      </c>
      <c r="C15" s="6" t="n">
        <v>37085</v>
      </c>
    </row>
    <row r="16">
      <c r="A16" s="4" t="inlineStr">
        <is>
          <t>Less imputed interest (8%)</t>
        </is>
      </c>
      <c r="B16" s="6" t="n">
        <v>-1314</v>
      </c>
      <c r="C16" s="6" t="n">
        <v>-4281</v>
      </c>
    </row>
    <row r="17">
      <c r="A17" s="4" t="inlineStr">
        <is>
          <t>Present value of lease liability</t>
        </is>
      </c>
      <c r="B17" s="6" t="n">
        <v>7958</v>
      </c>
      <c r="C17" s="5" t="n">
        <v>32804</v>
      </c>
    </row>
    <row r="18">
      <c r="A18" s="4" t="inlineStr">
        <is>
          <t>VISSIA Waterway, Inc [Member]</t>
        </is>
      </c>
    </row>
    <row r="19">
      <c r="A19" s="4" t="inlineStr">
        <is>
          <t>2020</t>
        </is>
      </c>
      <c r="B19" s="6" t="n">
        <v>13480</v>
      </c>
    </row>
    <row r="20">
      <c r="A20" s="4" t="inlineStr">
        <is>
          <t>2021</t>
        </is>
      </c>
      <c r="B20" s="6" t="n">
        <v>55540</v>
      </c>
    </row>
    <row r="21">
      <c r="A21" s="4" t="inlineStr">
        <is>
          <t>2022</t>
        </is>
      </c>
      <c r="B21" s="6" t="n">
        <v>57206</v>
      </c>
    </row>
    <row r="22">
      <c r="A22" s="4" t="inlineStr">
        <is>
          <t>2023</t>
        </is>
      </c>
      <c r="B22" s="6" t="n">
        <v>58922</v>
      </c>
    </row>
    <row r="23">
      <c r="A23" s="4" t="inlineStr">
        <is>
          <t>2024</t>
        </is>
      </c>
      <c r="B23" s="6" t="n">
        <v>60690</v>
      </c>
    </row>
    <row r="24">
      <c r="A24" s="4" t="inlineStr">
        <is>
          <t>Total undiscounted cash flows</t>
        </is>
      </c>
      <c r="B24" s="6" t="n">
        <v>245838</v>
      </c>
    </row>
    <row r="25">
      <c r="A25" s="4" t="inlineStr">
        <is>
          <t>Less imputed interest (8%)</t>
        </is>
      </c>
      <c r="B25" s="6" t="n">
        <v>-50479</v>
      </c>
    </row>
    <row r="26">
      <c r="A26" s="4" t="inlineStr">
        <is>
          <t>Present value of lease liability</t>
        </is>
      </c>
      <c r="B26" s="6" t="n">
        <v>195359</v>
      </c>
    </row>
    <row r="27">
      <c r="A27" s="4" t="inlineStr">
        <is>
          <t>Capitol City Solutions USA, Inc [Member]</t>
        </is>
      </c>
    </row>
    <row r="28">
      <c r="A28" s="4" t="inlineStr">
        <is>
          <t>2020</t>
        </is>
      </c>
      <c r="B28" s="6" t="n">
        <v>6822</v>
      </c>
    </row>
    <row r="29">
      <c r="A29" s="4" t="inlineStr">
        <is>
          <t>2021</t>
        </is>
      </c>
      <c r="B29" s="6" t="n">
        <v>27288</v>
      </c>
    </row>
    <row r="30">
      <c r="A30" s="4" t="inlineStr">
        <is>
          <t>2022</t>
        </is>
      </c>
      <c r="B30" s="6" t="n">
        <v>27288</v>
      </c>
    </row>
    <row r="31">
      <c r="A31" s="4" t="inlineStr">
        <is>
          <t>2023</t>
        </is>
      </c>
      <c r="B31" s="6" t="n">
        <v>27288</v>
      </c>
    </row>
    <row r="32">
      <c r="A32" s="4" t="inlineStr">
        <is>
          <t>2024</t>
        </is>
      </c>
      <c r="B32" s="6" t="n">
        <v>27288</v>
      </c>
    </row>
    <row r="33">
      <c r="A33" s="4" t="inlineStr">
        <is>
          <t>2025</t>
        </is>
      </c>
      <c r="B33" s="6" t="n">
        <v>2274</v>
      </c>
    </row>
    <row r="34">
      <c r="A34" s="4" t="inlineStr">
        <is>
          <t>Total undiscounted cash flows</t>
        </is>
      </c>
      <c r="B34" s="6" t="n">
        <v>118248</v>
      </c>
    </row>
    <row r="35">
      <c r="A35" s="4" t="inlineStr">
        <is>
          <t>Less imputed interest (8%)</t>
        </is>
      </c>
      <c r="B35" s="6" t="n">
        <v>-24254</v>
      </c>
    </row>
    <row r="36">
      <c r="A36" s="4" t="inlineStr">
        <is>
          <t>Present value of lease liability</t>
        </is>
      </c>
      <c r="B36" s="5" t="n">
        <v>939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ight-of-Use Lease Liability - Schedule of Maturities of Lease Liabilities (Details) (Parenthetical)</t>
        </is>
      </c>
      <c r="B1" s="2" t="inlineStr">
        <is>
          <t>Sep. 30, 2020</t>
        </is>
      </c>
      <c r="C1" s="2" t="inlineStr">
        <is>
          <t>Dec. 31, 2019</t>
        </is>
      </c>
    </row>
    <row r="2">
      <c r="A2" s="4" t="inlineStr">
        <is>
          <t>VISSIA Mckinney, LLC [Member]</t>
        </is>
      </c>
    </row>
    <row r="3">
      <c r="A3" s="4" t="inlineStr">
        <is>
          <t>Imputed interest</t>
        </is>
      </c>
      <c r="B3" s="4" t="inlineStr">
        <is>
          <t>8.00%</t>
        </is>
      </c>
      <c r="C3" s="4" t="inlineStr">
        <is>
          <t>8.00%</t>
        </is>
      </c>
    </row>
    <row r="4">
      <c r="A4" s="4" t="inlineStr">
        <is>
          <t>Legend Nutrition, Inc [Member]</t>
        </is>
      </c>
    </row>
    <row r="5">
      <c r="A5" s="4" t="inlineStr">
        <is>
          <t>Imputed interest</t>
        </is>
      </c>
      <c r="B5" s="4" t="inlineStr">
        <is>
          <t>8.00%</t>
        </is>
      </c>
      <c r="C5" s="4" t="inlineStr">
        <is>
          <t>8.00%</t>
        </is>
      </c>
    </row>
    <row r="6">
      <c r="A6" s="4" t="inlineStr">
        <is>
          <t>VISSIA Waterway, Inc [Member]</t>
        </is>
      </c>
    </row>
    <row r="7">
      <c r="A7" s="4" t="inlineStr">
        <is>
          <t>Imputed interest</t>
        </is>
      </c>
      <c r="B7" s="4" t="inlineStr">
        <is>
          <t>8.00%</t>
        </is>
      </c>
    </row>
    <row r="8">
      <c r="A8" s="4" t="inlineStr">
        <is>
          <t>Capitol City Solutions USA, Inc [Member]</t>
        </is>
      </c>
    </row>
    <row r="9">
      <c r="A9" s="4" t="inlineStr">
        <is>
          <t>Imputed interest</t>
        </is>
      </c>
      <c r="B9" s="4" t="inlineStr">
        <is>
          <t>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solidated Statements of Cash Flows - USD ($)</t>
        </is>
      </c>
      <c r="B1" s="2" t="inlineStr">
        <is>
          <t>9 Months Ended</t>
        </is>
      </c>
      <c r="D1" s="2" t="inlineStr">
        <is>
          <t>11 Months Ended</t>
        </is>
      </c>
      <c r="E1" s="2" t="inlineStr">
        <is>
          <t>12 Months Ended</t>
        </is>
      </c>
    </row>
    <row r="2">
      <c r="B2" s="2" t="inlineStr">
        <is>
          <t>Sep. 30, 2020</t>
        </is>
      </c>
      <c r="C2" s="2" t="inlineStr">
        <is>
          <t>Sep. 30, 2019</t>
        </is>
      </c>
      <c r="D2" s="2" t="inlineStr">
        <is>
          <t>Dec. 31, 2018</t>
        </is>
      </c>
      <c r="E2" s="2" t="inlineStr">
        <is>
          <t>Dec. 31, 2019</t>
        </is>
      </c>
    </row>
    <row r="3">
      <c r="A3" s="3" t="inlineStr">
        <is>
          <t>CASH FLOWS FROM OPERATING ACTIVITIES:</t>
        </is>
      </c>
    </row>
    <row r="4">
      <c r="A4" s="4" t="inlineStr">
        <is>
          <t>Net income (loss)</t>
        </is>
      </c>
      <c r="B4" s="5" t="n">
        <v>-3544719</v>
      </c>
      <c r="C4" s="5" t="n">
        <v>-2171601</v>
      </c>
      <c r="D4" s="5" t="n">
        <v>-7520</v>
      </c>
      <c r="E4" s="5" t="n">
        <v>-3212248</v>
      </c>
    </row>
    <row r="5">
      <c r="A5" s="3" t="inlineStr">
        <is>
          <t>Adjustments to reconcile net income (loss) to net cash (used in) operating activities:</t>
        </is>
      </c>
    </row>
    <row r="6">
      <c r="A6" s="4" t="inlineStr">
        <is>
          <t>Depreciation</t>
        </is>
      </c>
      <c r="B6" s="6" t="n">
        <v>41356</v>
      </c>
      <c r="C6" s="6" t="n">
        <v>18480</v>
      </c>
      <c r="D6" s="4" t="inlineStr">
        <is>
          <t xml:space="preserve"> </t>
        </is>
      </c>
      <c r="E6" s="6" t="n">
        <v>19744</v>
      </c>
    </row>
    <row r="7">
      <c r="A7" s="4" t="inlineStr">
        <is>
          <t>Amortization of debt discount</t>
        </is>
      </c>
      <c r="B7" s="6" t="n">
        <v>444810</v>
      </c>
      <c r="C7" s="4" t="inlineStr">
        <is>
          <t xml:space="preserve"> </t>
        </is>
      </c>
      <c r="D7" s="4" t="inlineStr">
        <is>
          <t xml:space="preserve"> </t>
        </is>
      </c>
      <c r="E7" s="6" t="n">
        <v>76230</v>
      </c>
    </row>
    <row r="8">
      <c r="A8" s="4" t="inlineStr">
        <is>
          <t>Change in derivative liabilities</t>
        </is>
      </c>
      <c r="B8" s="6" t="n">
        <v>157546</v>
      </c>
      <c r="C8" s="4" t="inlineStr">
        <is>
          <t xml:space="preserve"> </t>
        </is>
      </c>
      <c r="D8" s="4" t="inlineStr">
        <is>
          <t xml:space="preserve"> </t>
        </is>
      </c>
      <c r="E8" s="6" t="n">
        <v>147495</v>
      </c>
    </row>
    <row r="9">
      <c r="A9" s="4" t="inlineStr">
        <is>
          <t>Convertible notes issued for services rendered</t>
        </is>
      </c>
      <c r="D9" s="4" t="inlineStr">
        <is>
          <t xml:space="preserve"> </t>
        </is>
      </c>
      <c r="E9" s="6" t="n">
        <v>75000</v>
      </c>
    </row>
    <row r="10">
      <c r="A10" s="4" t="inlineStr">
        <is>
          <t>Non-cash lease expense</t>
        </is>
      </c>
      <c r="B10" s="6" t="n">
        <v>123014</v>
      </c>
      <c r="C10" s="6" t="n">
        <v>-247430</v>
      </c>
      <c r="D10" s="4" t="inlineStr">
        <is>
          <t xml:space="preserve"> </t>
        </is>
      </c>
      <c r="E10" s="6" t="n">
        <v>88058</v>
      </c>
    </row>
    <row r="11">
      <c r="A11" s="4" t="inlineStr">
        <is>
          <t>Impairment loss</t>
        </is>
      </c>
      <c r="B11" s="6" t="n">
        <v>95000</v>
      </c>
      <c r="C11" s="4" t="inlineStr">
        <is>
          <t xml:space="preserve"> </t>
        </is>
      </c>
    </row>
    <row r="12">
      <c r="A12" s="4" t="inlineStr">
        <is>
          <t>Loss on loans settlement</t>
        </is>
      </c>
      <c r="B12" s="6" t="n">
        <v>234513</v>
      </c>
      <c r="C12" s="4" t="inlineStr">
        <is>
          <t xml:space="preserve"> </t>
        </is>
      </c>
    </row>
    <row r="13">
      <c r="A13" s="4" t="inlineStr">
        <is>
          <t>Stock issued for services rendered</t>
        </is>
      </c>
      <c r="B13" s="6" t="n">
        <v>2798950</v>
      </c>
      <c r="C13" s="6" t="n">
        <v>1837750</v>
      </c>
      <c r="D13" s="4" t="inlineStr">
        <is>
          <t xml:space="preserve"> </t>
        </is>
      </c>
      <c r="E13" s="6" t="n">
        <v>2303390</v>
      </c>
    </row>
    <row r="14">
      <c r="A14" s="4" t="inlineStr">
        <is>
          <t>Imputed interest expense</t>
        </is>
      </c>
      <c r="B14" s="6" t="n">
        <v>3345</v>
      </c>
      <c r="C14" s="6" t="n">
        <v>7942</v>
      </c>
      <c r="D14" s="6" t="n">
        <v>2136</v>
      </c>
      <c r="E14" s="6" t="n">
        <v>8995</v>
      </c>
    </row>
    <row r="15">
      <c r="A15" s="3" t="inlineStr">
        <is>
          <t>(Increase) decrease in operating assets:</t>
        </is>
      </c>
    </row>
    <row r="16">
      <c r="A16" s="4" t="inlineStr">
        <is>
          <t>Costs in excess of billings</t>
        </is>
      </c>
      <c r="B16" s="6" t="n">
        <v>-140719</v>
      </c>
      <c r="C16" s="4" t="inlineStr">
        <is>
          <t xml:space="preserve"> </t>
        </is>
      </c>
    </row>
    <row r="17">
      <c r="A17" s="4" t="inlineStr">
        <is>
          <t>Inventory</t>
        </is>
      </c>
      <c r="B17" s="6" t="n">
        <v>-44722</v>
      </c>
      <c r="C17" s="4" t="inlineStr">
        <is>
          <t xml:space="preserve"> </t>
        </is>
      </c>
      <c r="D17" s="4" t="inlineStr">
        <is>
          <t xml:space="preserve"> </t>
        </is>
      </c>
      <c r="E17" s="6" t="n">
        <v>1327</v>
      </c>
    </row>
    <row r="18">
      <c r="A18" s="4" t="inlineStr">
        <is>
          <t>Prepaid expenses</t>
        </is>
      </c>
      <c r="B18" s="6" t="n">
        <v>-313080</v>
      </c>
      <c r="C18" s="6" t="n">
        <v>8866</v>
      </c>
      <c r="D18" s="6" t="n">
        <v>-8866</v>
      </c>
      <c r="E18" s="6" t="n">
        <v>-346654</v>
      </c>
    </row>
    <row r="19">
      <c r="A19" s="4" t="inlineStr">
        <is>
          <t>Licensing agreement</t>
        </is>
      </c>
      <c r="B19" s="4" t="inlineStr">
        <is>
          <t xml:space="preserve"> </t>
        </is>
      </c>
      <c r="C19" s="6" t="n">
        <v>-40000</v>
      </c>
    </row>
    <row r="20">
      <c r="A20" s="4" t="inlineStr">
        <is>
          <t>Other asset - deposit</t>
        </is>
      </c>
      <c r="B20" s="6" t="n">
        <v>-26893</v>
      </c>
      <c r="C20" s="6" t="n">
        <v>4433</v>
      </c>
    </row>
    <row r="21">
      <c r="A21" s="3" t="inlineStr">
        <is>
          <t>(Decrease) increase in operating liabilities:</t>
        </is>
      </c>
    </row>
    <row r="22">
      <c r="A22" s="4" t="inlineStr">
        <is>
          <t>Accounts payable</t>
        </is>
      </c>
      <c r="B22" s="6" t="n">
        <v>18908</v>
      </c>
      <c r="C22" s="6" t="n">
        <v>77235</v>
      </c>
      <c r="D22" s="4" t="inlineStr">
        <is>
          <t xml:space="preserve"> </t>
        </is>
      </c>
      <c r="E22" s="6" t="n">
        <v>58102</v>
      </c>
    </row>
    <row r="23">
      <c r="A23" s="4" t="inlineStr">
        <is>
          <t>Accrued interest payable</t>
        </is>
      </c>
      <c r="B23" s="6" t="n">
        <v>84362</v>
      </c>
      <c r="C23" s="6" t="n">
        <v>19304</v>
      </c>
      <c r="D23" s="4" t="inlineStr">
        <is>
          <t xml:space="preserve"> </t>
        </is>
      </c>
      <c r="E23" s="6" t="n">
        <v>42564</v>
      </c>
    </row>
    <row r="24">
      <c r="A24" s="4" t="inlineStr">
        <is>
          <t>Accrued compensation - related parties</t>
        </is>
      </c>
      <c r="B24" s="6" t="n">
        <v>123000</v>
      </c>
      <c r="C24" s="6" t="n">
        <v>81000</v>
      </c>
      <c r="D24" s="4" t="inlineStr">
        <is>
          <t xml:space="preserve"> </t>
        </is>
      </c>
      <c r="E24" s="6" t="n">
        <v>58488</v>
      </c>
    </row>
    <row r="25">
      <c r="A25" s="4" t="inlineStr">
        <is>
          <t>Deferred lease liability</t>
        </is>
      </c>
      <c r="B25" s="4" t="inlineStr">
        <is>
          <t xml:space="preserve"> </t>
        </is>
      </c>
      <c r="C25" s="6" t="n">
        <v>-7650</v>
      </c>
    </row>
    <row r="26">
      <c r="A26" s="4" t="inlineStr">
        <is>
          <t>Operating lease right-of-use liability, net</t>
        </is>
      </c>
      <c r="B26" s="6" t="n">
        <v>-124089</v>
      </c>
      <c r="C26" s="6" t="n">
        <v>256167</v>
      </c>
      <c r="D26" s="6" t="n">
        <v>7650</v>
      </c>
      <c r="E26" s="6" t="n">
        <v>-82487</v>
      </c>
    </row>
    <row r="27">
      <c r="A27" s="4" t="inlineStr">
        <is>
          <t>Rent Deposit</t>
        </is>
      </c>
      <c r="D27" s="6" t="n">
        <v>-9210</v>
      </c>
      <c r="E27" s="6" t="n">
        <v>4433</v>
      </c>
    </row>
    <row r="28">
      <c r="A28" s="4" t="inlineStr">
        <is>
          <t>Billing in excess of costs and estimated earnings</t>
        </is>
      </c>
      <c r="B28" s="6" t="n">
        <v>-1657998</v>
      </c>
      <c r="C28" s="4" t="inlineStr">
        <is>
          <t xml:space="preserve"> </t>
        </is>
      </c>
      <c r="D28" s="4" t="inlineStr">
        <is>
          <t xml:space="preserve"> </t>
        </is>
      </c>
      <c r="E28" s="6" t="n">
        <v>1657998</v>
      </c>
    </row>
    <row r="29">
      <c r="A29" s="4" t="inlineStr">
        <is>
          <t>NET CASH (USED IN) OPERATING ACTIVITIES</t>
        </is>
      </c>
      <c r="B29" s="6" t="n">
        <v>-1727416</v>
      </c>
      <c r="C29" s="6" t="n">
        <v>-155504</v>
      </c>
      <c r="D29" s="6" t="n">
        <v>-15810</v>
      </c>
      <c r="E29" s="6" t="n">
        <v>900435</v>
      </c>
    </row>
    <row r="30">
      <c r="A30" s="3" t="inlineStr">
        <is>
          <t>CASH FLOWS FROM INVESTING ACTIVITIES:</t>
        </is>
      </c>
    </row>
    <row r="31">
      <c r="A31" s="4" t="inlineStr">
        <is>
          <t>Capital expenditures for property and equipment</t>
        </is>
      </c>
      <c r="B31" s="6" t="n">
        <v>-91649</v>
      </c>
      <c r="C31" s="6" t="n">
        <v>-17034</v>
      </c>
      <c r="D31" s="6" t="n">
        <v>-42276</v>
      </c>
      <c r="E31" s="6" t="n">
        <v>-33554</v>
      </c>
    </row>
    <row r="32">
      <c r="A32" s="4" t="inlineStr">
        <is>
          <t>Cash paid for license</t>
        </is>
      </c>
      <c r="D32" s="4" t="inlineStr">
        <is>
          <t xml:space="preserve"> </t>
        </is>
      </c>
      <c r="E32" s="6" t="n">
        <v>-70000</v>
      </c>
    </row>
    <row r="33">
      <c r="A33" s="4" t="inlineStr">
        <is>
          <t>NET CASH PROVIDED BY (USED IN) INVESTING ACTIVITIES</t>
        </is>
      </c>
      <c r="B33" s="6" t="n">
        <v>-91649</v>
      </c>
      <c r="C33" s="6" t="n">
        <v>-17034</v>
      </c>
      <c r="D33" s="6" t="n">
        <v>-42276</v>
      </c>
      <c r="E33" s="6" t="n">
        <v>-103554</v>
      </c>
    </row>
    <row r="34">
      <c r="A34" s="3" t="inlineStr">
        <is>
          <t>CASH FLOWS FROM FINANCING ACTIVITIES:</t>
        </is>
      </c>
    </row>
    <row r="35">
      <c r="A35" s="4" t="inlineStr">
        <is>
          <t>Proceeds from borrowings - related parties</t>
        </is>
      </c>
      <c r="B35" s="4" t="inlineStr">
        <is>
          <t xml:space="preserve"> </t>
        </is>
      </c>
      <c r="C35" s="6" t="n">
        <v>195257</v>
      </c>
      <c r="D35" s="6" t="n">
        <v>119306</v>
      </c>
      <c r="E35" s="6" t="n">
        <v>165571</v>
      </c>
    </row>
    <row r="36">
      <c r="A36" s="4" t="inlineStr">
        <is>
          <t>(Repayment) to borrowings - related parties</t>
        </is>
      </c>
      <c r="B36" s="6" t="n">
        <v>-40000</v>
      </c>
      <c r="C36" s="6" t="n">
        <v>-66624</v>
      </c>
      <c r="D36" s="6" t="n">
        <v>-42424</v>
      </c>
      <c r="E36" s="6" t="n">
        <v>-121038</v>
      </c>
    </row>
    <row r="37">
      <c r="A37" s="4" t="inlineStr">
        <is>
          <t>Principal payments for capital leases</t>
        </is>
      </c>
      <c r="B37" s="6" t="n">
        <v>-10754</v>
      </c>
      <c r="C37" s="4" t="inlineStr">
        <is>
          <t xml:space="preserve"> </t>
        </is>
      </c>
    </row>
    <row r="38">
      <c r="A38" s="4" t="inlineStr">
        <is>
          <t>Proceeds from borrowings</t>
        </is>
      </c>
      <c r="B38" s="6" t="n">
        <v>690000</v>
      </c>
      <c r="C38" s="6" t="n">
        <v>40000</v>
      </c>
      <c r="D38" s="6" t="n">
        <v>7000</v>
      </c>
      <c r="E38" s="6" t="n">
        <v>370000</v>
      </c>
    </row>
    <row r="39">
      <c r="A39" s="4" t="inlineStr">
        <is>
          <t>(Repayment) to borrowings</t>
        </is>
      </c>
      <c r="B39" s="6" t="n">
        <v>-15421</v>
      </c>
      <c r="C39" s="6" t="n">
        <v>-3024</v>
      </c>
      <c r="D39" s="6" t="n">
        <v>-7000</v>
      </c>
      <c r="E39" s="6" t="n">
        <v>-6500</v>
      </c>
    </row>
    <row r="40">
      <c r="A40" s="4" t="inlineStr">
        <is>
          <t>Proceeds from sales of stock</t>
        </is>
      </c>
      <c r="B40" s="6" t="n">
        <v>46500</v>
      </c>
      <c r="C40" s="6" t="n">
        <v>10000</v>
      </c>
      <c r="D40" s="4" t="inlineStr">
        <is>
          <t xml:space="preserve"> </t>
        </is>
      </c>
      <c r="E40" s="6" t="n">
        <v>35000</v>
      </c>
    </row>
    <row r="41">
      <c r="A41" s="4" t="inlineStr">
        <is>
          <t>NET CASH PROVIDED BY (USED IN) FINANCING ACTIVITIES</t>
        </is>
      </c>
      <c r="B41" s="6" t="n">
        <v>670325</v>
      </c>
      <c r="C41" s="6" t="n">
        <v>175609</v>
      </c>
      <c r="D41" s="6" t="n">
        <v>76882</v>
      </c>
      <c r="E41" s="6" t="n">
        <v>443033</v>
      </c>
    </row>
    <row r="42">
      <c r="A42" s="4" t="inlineStr">
        <is>
          <t>NET INCREASE (DECREASE) IN CASH AND CASH EQUIVALENTS</t>
        </is>
      </c>
      <c r="B42" s="6" t="n">
        <v>-1148740</v>
      </c>
      <c r="C42" s="6" t="n">
        <v>3071</v>
      </c>
      <c r="D42" s="6" t="n">
        <v>18796</v>
      </c>
      <c r="E42" s="6" t="n">
        <v>1239914</v>
      </c>
    </row>
    <row r="43">
      <c r="A43" s="4" t="inlineStr">
        <is>
          <t>CASH AND CASH EQUIVALENTS: Beginning</t>
        </is>
      </c>
      <c r="B43" s="6" t="n">
        <v>1258710</v>
      </c>
      <c r="C43" s="6" t="n">
        <v>18796</v>
      </c>
      <c r="D43" s="4" t="inlineStr">
        <is>
          <t xml:space="preserve"> </t>
        </is>
      </c>
      <c r="E43" s="6" t="n">
        <v>18796</v>
      </c>
    </row>
    <row r="44">
      <c r="A44" s="4" t="inlineStr">
        <is>
          <t>CASH AND CASH EQUIVALENTS: End</t>
        </is>
      </c>
      <c r="B44" s="6" t="n">
        <v>109970</v>
      </c>
      <c r="C44" s="6" t="n">
        <v>21867</v>
      </c>
      <c r="D44" s="6" t="n">
        <v>18796</v>
      </c>
      <c r="E44" s="6" t="n">
        <v>1258710</v>
      </c>
    </row>
    <row r="45">
      <c r="A45" s="3" t="inlineStr">
        <is>
          <t>Supplemental disclosure of cash flow information:</t>
        </is>
      </c>
    </row>
    <row r="46">
      <c r="A46" s="4" t="inlineStr">
        <is>
          <t>Cash paid for income taxes</t>
        </is>
      </c>
      <c r="B46" s="4" t="inlineStr">
        <is>
          <t xml:space="preserve"> </t>
        </is>
      </c>
      <c r="C46" s="4" t="inlineStr">
        <is>
          <t xml:space="preserve"> </t>
        </is>
      </c>
      <c r="D46" s="4" t="inlineStr">
        <is>
          <t xml:space="preserve"> </t>
        </is>
      </c>
      <c r="E46" s="4" t="inlineStr">
        <is>
          <t xml:space="preserve"> </t>
        </is>
      </c>
    </row>
    <row r="47">
      <c r="A47" s="4" t="inlineStr">
        <is>
          <t>Cash paid for interest</t>
        </is>
      </c>
      <c r="B47" s="6" t="n">
        <v>2674</v>
      </c>
      <c r="C47" s="6" t="n">
        <v>13289</v>
      </c>
      <c r="D47" s="6" t="n">
        <v>8455</v>
      </c>
      <c r="E47" s="6" t="n">
        <v>27352</v>
      </c>
    </row>
    <row r="48">
      <c r="A48" s="3" t="inlineStr">
        <is>
          <t>Non-cash transactions:</t>
        </is>
      </c>
    </row>
    <row r="49">
      <c r="A49" s="4" t="inlineStr">
        <is>
          <t>Capital lease</t>
        </is>
      </c>
      <c r="B49" s="6" t="n">
        <v>82512</v>
      </c>
      <c r="C49" s="6" t="n">
        <v>37027</v>
      </c>
    </row>
    <row r="50">
      <c r="A50" s="4" t="inlineStr">
        <is>
          <t>Leasehold improvement purchases financed</t>
        </is>
      </c>
      <c r="D50" s="6" t="n">
        <v>44202</v>
      </c>
      <c r="E50" s="4" t="inlineStr">
        <is>
          <t xml:space="preserve"> </t>
        </is>
      </c>
    </row>
    <row r="51">
      <c r="A51" s="4" t="inlineStr">
        <is>
          <t>Equipment purchases financed with long-term debt</t>
        </is>
      </c>
      <c r="D51" s="4" t="inlineStr">
        <is>
          <t xml:space="preserve"> </t>
        </is>
      </c>
      <c r="E51" s="6" t="n">
        <v>37027</v>
      </c>
    </row>
    <row r="52">
      <c r="A52" s="4" t="inlineStr">
        <is>
          <t>Common shares issued for notes conversion</t>
        </is>
      </c>
      <c r="B52" s="6" t="n">
        <v>298769</v>
      </c>
      <c r="C52" s="6" t="n">
        <v>350000</v>
      </c>
      <c r="D52" s="4" t="inlineStr">
        <is>
          <t xml:space="preserve"> </t>
        </is>
      </c>
      <c r="E52" s="6" t="n">
        <v>350000</v>
      </c>
    </row>
    <row r="53">
      <c r="A53" s="4" t="inlineStr">
        <is>
          <t>Common shares issued for licensing agreement</t>
        </is>
      </c>
      <c r="D53" s="4" t="inlineStr">
        <is>
          <t xml:space="preserve"> </t>
        </is>
      </c>
      <c r="E53" s="6" t="n">
        <v>25000</v>
      </c>
    </row>
    <row r="54">
      <c r="A54" s="4" t="inlineStr">
        <is>
          <t>Common shares issued for debt inducement</t>
        </is>
      </c>
      <c r="D54" s="4" t="inlineStr">
        <is>
          <t xml:space="preserve"> </t>
        </is>
      </c>
      <c r="E54" s="6" t="n">
        <v>105000</v>
      </c>
    </row>
    <row r="55">
      <c r="A55" s="4" t="inlineStr">
        <is>
          <t>Related party's note settled in shares</t>
        </is>
      </c>
      <c r="B55" s="6" t="n">
        <v>109278</v>
      </c>
      <c r="C55" s="4" t="inlineStr">
        <is>
          <t xml:space="preserve"> </t>
        </is>
      </c>
    </row>
    <row r="56">
      <c r="A56" s="4" t="inlineStr">
        <is>
          <t>Common shares issued for notes settlement</t>
        </is>
      </c>
      <c r="B56" s="6" t="n">
        <v>86771</v>
      </c>
      <c r="C56" s="4" t="inlineStr">
        <is>
          <t xml:space="preserve"> </t>
        </is>
      </c>
    </row>
    <row r="57">
      <c r="A57" s="4" t="inlineStr">
        <is>
          <t>Stock payable</t>
        </is>
      </c>
      <c r="B57" s="6" t="n">
        <v>25000</v>
      </c>
      <c r="C57" s="4" t="inlineStr">
        <is>
          <t xml:space="preserve"> </t>
        </is>
      </c>
    </row>
    <row r="58">
      <c r="A58" s="4" t="inlineStr">
        <is>
          <t>Common shares issued for intangible assets</t>
        </is>
      </c>
      <c r="B58" s="4" t="inlineStr">
        <is>
          <t xml:space="preserve"> </t>
        </is>
      </c>
      <c r="C58" s="6" t="n">
        <v>25000</v>
      </c>
    </row>
    <row r="59">
      <c r="A59" s="4" t="inlineStr">
        <is>
          <t>Note issued for services</t>
        </is>
      </c>
      <c r="B59" s="4" t="inlineStr">
        <is>
          <t xml:space="preserve"> </t>
        </is>
      </c>
      <c r="C59" s="6" t="n">
        <v>75000</v>
      </c>
    </row>
    <row r="60">
      <c r="A60" s="4" t="inlineStr">
        <is>
          <t>Note issued for acquisition</t>
        </is>
      </c>
      <c r="D60" s="4" t="inlineStr">
        <is>
          <t xml:space="preserve"> </t>
        </is>
      </c>
      <c r="E60" s="6" t="n">
        <v>75000</v>
      </c>
    </row>
    <row r="61">
      <c r="A61" s="4" t="inlineStr">
        <is>
          <t>Discounts on convertible notes</t>
        </is>
      </c>
      <c r="B61" s="6" t="n">
        <v>608549</v>
      </c>
      <c r="C61" s="4" t="inlineStr">
        <is>
          <t xml:space="preserve"> </t>
        </is>
      </c>
      <c r="D61" s="4" t="inlineStr">
        <is>
          <t xml:space="preserve"> </t>
        </is>
      </c>
      <c r="E61" s="6" t="n">
        <v>311250</v>
      </c>
    </row>
    <row r="62">
      <c r="A62" s="4" t="inlineStr">
        <is>
          <t>Lease Inception</t>
        </is>
      </c>
      <c r="B62" s="6" t="n">
        <v>348279</v>
      </c>
      <c r="C62" s="4" t="inlineStr">
        <is>
          <t xml:space="preserve"> </t>
        </is>
      </c>
    </row>
    <row r="63">
      <c r="A63" s="4" t="inlineStr">
        <is>
          <t>Cancellation of common shares</t>
        </is>
      </c>
      <c r="B63" s="6" t="n">
        <v>99643</v>
      </c>
      <c r="C63" s="4" t="inlineStr">
        <is>
          <t xml:space="preserve"> </t>
        </is>
      </c>
    </row>
    <row r="64">
      <c r="A64" s="4" t="inlineStr">
        <is>
          <t>Settlement of derivative liabilities</t>
        </is>
      </c>
      <c r="B64" s="6" t="n">
        <v>359811</v>
      </c>
      <c r="C64" s="6" t="n">
        <v>105000</v>
      </c>
    </row>
    <row r="65">
      <c r="A65" s="4" t="inlineStr">
        <is>
          <t>Common shares issued for reverse acquisition</t>
        </is>
      </c>
      <c r="B65" s="4" t="inlineStr">
        <is>
          <t xml:space="preserve"> </t>
        </is>
      </c>
      <c r="C65" s="6" t="n">
        <v>1800</v>
      </c>
      <c r="D65" s="4" t="inlineStr">
        <is>
          <t xml:space="preserve"> </t>
        </is>
      </c>
      <c r="E65" s="6" t="n">
        <v>18686</v>
      </c>
    </row>
    <row r="66">
      <c r="A66" s="4" t="inlineStr">
        <is>
          <t>Issuance of Series B for investment</t>
        </is>
      </c>
      <c r="B66" s="5" t="n">
        <v>605488</v>
      </c>
      <c r="C66" s="4" t="inlineStr">
        <is>
          <t xml:space="preserve"> </t>
        </is>
      </c>
    </row>
    <row r="67">
      <c r="A67" s="4" t="inlineStr">
        <is>
          <t>Adoption of ASC 842</t>
        </is>
      </c>
      <c r="D67" s="4" t="inlineStr">
        <is>
          <t xml:space="preserve"> </t>
        </is>
      </c>
      <c r="E67" s="5" t="n">
        <v>3555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ight-of-Use Lease Liability - Schedule of Maturities of Lease Liabilities (Details) (10-K) - USD ($)</t>
        </is>
      </c>
      <c r="B1" s="2" t="inlineStr">
        <is>
          <t>Sep. 30, 2020</t>
        </is>
      </c>
      <c r="C1" s="2" t="inlineStr">
        <is>
          <t>Dec. 31, 2019</t>
        </is>
      </c>
    </row>
    <row r="2">
      <c r="A2" s="4" t="inlineStr">
        <is>
          <t>VISSIA Mckinney, LLC [Member]</t>
        </is>
      </c>
    </row>
    <row r="3">
      <c r="A3" s="4" t="inlineStr">
        <is>
          <t>2020</t>
        </is>
      </c>
      <c r="B3" s="5" t="n">
        <v>54951</v>
      </c>
      <c r="C3" s="5" t="n">
        <v>54066</v>
      </c>
    </row>
    <row r="4">
      <c r="A4" s="4" t="inlineStr">
        <is>
          <t>2021</t>
        </is>
      </c>
      <c r="B4" s="6" t="n">
        <v>55854</v>
      </c>
      <c r="C4" s="6" t="n">
        <v>54951</v>
      </c>
    </row>
    <row r="5">
      <c r="A5" s="4" t="inlineStr">
        <is>
          <t>2022</t>
        </is>
      </c>
      <c r="B5" s="6" t="n">
        <v>56776</v>
      </c>
      <c r="C5" s="6" t="n">
        <v>55854</v>
      </c>
    </row>
    <row r="6">
      <c r="A6" s="4" t="inlineStr">
        <is>
          <t>2023</t>
        </is>
      </c>
      <c r="B6" s="6" t="n">
        <v>57715</v>
      </c>
      <c r="C6" s="6" t="n">
        <v>56776</v>
      </c>
    </row>
    <row r="7">
      <c r="A7" s="4" t="inlineStr">
        <is>
          <t>2024</t>
        </is>
      </c>
      <c r="B7" s="6" t="n">
        <v>53828</v>
      </c>
      <c r="C7" s="6" t="n">
        <v>57715</v>
      </c>
    </row>
    <row r="8">
      <c r="A8" s="4" t="inlineStr">
        <is>
          <t>2025</t>
        </is>
      </c>
      <c r="C8" s="6" t="n">
        <v>53828</v>
      </c>
    </row>
    <row r="9">
      <c r="A9" s="4" t="inlineStr">
        <is>
          <t>Total undiscounted cash flows</t>
        </is>
      </c>
      <c r="B9" s="6" t="n">
        <v>292640</v>
      </c>
      <c r="C9" s="6" t="n">
        <v>333190</v>
      </c>
    </row>
    <row r="10">
      <c r="A10" s="4" t="inlineStr">
        <is>
          <t>Less imputed interest (8%)</t>
        </is>
      </c>
      <c r="B10" s="6" t="n">
        <v>-85059</v>
      </c>
      <c r="C10" s="6" t="n">
        <v>-85291</v>
      </c>
    </row>
    <row r="11">
      <c r="A11" s="4" t="inlineStr">
        <is>
          <t>Present value of lease liability</t>
        </is>
      </c>
      <c r="B11" s="6" t="n">
        <v>207581</v>
      </c>
      <c r="C11" s="6" t="n">
        <v>247899</v>
      </c>
    </row>
    <row r="12">
      <c r="A12" s="4" t="inlineStr">
        <is>
          <t>Legend Nutrition, Inc [Member]</t>
        </is>
      </c>
    </row>
    <row r="13">
      <c r="A13" s="4" t="inlineStr">
        <is>
          <t>2020</t>
        </is>
      </c>
      <c r="C13" s="6" t="n">
        <v>37085</v>
      </c>
    </row>
    <row r="14">
      <c r="A14" s="4" t="inlineStr">
        <is>
          <t>Total undiscounted cash flows</t>
        </is>
      </c>
      <c r="B14" s="6" t="n">
        <v>9272</v>
      </c>
      <c r="C14" s="6" t="n">
        <v>37085</v>
      </c>
    </row>
    <row r="15">
      <c r="A15" s="4" t="inlineStr">
        <is>
          <t>Less imputed interest (8%)</t>
        </is>
      </c>
      <c r="B15" s="6" t="n">
        <v>-1314</v>
      </c>
      <c r="C15" s="6" t="n">
        <v>-4281</v>
      </c>
    </row>
    <row r="16">
      <c r="A16" s="4" t="inlineStr">
        <is>
          <t>Present value of lease liability</t>
        </is>
      </c>
      <c r="B16" s="5" t="n">
        <v>7958</v>
      </c>
      <c r="C16" s="5" t="n">
        <v>328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ight-of-Use Lease Liability - Schedule of Maturities of Lease Liabilities (Details) (10-K) (Parenthetical)</t>
        </is>
      </c>
      <c r="B1" s="2" t="inlineStr">
        <is>
          <t>Sep. 30, 2020</t>
        </is>
      </c>
      <c r="C1" s="2" t="inlineStr">
        <is>
          <t>Dec. 31, 2019</t>
        </is>
      </c>
    </row>
    <row r="2">
      <c r="A2" s="4" t="inlineStr">
        <is>
          <t>VISSIA Mckinney, LLC [Member]</t>
        </is>
      </c>
    </row>
    <row r="3">
      <c r="A3" s="4" t="inlineStr">
        <is>
          <t>Imputed interest</t>
        </is>
      </c>
      <c r="B3" s="4" t="inlineStr">
        <is>
          <t>8.00%</t>
        </is>
      </c>
      <c r="C3" s="4" t="inlineStr">
        <is>
          <t>8.00%</t>
        </is>
      </c>
    </row>
    <row r="4">
      <c r="A4" s="4" t="inlineStr">
        <is>
          <t>Legend Nutrition, Inc [Member]</t>
        </is>
      </c>
    </row>
    <row r="5">
      <c r="A5" s="4" t="inlineStr">
        <is>
          <t>Imputed interest</t>
        </is>
      </c>
      <c r="B5" s="4" t="inlineStr">
        <is>
          <t>8.00%</t>
        </is>
      </c>
      <c r="C5" s="4" t="inlineStr">
        <is>
          <t>8.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rued Compensation for Related Parties (Details Narrative) - USD ($)</t>
        </is>
      </c>
      <c r="B1" s="2" t="inlineStr">
        <is>
          <t>9 Months Ended</t>
        </is>
      </c>
    </row>
    <row r="2">
      <c r="B2" s="2" t="inlineStr">
        <is>
          <t>Sep. 30, 2020</t>
        </is>
      </c>
      <c r="C2" s="2" t="inlineStr">
        <is>
          <t>Dec. 31, 2019</t>
        </is>
      </c>
    </row>
    <row r="3">
      <c r="A3" s="4" t="inlineStr">
        <is>
          <t>Chief Executive Officer [Member]</t>
        </is>
      </c>
    </row>
    <row r="4">
      <c r="A4" s="4" t="inlineStr">
        <is>
          <t>Accrued compensation</t>
        </is>
      </c>
      <c r="B4" s="5" t="n">
        <v>181500</v>
      </c>
      <c r="C4" s="5" t="n">
        <v>193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rued Compensation for Related Parties (Details Narrative) (10-K) - USD ($)</t>
        </is>
      </c>
      <c r="B1" s="2" t="inlineStr">
        <is>
          <t>Jul. 02, 2020</t>
        </is>
      </c>
      <c r="C1" s="2" t="inlineStr">
        <is>
          <t>Apr. 02, 2020</t>
        </is>
      </c>
      <c r="D1" s="2" t="inlineStr">
        <is>
          <t>Jan. 02, 2020</t>
        </is>
      </c>
      <c r="E1" s="2" t="inlineStr">
        <is>
          <t>Oct. 18, 2019</t>
        </is>
      </c>
      <c r="F1" s="2" t="inlineStr">
        <is>
          <t>Oct. 02, 2019</t>
        </is>
      </c>
      <c r="G1" s="2" t="inlineStr">
        <is>
          <t>Sep. 30, 2020</t>
        </is>
      </c>
      <c r="H1" s="2" t="inlineStr">
        <is>
          <t>Dec. 31, 2019</t>
        </is>
      </c>
    </row>
    <row r="2">
      <c r="A2" s="4" t="inlineStr">
        <is>
          <t>Executive Officer [Member]</t>
        </is>
      </c>
    </row>
    <row r="3">
      <c r="A3" s="4" t="inlineStr">
        <is>
          <t>Accrued compensation</t>
        </is>
      </c>
      <c r="G3" s="5" t="n">
        <v>181500</v>
      </c>
      <c r="H3" s="5" t="n">
        <v>193500</v>
      </c>
    </row>
    <row r="4">
      <c r="A4" s="4" t="inlineStr">
        <is>
          <t>Payment for accrued compensation</t>
        </is>
      </c>
      <c r="H4" s="5" t="n">
        <v>135000</v>
      </c>
    </row>
    <row r="5">
      <c r="A5" s="4" t="inlineStr">
        <is>
          <t>Mr. Dickens [Member] | Employment Agreement [Member]</t>
        </is>
      </c>
    </row>
    <row r="6">
      <c r="A6" s="4" t="inlineStr">
        <is>
          <t>Annual base salary</t>
        </is>
      </c>
      <c r="F6" s="5" t="n">
        <v>120000</v>
      </c>
    </row>
    <row r="7">
      <c r="A7" s="4" t="inlineStr">
        <is>
          <t>Shares granted</t>
        </is>
      </c>
      <c r="F7" s="6" t="n">
        <v>1000000</v>
      </c>
    </row>
    <row r="8">
      <c r="A8" s="4" t="inlineStr">
        <is>
          <t>Vesting period</t>
        </is>
      </c>
      <c r="F8" s="4" t="inlineStr">
        <is>
          <t>1 year</t>
        </is>
      </c>
    </row>
    <row r="9">
      <c r="A9" s="4" t="inlineStr">
        <is>
          <t>Number of shares issued during period, shares</t>
        </is>
      </c>
      <c r="F9" s="6" t="n">
        <v>250000</v>
      </c>
    </row>
    <row r="10">
      <c r="A10" s="4" t="inlineStr">
        <is>
          <t>Shares issuable</t>
        </is>
      </c>
      <c r="D10" s="6" t="n">
        <v>250000</v>
      </c>
    </row>
    <row r="11">
      <c r="A11" s="4" t="inlineStr">
        <is>
          <t>Mr. Dickens [Member] | Employment Agreement [Member] | Subsequent Event [Member]</t>
        </is>
      </c>
    </row>
    <row r="12">
      <c r="A12" s="4" t="inlineStr">
        <is>
          <t>Shares issuable</t>
        </is>
      </c>
      <c r="B12" s="6" t="n">
        <v>250000</v>
      </c>
      <c r="C12" s="6" t="n">
        <v>250000</v>
      </c>
    </row>
    <row r="13">
      <c r="A13" s="4" t="inlineStr">
        <is>
          <t>Michael Ladner [Member] | Employment Agreement [Member] | Legend Nutrition, Inc [Member]</t>
        </is>
      </c>
    </row>
    <row r="14">
      <c r="A14" s="4" t="inlineStr">
        <is>
          <t>Annual base salary</t>
        </is>
      </c>
      <c r="E14" s="5" t="n">
        <v>60000</v>
      </c>
    </row>
    <row r="15">
      <c r="A15" s="4" t="inlineStr">
        <is>
          <t>Michael Ladner [Member] | Employment Agreement [Member] | Legend Nutrition, Inc [Member] | Starting January 1, 2020 Through October 18, 2021 [Member]</t>
        </is>
      </c>
    </row>
    <row r="16">
      <c r="A16" s="4" t="inlineStr">
        <is>
          <t>Increase in salary</t>
        </is>
      </c>
      <c r="E16" s="5" t="n">
        <v>100000</v>
      </c>
    </row>
    <row r="17">
      <c r="A17" s="4" t="inlineStr">
        <is>
          <t>Performance bonus percentage</t>
        </is>
      </c>
      <c r="E17" s="4" t="inlineStr">
        <is>
          <t>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 Schedule of Notes Payable (Details) - USD ($)</t>
        </is>
      </c>
      <c r="B1" s="2" t="inlineStr">
        <is>
          <t>Sep. 30, 2020</t>
        </is>
      </c>
      <c r="C1" s="2" t="inlineStr">
        <is>
          <t>Aug. 11, 2020</t>
        </is>
      </c>
      <c r="D1" s="2" t="inlineStr">
        <is>
          <t>Apr. 30, 2020</t>
        </is>
      </c>
      <c r="E1" s="2" t="inlineStr">
        <is>
          <t>Feb. 24, 2020</t>
        </is>
      </c>
      <c r="F1" s="2" t="inlineStr">
        <is>
          <t>Dec. 31, 2019</t>
        </is>
      </c>
      <c r="G1" s="2" t="inlineStr">
        <is>
          <t>Oct. 28, 2019</t>
        </is>
      </c>
      <c r="H1" s="2" t="inlineStr">
        <is>
          <t>Oct. 18, 2019</t>
        </is>
      </c>
      <c r="I1" s="2" t="inlineStr">
        <is>
          <t>Dec. 31, 2018</t>
        </is>
      </c>
    </row>
    <row r="2">
      <c r="A2" s="4" t="inlineStr">
        <is>
          <t>Notes payable, gross</t>
        </is>
      </c>
      <c r="B2" s="5" t="n">
        <v>891904</v>
      </c>
    </row>
    <row r="3">
      <c r="A3" s="4" t="inlineStr">
        <is>
          <t>Less: unamortized discount</t>
        </is>
      </c>
      <c r="B3" s="6" t="n">
        <v>-515009</v>
      </c>
    </row>
    <row r="4">
      <c r="A4" s="4" t="inlineStr">
        <is>
          <t>Total</t>
        </is>
      </c>
      <c r="B4" s="6" t="n">
        <v>376895</v>
      </c>
    </row>
    <row r="5">
      <c r="A5" s="4" t="inlineStr">
        <is>
          <t>Short term convertible notes, net of discount of $411,682</t>
        </is>
      </c>
      <c r="B5" s="6" t="n">
        <v>244636</v>
      </c>
    </row>
    <row r="6">
      <c r="A6" s="4" t="inlineStr">
        <is>
          <t>Long-term convertible notes, net of discount of $103,327</t>
        </is>
      </c>
      <c r="B6" s="6" t="n">
        <v>2673</v>
      </c>
      <c r="F6" s="4" t="inlineStr">
        <is>
          <t xml:space="preserve"> </t>
        </is>
      </c>
    </row>
    <row r="7">
      <c r="A7" s="4" t="inlineStr">
        <is>
          <t>Short-term non-convertible notes</t>
        </is>
      </c>
      <c r="B7" s="6" t="n">
        <v>129586</v>
      </c>
      <c r="F7" s="5" t="n">
        <v>98500</v>
      </c>
      <c r="I7" s="4" t="inlineStr">
        <is>
          <t xml:space="preserve"> </t>
        </is>
      </c>
    </row>
    <row r="8">
      <c r="A8" s="4" t="inlineStr">
        <is>
          <t>Long-term non-convertible notes</t>
        </is>
      </c>
      <c r="B8" s="6" t="n">
        <v>0</v>
      </c>
    </row>
    <row r="9">
      <c r="A9" s="4" t="inlineStr">
        <is>
          <t>Note payable to Unrelated Party One [Member]</t>
        </is>
      </c>
    </row>
    <row r="10">
      <c r="A10" s="4" t="inlineStr">
        <is>
          <t>Notes payable, before reduction of partial conversion</t>
        </is>
      </c>
      <c r="B10" s="6" t="n">
        <v>30000</v>
      </c>
    </row>
    <row r="11">
      <c r="A11" s="4" t="inlineStr">
        <is>
          <t>Note Payable to Individual [Member]</t>
        </is>
      </c>
    </row>
    <row r="12">
      <c r="A12" s="4" t="inlineStr">
        <is>
          <t>Notes payable, before reduction of partial conversion</t>
        </is>
      </c>
      <c r="B12" s="6" t="n">
        <v>40000</v>
      </c>
    </row>
    <row r="13">
      <c r="A13" s="4" t="inlineStr">
        <is>
          <t>Note Payable to Financial Group [Member]</t>
        </is>
      </c>
    </row>
    <row r="14">
      <c r="A14" s="4" t="inlineStr">
        <is>
          <t>Notes payable, before reduction of partial conversion</t>
        </is>
      </c>
      <c r="B14" s="6" t="n">
        <v>75000</v>
      </c>
    </row>
    <row r="15">
      <c r="A15" s="4" t="inlineStr">
        <is>
          <t>Notes Payable 1 [Member]</t>
        </is>
      </c>
    </row>
    <row r="16">
      <c r="A16" s="4" t="inlineStr">
        <is>
          <t>Less: Settlement</t>
        </is>
      </c>
      <c r="B16" s="6" t="n">
        <v>-30000</v>
      </c>
    </row>
    <row r="17">
      <c r="A17" s="4" t="inlineStr">
        <is>
          <t>Less: partial conversion</t>
        </is>
      </c>
      <c r="B17" s="6" t="n">
        <v>-51070</v>
      </c>
    </row>
    <row r="18">
      <c r="A18" s="4" t="inlineStr">
        <is>
          <t>Notes payable, gross</t>
        </is>
      </c>
      <c r="B18" s="6" t="n">
        <v>78750</v>
      </c>
    </row>
    <row r="19">
      <c r="A19" s="4" t="inlineStr">
        <is>
          <t>Note payable to Unrelated Party Two [Member]</t>
        </is>
      </c>
    </row>
    <row r="20">
      <c r="A20" s="4" t="inlineStr">
        <is>
          <t>Notes payable, before reduction of partial conversion</t>
        </is>
      </c>
      <c r="B20" s="6" t="n">
        <v>75000</v>
      </c>
    </row>
    <row r="21">
      <c r="A21" s="4" t="inlineStr">
        <is>
          <t>Notes Payable 2 [Member]</t>
        </is>
      </c>
    </row>
    <row r="22">
      <c r="A22" s="4" t="inlineStr">
        <is>
          <t>Less: partial conversion</t>
        </is>
      </c>
      <c r="B22" s="6" t="n">
        <v>-41112</v>
      </c>
    </row>
    <row r="23">
      <c r="A23" s="4" t="inlineStr">
        <is>
          <t>Notes payable, gross</t>
        </is>
      </c>
      <c r="B23" s="6" t="n">
        <v>57877</v>
      </c>
    </row>
    <row r="24">
      <c r="A24" s="4" t="inlineStr">
        <is>
          <t>Note payable to Unrelated Party Three [Member]</t>
        </is>
      </c>
    </row>
    <row r="25">
      <c r="A25" s="4" t="inlineStr">
        <is>
          <t>Notes payable, before reduction of partial conversion</t>
        </is>
      </c>
      <c r="B25" s="6" t="n">
        <v>78750</v>
      </c>
    </row>
    <row r="26">
      <c r="A26" s="4" t="inlineStr">
        <is>
          <t>Less: unamortized discount</t>
        </is>
      </c>
      <c r="B26" s="6" t="n">
        <v>-62652</v>
      </c>
    </row>
    <row r="27">
      <c r="A27" s="4" t="inlineStr">
        <is>
          <t>Total</t>
        </is>
      </c>
      <c r="G27" s="5" t="n">
        <v>78750</v>
      </c>
    </row>
    <row r="28">
      <c r="A28" s="4" t="inlineStr">
        <is>
          <t>Notes Payable 3 [Member]</t>
        </is>
      </c>
    </row>
    <row r="29">
      <c r="A29" s="4" t="inlineStr">
        <is>
          <t>Less: conversion</t>
        </is>
      </c>
      <c r="B29" s="6" t="n">
        <v>-78750</v>
      </c>
    </row>
    <row r="30">
      <c r="A30" s="4" t="inlineStr">
        <is>
          <t>Note payable to Unrelated Party Four Member]</t>
        </is>
      </c>
    </row>
    <row r="31">
      <c r="A31" s="4" t="inlineStr">
        <is>
          <t>Notes payable, before reduction of partial conversion</t>
        </is>
      </c>
      <c r="B31" s="6" t="n">
        <v>78750</v>
      </c>
    </row>
    <row r="32">
      <c r="A32" s="4" t="inlineStr">
        <is>
          <t>Less: conversion</t>
        </is>
      </c>
      <c r="B32" s="6" t="n">
        <v>-78750</v>
      </c>
    </row>
    <row r="33">
      <c r="A33" s="4" t="inlineStr">
        <is>
          <t>Less: unamortized discount</t>
        </is>
      </c>
      <c r="B33" s="6" t="n">
        <v>-57130</v>
      </c>
    </row>
    <row r="34">
      <c r="A34" s="4" t="inlineStr">
        <is>
          <t>Total</t>
        </is>
      </c>
      <c r="G34" s="6" t="n">
        <v>78750</v>
      </c>
    </row>
    <row r="35">
      <c r="A35" s="4" t="inlineStr">
        <is>
          <t>Note payable to Unrelated Party Five [Member]</t>
        </is>
      </c>
    </row>
    <row r="36">
      <c r="A36" s="4" t="inlineStr">
        <is>
          <t>Notes payable, before reduction of partial conversion</t>
        </is>
      </c>
      <c r="B36" s="6" t="n">
        <v>78750</v>
      </c>
    </row>
    <row r="37">
      <c r="A37" s="4" t="inlineStr">
        <is>
          <t>Less: conversion</t>
        </is>
      </c>
      <c r="B37" s="6" t="n">
        <v>-78750</v>
      </c>
    </row>
    <row r="38">
      <c r="A38" s="4" t="inlineStr">
        <is>
          <t>Less: unamortized discount</t>
        </is>
      </c>
      <c r="B38" s="6" t="n">
        <v>-62652</v>
      </c>
    </row>
    <row r="39">
      <c r="A39" s="4" t="inlineStr">
        <is>
          <t>Total</t>
        </is>
      </c>
      <c r="G39" s="5" t="n">
        <v>78750</v>
      </c>
    </row>
    <row r="40">
      <c r="A40" s="4" t="inlineStr">
        <is>
          <t>Note payable to Legend Nutrition, Inc. [Member]</t>
        </is>
      </c>
    </row>
    <row r="41">
      <c r="A41" s="4" t="inlineStr">
        <is>
          <t>Notes payable, before reduction of partial conversion</t>
        </is>
      </c>
      <c r="B41" s="6" t="n">
        <v>75000</v>
      </c>
    </row>
    <row r="42">
      <c r="A42" s="4" t="inlineStr">
        <is>
          <t>Total</t>
        </is>
      </c>
      <c r="H42" s="5" t="n">
        <v>78750</v>
      </c>
    </row>
    <row r="43">
      <c r="A43" s="4" t="inlineStr">
        <is>
          <t>Notes Payable 4 [Member]</t>
        </is>
      </c>
    </row>
    <row r="44">
      <c r="A44" s="4" t="inlineStr">
        <is>
          <t>Less: Partial repayment</t>
        </is>
      </c>
      <c r="B44" s="6" t="n">
        <v>-9000</v>
      </c>
    </row>
    <row r="45">
      <c r="A45" s="4" t="inlineStr">
        <is>
          <t>Notes payable, gross</t>
        </is>
      </c>
      <c r="B45" s="6" t="n">
        <v>66000</v>
      </c>
    </row>
    <row r="46">
      <c r="A46" s="4" t="inlineStr">
        <is>
          <t>Note payable to Unrelated Party Six [Member]</t>
        </is>
      </c>
    </row>
    <row r="47">
      <c r="A47" s="4" t="inlineStr">
        <is>
          <t>Notes payable, before reduction of partial conversion</t>
        </is>
      </c>
      <c r="B47" s="6" t="n">
        <v>157500</v>
      </c>
    </row>
    <row r="48">
      <c r="A48" s="4" t="inlineStr">
        <is>
          <t>Notes payable, gross</t>
        </is>
      </c>
      <c r="B48" s="6" t="n">
        <v>157500</v>
      </c>
    </row>
    <row r="49">
      <c r="A49" s="4" t="inlineStr">
        <is>
          <t>Less: unamortized discount</t>
        </is>
      </c>
      <c r="E49" s="5" t="n">
        <v>-7500</v>
      </c>
    </row>
    <row r="50">
      <c r="A50" s="4" t="inlineStr">
        <is>
          <t>Total</t>
        </is>
      </c>
      <c r="E50" s="5" t="n">
        <v>157500</v>
      </c>
    </row>
    <row r="51">
      <c r="A51" s="4" t="inlineStr">
        <is>
          <t>Long Term Debt One [Member]</t>
        </is>
      </c>
    </row>
    <row r="52">
      <c r="A52" s="4" t="inlineStr">
        <is>
          <t>Notes payable, gross</t>
        </is>
      </c>
      <c r="B52" s="6" t="n">
        <v>24586</v>
      </c>
    </row>
    <row r="53">
      <c r="A53" s="4" t="inlineStr">
        <is>
          <t>Long-term non-convertible notes</t>
        </is>
      </c>
      <c r="B53" s="6" t="n">
        <v>24586</v>
      </c>
    </row>
    <row r="54">
      <c r="A54" s="4" t="inlineStr">
        <is>
          <t>Note payable to Unrelated Party Seven [Member]</t>
        </is>
      </c>
    </row>
    <row r="55">
      <c r="A55" s="4" t="inlineStr">
        <is>
          <t>Notes payable, gross</t>
        </is>
      </c>
      <c r="B55" s="6" t="n">
        <v>88000</v>
      </c>
    </row>
    <row r="56">
      <c r="A56" s="4" t="inlineStr">
        <is>
          <t>Note payable to Unrelated Party Eight [Member]</t>
        </is>
      </c>
    </row>
    <row r="57">
      <c r="A57" s="4" t="inlineStr">
        <is>
          <t>Notes payable, gross</t>
        </is>
      </c>
      <c r="B57" s="6" t="n">
        <v>105000</v>
      </c>
    </row>
    <row r="58">
      <c r="A58" s="4" t="inlineStr">
        <is>
          <t>Less: unamortized discount</t>
        </is>
      </c>
      <c r="D58" s="5" t="n">
        <v>-5000</v>
      </c>
    </row>
    <row r="59">
      <c r="A59" s="4" t="inlineStr">
        <is>
          <t>Note payable to Unrelated Party Nine [Member]</t>
        </is>
      </c>
    </row>
    <row r="60">
      <c r="A60" s="4" t="inlineStr">
        <is>
          <t>Notes payable, gross</t>
        </is>
      </c>
      <c r="B60" s="6" t="n">
        <v>53000</v>
      </c>
    </row>
    <row r="61">
      <c r="A61" s="4" t="inlineStr">
        <is>
          <t>Note payable to Unrelated Party Ten [Member]</t>
        </is>
      </c>
    </row>
    <row r="62">
      <c r="A62" s="4" t="inlineStr">
        <is>
          <t>Notes payable, gross</t>
        </is>
      </c>
      <c r="B62" s="6" t="n">
        <v>30000</v>
      </c>
    </row>
    <row r="63">
      <c r="A63" s="4" t="inlineStr">
        <is>
          <t>Note payable to Unrelated Party Eleven [Member]</t>
        </is>
      </c>
    </row>
    <row r="64">
      <c r="A64" s="4" t="inlineStr">
        <is>
          <t>Notes payable, gross</t>
        </is>
      </c>
      <c r="B64" s="6" t="n">
        <v>50000</v>
      </c>
    </row>
    <row r="65">
      <c r="A65" s="4" t="inlineStr">
        <is>
          <t>Note payable to Unrelated Party Tweleve [Member]</t>
        </is>
      </c>
    </row>
    <row r="66">
      <c r="A66" s="4" t="inlineStr">
        <is>
          <t>Notes payable, gross</t>
        </is>
      </c>
      <c r="B66" s="6" t="n">
        <v>53000</v>
      </c>
    </row>
    <row r="67">
      <c r="A67" s="4" t="inlineStr">
        <is>
          <t>Note payable to Unrelated Party Thirteen [Member]</t>
        </is>
      </c>
    </row>
    <row r="68">
      <c r="A68" s="4" t="inlineStr">
        <is>
          <t>Notes payable, gross</t>
        </is>
      </c>
      <c r="B68" s="6" t="n">
        <v>105000</v>
      </c>
    </row>
    <row r="69">
      <c r="A69" s="4" t="inlineStr">
        <is>
          <t>Less: unamortized discount</t>
        </is>
      </c>
      <c r="C69" s="5" t="n">
        <v>-5000</v>
      </c>
    </row>
    <row r="70">
      <c r="A70" s="4" t="inlineStr">
        <is>
          <t>Note payable to Unrelated Party Fourteen [Member]</t>
        </is>
      </c>
    </row>
    <row r="71">
      <c r="A71" s="4" t="inlineStr">
        <is>
          <t>Notes payable, gross</t>
        </is>
      </c>
      <c r="B71" s="6" t="n">
        <v>53000</v>
      </c>
    </row>
    <row r="72">
      <c r="A72" s="4" t="inlineStr">
        <is>
          <t>Note payable to Unrelated Party Fifteen [Member]</t>
        </is>
      </c>
    </row>
    <row r="73">
      <c r="A73" s="4" t="inlineStr">
        <is>
          <t>Notes payable, gross</t>
        </is>
      </c>
      <c r="B73" s="6" t="n">
        <v>4000</v>
      </c>
    </row>
    <row r="74">
      <c r="A74" s="4" t="inlineStr">
        <is>
          <t>Note payable to Unrelated Party Sixteen [Member]</t>
        </is>
      </c>
    </row>
    <row r="75">
      <c r="A75" s="4" t="inlineStr">
        <is>
          <t>Notes payable, gross</t>
        </is>
      </c>
      <c r="B75" s="5" t="n">
        <v>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155"/>
  <sheetViews>
    <sheetView workbookViewId="0">
      <selection activeCell="A1" sqref="A1"/>
    </sheetView>
  </sheetViews>
  <sheetFormatPr baseColWidth="8" defaultRowHeight="15"/>
  <cols>
    <col width="68" customWidth="1" min="1" max="1"/>
    <col width="28" customWidth="1" min="2" max="2"/>
    <col width="38" customWidth="1" min="3" max="3"/>
    <col width="28" customWidth="1" min="4" max="4"/>
    <col width="21" customWidth="1" min="5" max="5"/>
    <col width="21" customWidth="1" min="6" max="6"/>
    <col width="27" customWidth="1" min="7" max="7"/>
    <col width="38" customWidth="1" min="8" max="8"/>
    <col width="28" customWidth="1" min="9" max="9"/>
    <col width="28" customWidth="1" min="10" max="10"/>
    <col width="38" customWidth="1" min="11" max="11"/>
    <col width="27" customWidth="1" min="12" max="12"/>
    <col width="27" customWidth="1" min="13" max="13"/>
    <col width="28" customWidth="1" min="14" max="14"/>
    <col width="31" customWidth="1" min="15" max="15"/>
    <col width="36" customWidth="1" min="16" max="16"/>
    <col width="21" customWidth="1" min="17" max="17"/>
    <col width="27" customWidth="1" min="18" max="18"/>
    <col width="21" customWidth="1" min="19" max="19"/>
    <col width="21" customWidth="1" min="20" max="20"/>
    <col width="21" customWidth="1" min="21" max="21"/>
  </cols>
  <sheetData>
    <row r="1">
      <c r="A1" s="1" t="inlineStr">
        <is>
          <t>Notes Payable - Schedule of Notes Payable (Details) (Parenthetical)</t>
        </is>
      </c>
      <c r="B1" s="2" t="inlineStr">
        <is>
          <t>Sep. 14, 2020USD ($)Integer</t>
        </is>
      </c>
      <c r="C1" s="2" t="inlineStr">
        <is>
          <t>Aug. 11, 2020USD ($)Integer$ / shares</t>
        </is>
      </c>
      <c r="D1" s="2" t="inlineStr">
        <is>
          <t>Aug. 05, 2020USD ($)Integer</t>
        </is>
      </c>
      <c r="E1" s="2" t="inlineStr">
        <is>
          <t>Jul. 07, 2020USD ($)</t>
        </is>
      </c>
      <c r="F1" s="2" t="inlineStr">
        <is>
          <t>Jun. 24, 2020USD ($)</t>
        </is>
      </c>
      <c r="G1" s="2" t="inlineStr">
        <is>
          <t>May 18, 2020USD ($)Integer</t>
        </is>
      </c>
      <c r="H1" s="2" t="inlineStr">
        <is>
          <t>Apr. 30, 2020USD ($)Integer$ / shares</t>
        </is>
      </c>
      <c r="I1" s="2" t="inlineStr">
        <is>
          <t>Apr. 20, 2020USD ($)Integer</t>
        </is>
      </c>
      <c r="J1" s="2" t="inlineStr">
        <is>
          <t>Feb. 24, 2020USD ($)Integer</t>
        </is>
      </c>
      <c r="K1" s="2" t="inlineStr">
        <is>
          <t>Oct. 28, 2019USD ($)Integer$ / shares</t>
        </is>
      </c>
      <c r="L1" s="2" t="inlineStr">
        <is>
          <t>Oct. 18, 2019USD ($)</t>
        </is>
      </c>
      <c r="M1" s="2" t="inlineStr">
        <is>
          <t>Oct. 15, 2019USD ($)shares</t>
        </is>
      </c>
      <c r="N1" s="2" t="inlineStr">
        <is>
          <t>Aug. 26, 2019USD ($)Integer</t>
        </is>
      </c>
      <c r="O1" s="2" t="inlineStr">
        <is>
          <t>Jul. 08, 2019USD ($)$ / shares</t>
        </is>
      </c>
      <c r="P1" s="2" t="inlineStr">
        <is>
          <t>May 17, 2019USD ($)$ / sharesshares</t>
        </is>
      </c>
      <c r="Q1" s="2" t="inlineStr">
        <is>
          <t>Sep. 30, 2020USD ($)</t>
        </is>
      </c>
      <c r="R1" s="2" t="inlineStr">
        <is>
          <t>Sep. 30, 2020USD ($)shares</t>
        </is>
      </c>
      <c r="S1" s="2" t="inlineStr">
        <is>
          <t>Sep. 16, 2020USD ($)</t>
        </is>
      </c>
      <c r="T1" s="2" t="inlineStr">
        <is>
          <t>Sep. 11, 2020USD ($)</t>
        </is>
      </c>
      <c r="U1" s="2" t="inlineStr">
        <is>
          <t>Dec. 31, 2019USD ($)</t>
        </is>
      </c>
    </row>
    <row r="2">
      <c r="A2" s="4" t="inlineStr">
        <is>
          <t>Debt instrument, face amount</t>
        </is>
      </c>
      <c r="Q2" s="5" t="n">
        <v>71758</v>
      </c>
      <c r="R2" s="5" t="n">
        <v>71758</v>
      </c>
    </row>
    <row r="3">
      <c r="A3" s="4" t="inlineStr">
        <is>
          <t>Original issue of discount</t>
        </is>
      </c>
      <c r="Q3" s="6" t="n">
        <v>515009</v>
      </c>
      <c r="R3" s="6" t="n">
        <v>515009</v>
      </c>
    </row>
    <row r="4">
      <c r="A4" s="4" t="inlineStr">
        <is>
          <t>Notes payable</t>
        </is>
      </c>
      <c r="Q4" s="6" t="n">
        <v>376895</v>
      </c>
      <c r="R4" s="6" t="n">
        <v>376895</v>
      </c>
    </row>
    <row r="5">
      <c r="A5" s="4" t="inlineStr">
        <is>
          <t>Long term debt</t>
        </is>
      </c>
      <c r="Q5" s="6" t="n">
        <v>106000</v>
      </c>
      <c r="R5" s="6" t="n">
        <v>106000</v>
      </c>
      <c r="U5" s="5" t="n">
        <v>363125</v>
      </c>
    </row>
    <row r="6">
      <c r="A6" s="4" t="inlineStr">
        <is>
          <t>Monthly payments</t>
        </is>
      </c>
      <c r="R6" s="6" t="n">
        <v>3638</v>
      </c>
    </row>
    <row r="7">
      <c r="A7" s="4" t="inlineStr">
        <is>
          <t>Short-Term Convertible Notes [Member]</t>
        </is>
      </c>
    </row>
    <row r="8">
      <c r="A8" s="4" t="inlineStr">
        <is>
          <t>Original issue of discount</t>
        </is>
      </c>
      <c r="Q8" s="6" t="n">
        <v>411682</v>
      </c>
      <c r="R8" s="6" t="n">
        <v>411682</v>
      </c>
    </row>
    <row r="9">
      <c r="A9" s="4" t="inlineStr">
        <is>
          <t>Long-Term Convertible Notes [Member]</t>
        </is>
      </c>
    </row>
    <row r="10">
      <c r="A10" s="4" t="inlineStr">
        <is>
          <t>Original issue of discount</t>
        </is>
      </c>
      <c r="Q10" s="6" t="n">
        <v>103327</v>
      </c>
      <c r="R10" s="6" t="n">
        <v>103327</v>
      </c>
    </row>
    <row r="11">
      <c r="A11" s="4" t="inlineStr">
        <is>
          <t>Note payable to Unrelated Party One [Member]</t>
        </is>
      </c>
    </row>
    <row r="12">
      <c r="A12" s="4" t="inlineStr">
        <is>
          <t>Debt instrument, face amount</t>
        </is>
      </c>
      <c r="P12" s="5" t="n">
        <v>30000</v>
      </c>
    </row>
    <row r="13">
      <c r="A13" s="4" t="inlineStr">
        <is>
          <t>Debt instrument, interest rate</t>
        </is>
      </c>
      <c r="P13" s="4" t="inlineStr">
        <is>
          <t>5.00%</t>
        </is>
      </c>
    </row>
    <row r="14">
      <c r="A14" s="4" t="inlineStr">
        <is>
          <t>Debt instrument, maturity date</t>
        </is>
      </c>
      <c r="P14" s="4" t="inlineStr">
        <is>
          <t>Apr. 30,
		2020</t>
        </is>
      </c>
    </row>
    <row r="15">
      <c r="A15" s="4" t="inlineStr">
        <is>
          <t>Accrued interest</t>
        </is>
      </c>
      <c r="P15" s="5" t="n">
        <v>31791</v>
      </c>
    </row>
    <row r="16">
      <c r="A16" s="4" t="inlineStr">
        <is>
          <t>Number of shares issued during period, shares | shares</t>
        </is>
      </c>
      <c r="P16" s="6" t="n">
        <v>242407</v>
      </c>
    </row>
    <row r="17">
      <c r="A17" s="4" t="inlineStr">
        <is>
          <t>Conversion price per share | $ / shares</t>
        </is>
      </c>
      <c r="P17" s="9" t="n">
        <v>0.131</v>
      </c>
    </row>
    <row r="18">
      <c r="A18" s="4" t="inlineStr">
        <is>
          <t>Market price per share | $ / shares</t>
        </is>
      </c>
      <c r="P18" s="8" t="n">
        <v>0.33</v>
      </c>
    </row>
    <row r="19">
      <c r="A19" s="4" t="inlineStr">
        <is>
          <t>Loss on loan settlement</t>
        </is>
      </c>
      <c r="R19" s="6" t="n">
        <v>48203</v>
      </c>
    </row>
    <row r="20">
      <c r="A20" s="4" t="inlineStr">
        <is>
          <t>Note Payable to Individual [Member]</t>
        </is>
      </c>
    </row>
    <row r="21">
      <c r="A21" s="4" t="inlineStr">
        <is>
          <t>Debt instrument, face amount</t>
        </is>
      </c>
      <c r="O21" s="5" t="n">
        <v>40000</v>
      </c>
    </row>
    <row r="22">
      <c r="A22" s="4" t="inlineStr">
        <is>
          <t>Debt instrument, interest rate</t>
        </is>
      </c>
      <c r="O22" s="4" t="inlineStr">
        <is>
          <t>8.00%</t>
        </is>
      </c>
    </row>
    <row r="23">
      <c r="A23" s="4" t="inlineStr">
        <is>
          <t>Debt instrument, maturity date</t>
        </is>
      </c>
      <c r="O23" s="4" t="inlineStr">
        <is>
          <t>Jul. 8,
		2020</t>
        </is>
      </c>
    </row>
    <row r="24">
      <c r="A24" s="4" t="inlineStr">
        <is>
          <t>Offering price | $ / shares</t>
        </is>
      </c>
      <c r="O24" s="8" t="n">
        <v>0.5</v>
      </c>
    </row>
    <row r="25">
      <c r="A25" s="4" t="inlineStr">
        <is>
          <t>Note payable to Legend Nutrition, Inc. [Member]</t>
        </is>
      </c>
    </row>
    <row r="26">
      <c r="A26" s="4" t="inlineStr">
        <is>
          <t>Debt instrument, face amount</t>
        </is>
      </c>
      <c r="L26" s="5" t="n">
        <v>75000</v>
      </c>
      <c r="N26" s="5" t="n">
        <v>75000</v>
      </c>
    </row>
    <row r="27">
      <c r="A27" s="4" t="inlineStr">
        <is>
          <t>Debt instrument, interest rate</t>
        </is>
      </c>
      <c r="L27" s="4" t="inlineStr">
        <is>
          <t>5.00%</t>
        </is>
      </c>
      <c r="N27" s="4" t="inlineStr">
        <is>
          <t>12.00%</t>
        </is>
      </c>
    </row>
    <row r="28">
      <c r="A28" s="4" t="inlineStr">
        <is>
          <t>Debt instrument, maturity date</t>
        </is>
      </c>
      <c r="N28" s="4" t="inlineStr">
        <is>
          <t>Aug. 26,
		2020</t>
        </is>
      </c>
    </row>
    <row r="29">
      <c r="A29" s="4" t="inlineStr">
        <is>
          <t>Accrued interest</t>
        </is>
      </c>
      <c r="Q29" s="6" t="n">
        <v>55000</v>
      </c>
      <c r="R29" s="5" t="n">
        <v>55000</v>
      </c>
    </row>
    <row r="30">
      <c r="A30" s="4" t="inlineStr">
        <is>
          <t>Number of shares issued during period, shares | shares</t>
        </is>
      </c>
      <c r="R30" s="6" t="n">
        <v>91250</v>
      </c>
    </row>
    <row r="31">
      <c r="A31" s="4" t="inlineStr">
        <is>
          <t>Trading price</t>
        </is>
      </c>
      <c r="N31" s="4" t="inlineStr">
        <is>
          <t>50.00%</t>
        </is>
      </c>
    </row>
    <row r="32">
      <c r="A32" s="4" t="inlineStr">
        <is>
          <t>Trading days | Integer</t>
        </is>
      </c>
      <c r="N32" s="6" t="n">
        <v>10</v>
      </c>
    </row>
    <row r="33">
      <c r="A33" s="4" t="inlineStr">
        <is>
          <t>Notes payable</t>
        </is>
      </c>
      <c r="L33" s="5" t="n">
        <v>78750</v>
      </c>
    </row>
    <row r="34">
      <c r="A34" s="4" t="inlineStr">
        <is>
          <t>Maturity date, description</t>
        </is>
      </c>
      <c r="L34" s="4" t="inlineStr">
        <is>
          <t>Maturity date of one year.</t>
        </is>
      </c>
    </row>
    <row r="35">
      <c r="A35" s="4" t="inlineStr">
        <is>
          <t>Note payable to Unrelated Party Two [Member]</t>
        </is>
      </c>
    </row>
    <row r="36">
      <c r="A36" s="4" t="inlineStr">
        <is>
          <t>Debt instrument, face amount</t>
        </is>
      </c>
      <c r="M36" s="5" t="n">
        <v>75000</v>
      </c>
    </row>
    <row r="37">
      <c r="A37" s="4" t="inlineStr">
        <is>
          <t>Debt instrument, interest rate</t>
        </is>
      </c>
      <c r="M37" s="4" t="inlineStr">
        <is>
          <t>10.00%</t>
        </is>
      </c>
    </row>
    <row r="38">
      <c r="A38" s="4" t="inlineStr">
        <is>
          <t>Debt instrument, maturity date</t>
        </is>
      </c>
      <c r="M38" s="4" t="inlineStr">
        <is>
          <t>Jul. 15,
		2020</t>
        </is>
      </c>
    </row>
    <row r="39">
      <c r="A39" s="4" t="inlineStr">
        <is>
          <t>Accrued interest</t>
        </is>
      </c>
      <c r="Q39" s="6" t="n">
        <v>45000</v>
      </c>
      <c r="R39" s="5" t="n">
        <v>45000</v>
      </c>
    </row>
    <row r="40">
      <c r="A40" s="4" t="inlineStr">
        <is>
          <t>Number of shares issued during period, shares | shares</t>
        </is>
      </c>
      <c r="M40" s="6" t="n">
        <v>10000</v>
      </c>
      <c r="R40" s="6" t="n">
        <v>370689</v>
      </c>
    </row>
    <row r="41">
      <c r="A41" s="4" t="inlineStr">
        <is>
          <t>Note payable to Unrelated Party Three [Member]</t>
        </is>
      </c>
    </row>
    <row r="42">
      <c r="A42" s="4" t="inlineStr">
        <is>
          <t>Debt instrument, face amount</t>
        </is>
      </c>
      <c r="K42" s="5" t="n">
        <v>75000</v>
      </c>
    </row>
    <row r="43">
      <c r="A43" s="4" t="inlineStr">
        <is>
          <t>Debt instrument, interest rate</t>
        </is>
      </c>
      <c r="K43" s="4" t="inlineStr">
        <is>
          <t>10.00%</t>
        </is>
      </c>
    </row>
    <row r="44">
      <c r="A44" s="4" t="inlineStr">
        <is>
          <t>Debt instrument, maturity date</t>
        </is>
      </c>
      <c r="K44" s="4" t="inlineStr">
        <is>
          <t>Oct. 28,
		2020</t>
        </is>
      </c>
    </row>
    <row r="45">
      <c r="A45" s="4" t="inlineStr">
        <is>
          <t>Accrued interest</t>
        </is>
      </c>
      <c r="Q45" s="6" t="n">
        <v>1119309</v>
      </c>
      <c r="R45" s="5" t="n">
        <v>1119309</v>
      </c>
    </row>
    <row r="46">
      <c r="A46" s="4" t="inlineStr">
        <is>
          <t>Number of shares issued during period, shares | shares</t>
        </is>
      </c>
      <c r="R46" s="6" t="n">
        <v>84620</v>
      </c>
    </row>
    <row r="47">
      <c r="A47" s="4" t="inlineStr">
        <is>
          <t>Original issue of discount</t>
        </is>
      </c>
      <c r="Q47" s="6" t="n">
        <v>62652</v>
      </c>
      <c r="R47" s="5" t="n">
        <v>62652</v>
      </c>
    </row>
    <row r="48">
      <c r="A48" s="4" t="inlineStr">
        <is>
          <t>Offering price | $ / shares</t>
        </is>
      </c>
      <c r="K48" s="8" t="n">
        <v>0.5</v>
      </c>
    </row>
    <row r="49">
      <c r="A49" s="4" t="inlineStr">
        <is>
          <t>Trading price</t>
        </is>
      </c>
      <c r="K49" s="4" t="inlineStr">
        <is>
          <t>60.00%</t>
        </is>
      </c>
    </row>
    <row r="50">
      <c r="A50" s="4" t="inlineStr">
        <is>
          <t>Trading days | Integer</t>
        </is>
      </c>
      <c r="K50" s="6" t="n">
        <v>10</v>
      </c>
    </row>
    <row r="51">
      <c r="A51" s="4" t="inlineStr">
        <is>
          <t>Notes payable</t>
        </is>
      </c>
      <c r="K51" s="5" t="n">
        <v>78750</v>
      </c>
    </row>
    <row r="52">
      <c r="A52" s="4" t="inlineStr">
        <is>
          <t>Discount rate</t>
        </is>
      </c>
      <c r="K52" s="4" t="inlineStr">
        <is>
          <t>40.00%</t>
        </is>
      </c>
    </row>
    <row r="53">
      <c r="A53" s="4" t="inlineStr">
        <is>
          <t>Note payable to Unrelated Party Four Member]</t>
        </is>
      </c>
    </row>
    <row r="54">
      <c r="A54" s="4" t="inlineStr">
        <is>
          <t>Debt instrument, face amount</t>
        </is>
      </c>
      <c r="K54" s="5" t="n">
        <v>75000</v>
      </c>
    </row>
    <row r="55">
      <c r="A55" s="4" t="inlineStr">
        <is>
          <t>Debt instrument, interest rate</t>
        </is>
      </c>
      <c r="K55" s="4" t="inlineStr">
        <is>
          <t>10.00%</t>
        </is>
      </c>
    </row>
    <row r="56">
      <c r="A56" s="4" t="inlineStr">
        <is>
          <t>Debt instrument, maturity date</t>
        </is>
      </c>
      <c r="K56" s="4" t="inlineStr">
        <is>
          <t>Oct. 28,
		2020</t>
        </is>
      </c>
    </row>
    <row r="57">
      <c r="A57" s="4" t="inlineStr">
        <is>
          <t>Accrued interest</t>
        </is>
      </c>
      <c r="Q57" s="6" t="n">
        <v>84529</v>
      </c>
      <c r="R57" s="5" t="n">
        <v>84529</v>
      </c>
    </row>
    <row r="58">
      <c r="A58" s="4" t="inlineStr">
        <is>
          <t>Number of shares issued during period, shares | shares</t>
        </is>
      </c>
      <c r="R58" s="6" t="n">
        <v>1080808</v>
      </c>
    </row>
    <row r="59">
      <c r="A59" s="4" t="inlineStr">
        <is>
          <t>Original issue of discount</t>
        </is>
      </c>
      <c r="Q59" s="6" t="n">
        <v>57130</v>
      </c>
      <c r="R59" s="5" t="n">
        <v>57130</v>
      </c>
    </row>
    <row r="60">
      <c r="A60" s="4" t="inlineStr">
        <is>
          <t>Offering price | $ / shares</t>
        </is>
      </c>
      <c r="K60" s="8" t="n">
        <v>0.5</v>
      </c>
    </row>
    <row r="61">
      <c r="A61" s="4" t="inlineStr">
        <is>
          <t>Trading price</t>
        </is>
      </c>
      <c r="K61" s="4" t="inlineStr">
        <is>
          <t>60.00%</t>
        </is>
      </c>
    </row>
    <row r="62">
      <c r="A62" s="4" t="inlineStr">
        <is>
          <t>Trading days | Integer</t>
        </is>
      </c>
      <c r="K62" s="6" t="n">
        <v>10</v>
      </c>
    </row>
    <row r="63">
      <c r="A63" s="4" t="inlineStr">
        <is>
          <t>Notes payable</t>
        </is>
      </c>
      <c r="K63" s="5" t="n">
        <v>78750</v>
      </c>
    </row>
    <row r="64">
      <c r="A64" s="4" t="inlineStr">
        <is>
          <t>Discount rate</t>
        </is>
      </c>
      <c r="K64" s="4" t="inlineStr">
        <is>
          <t>40.00%</t>
        </is>
      </c>
    </row>
    <row r="65">
      <c r="A65" s="4" t="inlineStr">
        <is>
          <t>Note payable to Unrelated Party Five [Member]</t>
        </is>
      </c>
    </row>
    <row r="66">
      <c r="A66" s="4" t="inlineStr">
        <is>
          <t>Debt instrument, face amount</t>
        </is>
      </c>
      <c r="K66" s="5" t="n">
        <v>75000</v>
      </c>
    </row>
    <row r="67">
      <c r="A67" s="4" t="inlineStr">
        <is>
          <t>Debt instrument, interest rate</t>
        </is>
      </c>
      <c r="K67" s="4" t="inlineStr">
        <is>
          <t>10.00%</t>
        </is>
      </c>
    </row>
    <row r="68">
      <c r="A68" s="4" t="inlineStr">
        <is>
          <t>Debt instrument, maturity date</t>
        </is>
      </c>
      <c r="K68" s="4" t="inlineStr">
        <is>
          <t>Oct. 28,
		2020</t>
        </is>
      </c>
    </row>
    <row r="69">
      <c r="A69" s="4" t="inlineStr">
        <is>
          <t>Accrued interest</t>
        </is>
      </c>
      <c r="Q69" s="6" t="n">
        <v>84620</v>
      </c>
      <c r="R69" s="5" t="n">
        <v>84620</v>
      </c>
    </row>
    <row r="70">
      <c r="A70" s="4" t="inlineStr">
        <is>
          <t>Number of shares issued during period, shares | shares</t>
        </is>
      </c>
      <c r="R70" s="6" t="n">
        <v>1119309</v>
      </c>
    </row>
    <row r="71">
      <c r="A71" s="4" t="inlineStr">
        <is>
          <t>Original issue of discount</t>
        </is>
      </c>
      <c r="Q71" s="6" t="n">
        <v>62652</v>
      </c>
      <c r="R71" s="5" t="n">
        <v>62652</v>
      </c>
    </row>
    <row r="72">
      <c r="A72" s="4" t="inlineStr">
        <is>
          <t>Offering price | $ / shares</t>
        </is>
      </c>
      <c r="K72" s="8" t="n">
        <v>0.5</v>
      </c>
    </row>
    <row r="73">
      <c r="A73" s="4" t="inlineStr">
        <is>
          <t>Trading price</t>
        </is>
      </c>
      <c r="K73" s="4" t="inlineStr">
        <is>
          <t>60.00%</t>
        </is>
      </c>
    </row>
    <row r="74">
      <c r="A74" s="4" t="inlineStr">
        <is>
          <t>Trading days | Integer</t>
        </is>
      </c>
      <c r="K74" s="6" t="n">
        <v>10</v>
      </c>
    </row>
    <row r="75">
      <c r="A75" s="4" t="inlineStr">
        <is>
          <t>Notes payable</t>
        </is>
      </c>
      <c r="K75" s="5" t="n">
        <v>78750</v>
      </c>
    </row>
    <row r="76">
      <c r="A76" s="4" t="inlineStr">
        <is>
          <t>Discount rate</t>
        </is>
      </c>
      <c r="K76" s="4" t="inlineStr">
        <is>
          <t>40.00%</t>
        </is>
      </c>
    </row>
    <row r="77">
      <c r="A77" s="4" t="inlineStr">
        <is>
          <t>Note payable to Unrelated Party Six [Member]</t>
        </is>
      </c>
    </row>
    <row r="78">
      <c r="A78" s="4" t="inlineStr">
        <is>
          <t>Debt instrument, face amount</t>
        </is>
      </c>
      <c r="J78" s="5" t="n">
        <v>150000</v>
      </c>
    </row>
    <row r="79">
      <c r="A79" s="4" t="inlineStr">
        <is>
          <t>Debt instrument, interest rate</t>
        </is>
      </c>
      <c r="J79" s="4" t="inlineStr">
        <is>
          <t>8.00%</t>
        </is>
      </c>
    </row>
    <row r="80">
      <c r="A80" s="4" t="inlineStr">
        <is>
          <t>Debt instrument, maturity date</t>
        </is>
      </c>
      <c r="J80" s="4" t="inlineStr">
        <is>
          <t>Feb. 24,
		2021</t>
        </is>
      </c>
    </row>
    <row r="81">
      <c r="A81" s="4" t="inlineStr">
        <is>
          <t>Original issue of discount</t>
        </is>
      </c>
      <c r="J81" s="5" t="n">
        <v>7500</v>
      </c>
    </row>
    <row r="82">
      <c r="A82" s="4" t="inlineStr">
        <is>
          <t>Trading price</t>
        </is>
      </c>
      <c r="J82" s="4" t="inlineStr">
        <is>
          <t>60.00%</t>
        </is>
      </c>
    </row>
    <row r="83">
      <c r="A83" s="4" t="inlineStr">
        <is>
          <t>Trading days | Integer</t>
        </is>
      </c>
      <c r="J83" s="6" t="n">
        <v>10</v>
      </c>
    </row>
    <row r="84">
      <c r="A84" s="4" t="inlineStr">
        <is>
          <t>Notes payable</t>
        </is>
      </c>
      <c r="J84" s="5" t="n">
        <v>157500</v>
      </c>
    </row>
    <row r="85">
      <c r="A85" s="4" t="inlineStr">
        <is>
          <t>Discount rate</t>
        </is>
      </c>
      <c r="J85" s="4" t="inlineStr">
        <is>
          <t>40.00%</t>
        </is>
      </c>
    </row>
    <row r="86">
      <c r="A86" s="4" t="inlineStr">
        <is>
          <t>Long Term Debt One [Member]</t>
        </is>
      </c>
    </row>
    <row r="87">
      <c r="A87" s="4" t="inlineStr">
        <is>
          <t>Debt instrument, maturity date</t>
        </is>
      </c>
      <c r="R87" s="4" t="inlineStr">
        <is>
          <t>Sep. 30,
		2021</t>
        </is>
      </c>
    </row>
    <row r="88">
      <c r="A88" s="4" t="inlineStr">
        <is>
          <t>Long term debt</t>
        </is>
      </c>
      <c r="Q88" s="6" t="n">
        <v>24586</v>
      </c>
      <c r="R88" s="5" t="n">
        <v>24586</v>
      </c>
    </row>
    <row r="89">
      <c r="A89" s="4" t="inlineStr">
        <is>
          <t>Purchase price</t>
        </is>
      </c>
      <c r="R89" s="6" t="n">
        <v>37027</v>
      </c>
    </row>
    <row r="90">
      <c r="A90" s="4" t="inlineStr">
        <is>
          <t>Down payment</t>
        </is>
      </c>
      <c r="Q90" s="6" t="n">
        <v>3000</v>
      </c>
      <c r="R90" s="6" t="n">
        <v>3000</v>
      </c>
    </row>
    <row r="91">
      <c r="A91" s="4" t="inlineStr">
        <is>
          <t>Monthly payments</t>
        </is>
      </c>
      <c r="R91" s="6" t="n">
        <v>1259</v>
      </c>
    </row>
    <row r="92">
      <c r="A92" s="4" t="inlineStr">
        <is>
          <t>Imputed interest expense related party</t>
        </is>
      </c>
      <c r="Q92" s="5" t="n">
        <v>343</v>
      </c>
      <c r="R92" s="5" t="n">
        <v>1190</v>
      </c>
    </row>
    <row r="93">
      <c r="A93" s="4" t="inlineStr">
        <is>
          <t>Long Term Debt One [Member] | Purchase Equipment [Member]</t>
        </is>
      </c>
    </row>
    <row r="94">
      <c r="A94" s="4" t="inlineStr">
        <is>
          <t>Debt instrument, interest rate</t>
        </is>
      </c>
      <c r="U94" s="4" t="inlineStr">
        <is>
          <t>8.00%</t>
        </is>
      </c>
    </row>
    <row r="95">
      <c r="A95" s="4" t="inlineStr">
        <is>
          <t>Long term debt</t>
        </is>
      </c>
      <c r="U95" s="5" t="n">
        <v>37027</v>
      </c>
    </row>
    <row r="96">
      <c r="A96" s="4" t="inlineStr">
        <is>
          <t>Note payable to Unrelated Party Seven [Member]</t>
        </is>
      </c>
    </row>
    <row r="97">
      <c r="A97" s="4" t="inlineStr">
        <is>
          <t>Debt instrument, face amount</t>
        </is>
      </c>
      <c r="I97" s="5" t="n">
        <v>88000</v>
      </c>
    </row>
    <row r="98">
      <c r="A98" s="4" t="inlineStr">
        <is>
          <t>Debt instrument, interest rate</t>
        </is>
      </c>
      <c r="I98" s="4" t="inlineStr">
        <is>
          <t>8.00%</t>
        </is>
      </c>
    </row>
    <row r="99">
      <c r="A99" s="4" t="inlineStr">
        <is>
          <t>Debt instrument, maturity date</t>
        </is>
      </c>
      <c r="I99" s="4" t="inlineStr">
        <is>
          <t>Apr. 20,
		2021</t>
        </is>
      </c>
    </row>
    <row r="100">
      <c r="A100" s="4" t="inlineStr">
        <is>
          <t>Trading price</t>
        </is>
      </c>
      <c r="I100" s="4" t="inlineStr">
        <is>
          <t>61.00%</t>
        </is>
      </c>
    </row>
    <row r="101">
      <c r="A101" s="4" t="inlineStr">
        <is>
          <t>Trading days | Integer</t>
        </is>
      </c>
      <c r="I101" s="6" t="n">
        <v>10</v>
      </c>
    </row>
    <row r="102">
      <c r="A102" s="4" t="inlineStr">
        <is>
          <t>Discount rate</t>
        </is>
      </c>
      <c r="I102" s="4" t="inlineStr">
        <is>
          <t>39.00%</t>
        </is>
      </c>
    </row>
    <row r="103">
      <c r="A103" s="4" t="inlineStr">
        <is>
          <t>Note payable to Unrelated Party Eight [Member]</t>
        </is>
      </c>
    </row>
    <row r="104">
      <c r="A104" s="4" t="inlineStr">
        <is>
          <t>Debt instrument, face amount</t>
        </is>
      </c>
      <c r="H104" s="5" t="n">
        <v>105000</v>
      </c>
    </row>
    <row r="105">
      <c r="A105" s="4" t="inlineStr">
        <is>
          <t>Debt instrument, interest rate</t>
        </is>
      </c>
      <c r="H105" s="4" t="inlineStr">
        <is>
          <t>8.00%</t>
        </is>
      </c>
    </row>
    <row r="106">
      <c r="A106" s="4" t="inlineStr">
        <is>
          <t>Debt instrument, maturity date</t>
        </is>
      </c>
      <c r="H106" s="4" t="inlineStr">
        <is>
          <t>Apr. 30,
		2021</t>
        </is>
      </c>
    </row>
    <row r="107">
      <c r="A107" s="4" t="inlineStr">
        <is>
          <t>Conversion price per share | $ / shares</t>
        </is>
      </c>
      <c r="H107" s="8" t="n">
        <v>0.5</v>
      </c>
    </row>
    <row r="108">
      <c r="A108" s="4" t="inlineStr">
        <is>
          <t>Original issue of discount</t>
        </is>
      </c>
      <c r="H108" s="5" t="n">
        <v>5000</v>
      </c>
    </row>
    <row r="109">
      <c r="A109" s="4" t="inlineStr">
        <is>
          <t>Trading price</t>
        </is>
      </c>
      <c r="H109" s="4" t="inlineStr">
        <is>
          <t>60.00%</t>
        </is>
      </c>
    </row>
    <row r="110">
      <c r="A110" s="4" t="inlineStr">
        <is>
          <t>Trading days | Integer</t>
        </is>
      </c>
      <c r="H110" s="6" t="n">
        <v>10</v>
      </c>
    </row>
    <row r="111">
      <c r="A111" s="4" t="inlineStr">
        <is>
          <t>Discount rate</t>
        </is>
      </c>
      <c r="H111" s="4" t="inlineStr">
        <is>
          <t>40.00%</t>
        </is>
      </c>
    </row>
    <row r="112">
      <c r="A112" s="4" t="inlineStr">
        <is>
          <t>Note payable to Unrelated Party Nine [Member]</t>
        </is>
      </c>
    </row>
    <row r="113">
      <c r="A113" s="4" t="inlineStr">
        <is>
          <t>Debt instrument, face amount</t>
        </is>
      </c>
      <c r="G113" s="5" t="n">
        <v>53000</v>
      </c>
    </row>
    <row r="114">
      <c r="A114" s="4" t="inlineStr">
        <is>
          <t>Debt instrument, interest rate</t>
        </is>
      </c>
      <c r="G114" s="4" t="inlineStr">
        <is>
          <t>8.00%</t>
        </is>
      </c>
    </row>
    <row r="115">
      <c r="A115" s="4" t="inlineStr">
        <is>
          <t>Debt instrument, maturity date</t>
        </is>
      </c>
      <c r="G115" s="4" t="inlineStr">
        <is>
          <t>Aug. 19,
		2021</t>
        </is>
      </c>
    </row>
    <row r="116">
      <c r="A116" s="4" t="inlineStr">
        <is>
          <t>Trading price</t>
        </is>
      </c>
      <c r="G116" s="4" t="inlineStr">
        <is>
          <t>61.00%</t>
        </is>
      </c>
    </row>
    <row r="117">
      <c r="A117" s="4" t="inlineStr">
        <is>
          <t>Trading days | Integer</t>
        </is>
      </c>
      <c r="G117" s="6" t="n">
        <v>10</v>
      </c>
    </row>
    <row r="118">
      <c r="A118" s="4" t="inlineStr">
        <is>
          <t>Discount rate</t>
        </is>
      </c>
      <c r="G118" s="4" t="inlineStr">
        <is>
          <t>39.00%</t>
        </is>
      </c>
    </row>
    <row r="119">
      <c r="A119" s="4" t="inlineStr">
        <is>
          <t>Note payable to Unrelated Party Ten [Member]</t>
        </is>
      </c>
    </row>
    <row r="120">
      <c r="A120" s="4" t="inlineStr">
        <is>
          <t>Debt instrument, face amount</t>
        </is>
      </c>
      <c r="F120" s="5" t="n">
        <v>30000</v>
      </c>
    </row>
    <row r="121">
      <c r="A121" s="4" t="inlineStr">
        <is>
          <t>Debt instrument, interest rate</t>
        </is>
      </c>
      <c r="F121" s="4" t="inlineStr">
        <is>
          <t>5.00%</t>
        </is>
      </c>
    </row>
    <row r="122">
      <c r="A122" s="4" t="inlineStr">
        <is>
          <t>Debt instrument, maturity date</t>
        </is>
      </c>
      <c r="F122" s="4" t="inlineStr">
        <is>
          <t>Sep. 24,
		2020</t>
        </is>
      </c>
    </row>
    <row r="123">
      <c r="A123" s="4" t="inlineStr">
        <is>
          <t>Note payable to Unrelated Party Eleven [Member]</t>
        </is>
      </c>
    </row>
    <row r="124">
      <c r="A124" s="4" t="inlineStr">
        <is>
          <t>Debt instrument, face amount</t>
        </is>
      </c>
      <c r="E124" s="5" t="n">
        <v>50000</v>
      </c>
    </row>
    <row r="125">
      <c r="A125" s="4" t="inlineStr">
        <is>
          <t>Debt instrument, interest rate</t>
        </is>
      </c>
      <c r="E125" s="4" t="inlineStr">
        <is>
          <t>5.00%</t>
        </is>
      </c>
    </row>
    <row r="126">
      <c r="A126" s="4" t="inlineStr">
        <is>
          <t>Debt instrument, maturity date</t>
        </is>
      </c>
      <c r="E126" s="4" t="inlineStr">
        <is>
          <t>Jul. 7,
		2021</t>
        </is>
      </c>
    </row>
    <row r="127">
      <c r="A127" s="4" t="inlineStr">
        <is>
          <t>Note payable to Unrelated Party Tweleve [Member]</t>
        </is>
      </c>
    </row>
    <row r="128">
      <c r="A128" s="4" t="inlineStr">
        <is>
          <t>Debt instrument, face amount</t>
        </is>
      </c>
      <c r="D128" s="5" t="n">
        <v>53000</v>
      </c>
    </row>
    <row r="129">
      <c r="A129" s="4" t="inlineStr">
        <is>
          <t>Debt instrument, interest rate</t>
        </is>
      </c>
      <c r="D129" s="4" t="inlineStr">
        <is>
          <t>8.00%</t>
        </is>
      </c>
    </row>
    <row r="130">
      <c r="A130" s="4" t="inlineStr">
        <is>
          <t>Debt instrument, maturity date</t>
        </is>
      </c>
      <c r="D130" s="4" t="inlineStr">
        <is>
          <t>Nov. 5,
		2021</t>
        </is>
      </c>
    </row>
    <row r="131">
      <c r="A131" s="4" t="inlineStr">
        <is>
          <t>Trading price</t>
        </is>
      </c>
      <c r="D131" s="4" t="inlineStr">
        <is>
          <t>61.00%</t>
        </is>
      </c>
    </row>
    <row r="132">
      <c r="A132" s="4" t="inlineStr">
        <is>
          <t>Trading days | Integer</t>
        </is>
      </c>
      <c r="D132" s="6" t="n">
        <v>10</v>
      </c>
    </row>
    <row r="133">
      <c r="A133" s="4" t="inlineStr">
        <is>
          <t>Discount rate</t>
        </is>
      </c>
      <c r="D133" s="4" t="inlineStr">
        <is>
          <t>39.00%</t>
        </is>
      </c>
    </row>
    <row r="134">
      <c r="A134" s="4" t="inlineStr">
        <is>
          <t>Note payable to Unrelated Party Thirteen [Member]</t>
        </is>
      </c>
    </row>
    <row r="135">
      <c r="A135" s="4" t="inlineStr">
        <is>
          <t>Debt instrument, face amount</t>
        </is>
      </c>
      <c r="C135" s="5" t="n">
        <v>105000</v>
      </c>
    </row>
    <row r="136">
      <c r="A136" s="4" t="inlineStr">
        <is>
          <t>Debt instrument, interest rate</t>
        </is>
      </c>
      <c r="C136" s="4" t="inlineStr">
        <is>
          <t>8.00%</t>
        </is>
      </c>
    </row>
    <row r="137">
      <c r="A137" s="4" t="inlineStr">
        <is>
          <t>Debt instrument, maturity date</t>
        </is>
      </c>
      <c r="C137" s="4" t="inlineStr">
        <is>
          <t>May 11,
		2021</t>
        </is>
      </c>
    </row>
    <row r="138">
      <c r="A138" s="4" t="inlineStr">
        <is>
          <t>Conversion price per share | $ / shares</t>
        </is>
      </c>
      <c r="C138" s="8" t="n">
        <v>0.5</v>
      </c>
    </row>
    <row r="139">
      <c r="A139" s="4" t="inlineStr">
        <is>
          <t>Original issue of discount</t>
        </is>
      </c>
      <c r="C139" s="5" t="n">
        <v>5000</v>
      </c>
    </row>
    <row r="140">
      <c r="A140" s="4" t="inlineStr">
        <is>
          <t>Trading price</t>
        </is>
      </c>
      <c r="C140" s="4" t="inlineStr">
        <is>
          <t>60.00%</t>
        </is>
      </c>
    </row>
    <row r="141">
      <c r="A141" s="4" t="inlineStr">
        <is>
          <t>Trading days | Integer</t>
        </is>
      </c>
      <c r="C141" s="6" t="n">
        <v>10</v>
      </c>
    </row>
    <row r="142">
      <c r="A142" s="4" t="inlineStr">
        <is>
          <t>Discount rate</t>
        </is>
      </c>
      <c r="C142" s="4" t="inlineStr">
        <is>
          <t>40.00%</t>
        </is>
      </c>
    </row>
    <row r="143">
      <c r="A143" s="4" t="inlineStr">
        <is>
          <t>Note payable to Unrelated Party Fourteen [Member]</t>
        </is>
      </c>
    </row>
    <row r="144">
      <c r="A144" s="4" t="inlineStr">
        <is>
          <t>Debt instrument, face amount</t>
        </is>
      </c>
      <c r="B144" s="5" t="n">
        <v>53000</v>
      </c>
    </row>
    <row r="145">
      <c r="A145" s="4" t="inlineStr">
        <is>
          <t>Debt instrument, interest rate</t>
        </is>
      </c>
      <c r="B145" s="4" t="inlineStr">
        <is>
          <t>8.00%</t>
        </is>
      </c>
    </row>
    <row r="146">
      <c r="A146" s="4" t="inlineStr">
        <is>
          <t>Debt instrument, maturity date</t>
        </is>
      </c>
      <c r="B146" s="4" t="inlineStr">
        <is>
          <t>Dec. 14,
		2021</t>
        </is>
      </c>
    </row>
    <row r="147">
      <c r="A147" s="4" t="inlineStr">
        <is>
          <t>Trading price</t>
        </is>
      </c>
      <c r="B147" s="4" t="inlineStr">
        <is>
          <t>61.00%</t>
        </is>
      </c>
    </row>
    <row r="148">
      <c r="A148" s="4" t="inlineStr">
        <is>
          <t>Trading days | Integer</t>
        </is>
      </c>
      <c r="B148" s="6" t="n">
        <v>10</v>
      </c>
    </row>
    <row r="149">
      <c r="A149" s="4" t="inlineStr">
        <is>
          <t>Discount rate</t>
        </is>
      </c>
      <c r="B149" s="4" t="inlineStr">
        <is>
          <t>39.00%</t>
        </is>
      </c>
    </row>
    <row r="150">
      <c r="A150" s="4" t="inlineStr">
        <is>
          <t>Note payable to Unrelated Party Fifteen [Member]</t>
        </is>
      </c>
    </row>
    <row r="151">
      <c r="A151" s="4" t="inlineStr">
        <is>
          <t>Debt instrument, face amount</t>
        </is>
      </c>
      <c r="T151" s="5" t="n">
        <v>4000</v>
      </c>
    </row>
    <row r="152">
      <c r="A152" s="4" t="inlineStr">
        <is>
          <t>Debt instrument, interest rate</t>
        </is>
      </c>
      <c r="T152" s="4" t="inlineStr">
        <is>
          <t xml:space="preserve"> </t>
        </is>
      </c>
    </row>
    <row r="153">
      <c r="A153" s="4" t="inlineStr">
        <is>
          <t>Note payable to Unrelated Party Sixteen [Member]</t>
        </is>
      </c>
    </row>
    <row r="154">
      <c r="A154" s="4" t="inlineStr">
        <is>
          <t>Debt instrument, face amount</t>
        </is>
      </c>
      <c r="S154" s="5" t="n">
        <v>5000</v>
      </c>
    </row>
    <row r="155">
      <c r="A155" s="4" t="inlineStr">
        <is>
          <t>Debt instrument, interest rate</t>
        </is>
      </c>
      <c r="S15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s Payable - Schedule of Notes Payable (Details) (10-K) - USD ($)</t>
        </is>
      </c>
      <c r="B1" s="2" t="inlineStr">
        <is>
          <t>Sep. 30, 2020</t>
        </is>
      </c>
      <c r="C1" s="2" t="inlineStr">
        <is>
          <t>Dec. 31, 2019</t>
        </is>
      </c>
      <c r="D1" s="2" t="inlineStr">
        <is>
          <t>Oct. 28, 2019</t>
        </is>
      </c>
    </row>
    <row r="2">
      <c r="A2" s="4" t="inlineStr">
        <is>
          <t>Notes payable, gross</t>
        </is>
      </c>
      <c r="B2" s="5" t="n">
        <v>891904</v>
      </c>
    </row>
    <row r="3">
      <c r="A3" s="4" t="inlineStr">
        <is>
          <t>Less: unamortized discount</t>
        </is>
      </c>
      <c r="B3" s="6" t="n">
        <v>-515009</v>
      </c>
    </row>
    <row r="4">
      <c r="A4" s="4" t="inlineStr">
        <is>
          <t>Total</t>
        </is>
      </c>
      <c r="B4" s="6" t="n">
        <v>376895</v>
      </c>
    </row>
    <row r="5">
      <c r="A5" s="4" t="inlineStr">
        <is>
          <t>Convertible notes</t>
        </is>
      </c>
      <c r="B5" s="6" t="n">
        <v>244636</v>
      </c>
    </row>
    <row r="6">
      <c r="A6" s="4" t="inlineStr">
        <is>
          <t>Non-convertible notes</t>
        </is>
      </c>
      <c r="B6" s="6" t="n">
        <v>2673</v>
      </c>
      <c r="C6" s="4" t="inlineStr">
        <is>
          <t xml:space="preserve"> </t>
        </is>
      </c>
    </row>
    <row r="7">
      <c r="A7" s="4" t="inlineStr">
        <is>
          <t>Notes Payable [Member]</t>
        </is>
      </c>
    </row>
    <row r="8">
      <c r="A8" s="4" t="inlineStr">
        <is>
          <t>Less: partial repayment</t>
        </is>
      </c>
      <c r="C8" s="6" t="n">
        <v>-6500</v>
      </c>
    </row>
    <row r="9">
      <c r="A9" s="4" t="inlineStr">
        <is>
          <t>After partial repayments</t>
        </is>
      </c>
      <c r="C9" s="6" t="n">
        <v>68500</v>
      </c>
    </row>
    <row r="10">
      <c r="A10" s="4" t="inlineStr">
        <is>
          <t>Notes payable, gross</t>
        </is>
      </c>
      <c r="C10" s="6" t="n">
        <v>524750</v>
      </c>
    </row>
    <row r="11">
      <c r="A11" s="4" t="inlineStr">
        <is>
          <t>Less: unamortized discount</t>
        </is>
      </c>
      <c r="C11" s="6" t="n">
        <v>-282144</v>
      </c>
    </row>
    <row r="12">
      <c r="A12" s="4" t="inlineStr">
        <is>
          <t>Total</t>
        </is>
      </c>
      <c r="C12" s="6" t="n">
        <v>242606</v>
      </c>
    </row>
    <row r="13">
      <c r="A13" s="4" t="inlineStr">
        <is>
          <t>Convertible notes</t>
        </is>
      </c>
      <c r="C13" s="6" t="n">
        <v>144106</v>
      </c>
    </row>
    <row r="14">
      <c r="A14" s="4" t="inlineStr">
        <is>
          <t>Non-convertible notes</t>
        </is>
      </c>
      <c r="C14" s="6" t="n">
        <v>98500</v>
      </c>
    </row>
    <row r="15">
      <c r="A15" s="4" t="inlineStr">
        <is>
          <t>Notes Payable 1 [Member]</t>
        </is>
      </c>
    </row>
    <row r="16">
      <c r="A16" s="4" t="inlineStr">
        <is>
          <t>Less: partial repayment</t>
        </is>
      </c>
      <c r="C16" s="6" t="n">
        <v>30000</v>
      </c>
    </row>
    <row r="17">
      <c r="A17" s="4" t="inlineStr">
        <is>
          <t>Notes payable, gross</t>
        </is>
      </c>
      <c r="B17" s="6" t="n">
        <v>78750</v>
      </c>
    </row>
    <row r="18">
      <c r="A18" s="4" t="inlineStr">
        <is>
          <t>Notes Payable 2 [Member]</t>
        </is>
      </c>
    </row>
    <row r="19">
      <c r="A19" s="4" t="inlineStr">
        <is>
          <t>Less: partial repayment</t>
        </is>
      </c>
      <c r="C19" s="6" t="n">
        <v>40000</v>
      </c>
    </row>
    <row r="20">
      <c r="A20" s="4" t="inlineStr">
        <is>
          <t>Notes payable, gross</t>
        </is>
      </c>
      <c r="B20" s="6" t="n">
        <v>57877</v>
      </c>
    </row>
    <row r="21">
      <c r="A21" s="4" t="inlineStr">
        <is>
          <t>Notes Payable 3 [Member]</t>
        </is>
      </c>
    </row>
    <row r="22">
      <c r="A22" s="4" t="inlineStr">
        <is>
          <t>Less: partial repayment</t>
        </is>
      </c>
      <c r="C22" s="6" t="n">
        <v>75000</v>
      </c>
    </row>
    <row r="23">
      <c r="A23" s="4" t="inlineStr">
        <is>
          <t>Notes Payable 4 [Member]</t>
        </is>
      </c>
    </row>
    <row r="24">
      <c r="A24" s="4" t="inlineStr">
        <is>
          <t>Less: partial repayment</t>
        </is>
      </c>
      <c r="C24" s="6" t="n">
        <v>75000</v>
      </c>
    </row>
    <row r="25">
      <c r="A25" s="4" t="inlineStr">
        <is>
          <t>Notes payable, gross</t>
        </is>
      </c>
      <c r="B25" s="5" t="n">
        <v>66000</v>
      </c>
    </row>
    <row r="26">
      <c r="A26" s="4" t="inlineStr">
        <is>
          <t>Notes Payable 5 [Member]</t>
        </is>
      </c>
    </row>
    <row r="27">
      <c r="A27" s="4" t="inlineStr">
        <is>
          <t>Less: partial repayment</t>
        </is>
      </c>
      <c r="C27" s="6" t="n">
        <v>78750</v>
      </c>
    </row>
    <row r="28">
      <c r="A28" s="4" t="inlineStr">
        <is>
          <t>Total</t>
        </is>
      </c>
      <c r="D28" s="5" t="n">
        <v>78750</v>
      </c>
    </row>
    <row r="29">
      <c r="A29" s="4" t="inlineStr">
        <is>
          <t>Notes Payable 6 [Member]</t>
        </is>
      </c>
    </row>
    <row r="30">
      <c r="A30" s="4" t="inlineStr">
        <is>
          <t>Less: partial repayment</t>
        </is>
      </c>
      <c r="C30" s="6" t="n">
        <v>78750</v>
      </c>
    </row>
    <row r="31">
      <c r="A31" s="4" t="inlineStr">
        <is>
          <t>Total</t>
        </is>
      </c>
      <c r="D31" s="6" t="n">
        <v>78750</v>
      </c>
    </row>
    <row r="32">
      <c r="A32" s="4" t="inlineStr">
        <is>
          <t>Notes Payable 7 [Member]</t>
        </is>
      </c>
    </row>
    <row r="33">
      <c r="A33" s="4" t="inlineStr">
        <is>
          <t>Less: partial repayment</t>
        </is>
      </c>
      <c r="C33" s="6" t="n">
        <v>78750</v>
      </c>
    </row>
    <row r="34">
      <c r="A34" s="4" t="inlineStr">
        <is>
          <t>Total</t>
        </is>
      </c>
      <c r="D34" s="5" t="n">
        <v>78750</v>
      </c>
    </row>
    <row r="35">
      <c r="A35" s="4" t="inlineStr">
        <is>
          <t>Notes Payable 8 [Member]</t>
        </is>
      </c>
    </row>
    <row r="36">
      <c r="A36" s="4" t="inlineStr">
        <is>
          <t>Less: partial repayment</t>
        </is>
      </c>
      <c r="C36" s="5" t="n">
        <v>7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5" customWidth="1" min="1" max="1"/>
    <col width="28" customWidth="1" min="2" max="2"/>
    <col width="27" customWidth="1" min="3" max="3"/>
    <col width="27" customWidth="1" min="4" max="4"/>
    <col width="28" customWidth="1" min="5" max="5"/>
    <col width="21" customWidth="1" min="6" max="6"/>
    <col width="20" customWidth="1" min="7" max="7"/>
    <col width="21" customWidth="1" min="8" max="8"/>
  </cols>
  <sheetData>
    <row r="1">
      <c r="A1" s="1" t="inlineStr">
        <is>
          <t>Notes Payable - Schedule of Notes Payable (Details) (10-K) (Parenthetical)</t>
        </is>
      </c>
      <c r="B1" s="2" t="inlineStr">
        <is>
          <t>Oct. 28, 2019USD ($)Integer</t>
        </is>
      </c>
      <c r="C1" s="2" t="inlineStr">
        <is>
          <t>Oct. 18, 2019USD ($)</t>
        </is>
      </c>
      <c r="D1" s="2" t="inlineStr">
        <is>
          <t>Oct. 15, 2019USD ($)shares</t>
        </is>
      </c>
      <c r="E1" s="2" t="inlineStr">
        <is>
          <t>Aug. 26, 2019USD ($)Integer</t>
        </is>
      </c>
      <c r="F1" s="2" t="inlineStr">
        <is>
          <t>Jul. 08, 2019USD ($)</t>
        </is>
      </c>
      <c r="G1" s="2" t="inlineStr">
        <is>
          <t>May 17, 2019USD ($)</t>
        </is>
      </c>
      <c r="H1" s="2" t="inlineStr">
        <is>
          <t>Sep. 30, 2020USD ($)</t>
        </is>
      </c>
    </row>
    <row r="2">
      <c r="A2" s="4" t="inlineStr">
        <is>
          <t>Debt instrument, face amount</t>
        </is>
      </c>
      <c r="H2" s="5" t="n">
        <v>71758</v>
      </c>
    </row>
    <row r="3">
      <c r="A3" s="4" t="inlineStr">
        <is>
          <t>Notes payable</t>
        </is>
      </c>
      <c r="H3" s="5" t="n">
        <v>376895</v>
      </c>
    </row>
    <row r="4">
      <c r="A4" s="4" t="inlineStr">
        <is>
          <t>Notes Payable 1 [Member]</t>
        </is>
      </c>
    </row>
    <row r="5">
      <c r="A5" s="4" t="inlineStr">
        <is>
          <t>Debt instrument, face amount</t>
        </is>
      </c>
      <c r="G5" s="5" t="n">
        <v>30000</v>
      </c>
    </row>
    <row r="6">
      <c r="A6" s="4" t="inlineStr">
        <is>
          <t>Debt instrument, interest rate</t>
        </is>
      </c>
      <c r="G6" s="4" t="inlineStr">
        <is>
          <t>5.00%</t>
        </is>
      </c>
    </row>
    <row r="7">
      <c r="A7" s="4" t="inlineStr">
        <is>
          <t>Debt instrument, maturity date</t>
        </is>
      </c>
      <c r="G7" s="4" t="inlineStr">
        <is>
          <t>Apr. 30,
		2020</t>
        </is>
      </c>
    </row>
    <row r="8">
      <c r="A8" s="4" t="inlineStr">
        <is>
          <t>Notes Payable 2 [Member]</t>
        </is>
      </c>
    </row>
    <row r="9">
      <c r="A9" s="4" t="inlineStr">
        <is>
          <t>Debt instrument, face amount</t>
        </is>
      </c>
      <c r="F9" s="5" t="n">
        <v>40000</v>
      </c>
    </row>
    <row r="10">
      <c r="A10" s="4" t="inlineStr">
        <is>
          <t>Debt instrument, interest rate</t>
        </is>
      </c>
      <c r="F10" s="4" t="inlineStr">
        <is>
          <t>8.00%</t>
        </is>
      </c>
    </row>
    <row r="11">
      <c r="A11" s="4" t="inlineStr">
        <is>
          <t>Debt instrument, maturity date</t>
        </is>
      </c>
      <c r="F11" s="4" t="inlineStr">
        <is>
          <t>Jul. 8,
		2020</t>
        </is>
      </c>
    </row>
    <row r="12">
      <c r="A12" s="4" t="inlineStr">
        <is>
          <t>Notes Payable 3 [Member]</t>
        </is>
      </c>
    </row>
    <row r="13">
      <c r="A13" s="4" t="inlineStr">
        <is>
          <t>Debt instrument, face amount</t>
        </is>
      </c>
      <c r="E13" s="5" t="n">
        <v>75000</v>
      </c>
    </row>
    <row r="14">
      <c r="A14" s="4" t="inlineStr">
        <is>
          <t>Debt instrument, interest rate</t>
        </is>
      </c>
      <c r="E14" s="4" t="inlineStr">
        <is>
          <t>12.00%</t>
        </is>
      </c>
    </row>
    <row r="15">
      <c r="A15" s="4" t="inlineStr">
        <is>
          <t>Debt instrument, maturity date</t>
        </is>
      </c>
      <c r="E15" s="4" t="inlineStr">
        <is>
          <t>Aug. 26,
		2020</t>
        </is>
      </c>
    </row>
    <row r="16">
      <c r="A16" s="4" t="inlineStr">
        <is>
          <t>Trading price</t>
        </is>
      </c>
      <c r="E16" s="4" t="inlineStr">
        <is>
          <t>50.00%</t>
        </is>
      </c>
    </row>
    <row r="17">
      <c r="A17" s="4" t="inlineStr">
        <is>
          <t>Trading days | Integer</t>
        </is>
      </c>
      <c r="E17" s="6" t="n">
        <v>20</v>
      </c>
    </row>
    <row r="18">
      <c r="A18" s="4" t="inlineStr">
        <is>
          <t>Notes Payable 4 [Member]</t>
        </is>
      </c>
    </row>
    <row r="19">
      <c r="A19" s="4" t="inlineStr">
        <is>
          <t>Debt instrument, face amount</t>
        </is>
      </c>
      <c r="D19" s="5" t="n">
        <v>75000</v>
      </c>
    </row>
    <row r="20">
      <c r="A20" s="4" t="inlineStr">
        <is>
          <t>Debt instrument, interest rate</t>
        </is>
      </c>
      <c r="D20" s="4" t="inlineStr">
        <is>
          <t>10.00%</t>
        </is>
      </c>
    </row>
    <row r="21">
      <c r="A21" s="4" t="inlineStr">
        <is>
          <t>Debt instrument, maturity date</t>
        </is>
      </c>
      <c r="D21" s="4" t="inlineStr">
        <is>
          <t>Jul. 15,
		2020</t>
        </is>
      </c>
    </row>
    <row r="22">
      <c r="A22" s="4" t="inlineStr">
        <is>
          <t>Number of shares issued during period, shares | shares</t>
        </is>
      </c>
      <c r="D22" s="6" t="n">
        <v>10000</v>
      </c>
    </row>
    <row r="23">
      <c r="A23" s="4" t="inlineStr">
        <is>
          <t>Notes Payable 5 [Member]</t>
        </is>
      </c>
    </row>
    <row r="24">
      <c r="A24" s="4" t="inlineStr">
        <is>
          <t>Debt instrument, face amount</t>
        </is>
      </c>
      <c r="B24" s="5" t="n">
        <v>75000</v>
      </c>
    </row>
    <row r="25">
      <c r="A25" s="4" t="inlineStr">
        <is>
          <t>Debt instrument, interest rate</t>
        </is>
      </c>
      <c r="B25" s="4" t="inlineStr">
        <is>
          <t>10.00%</t>
        </is>
      </c>
    </row>
    <row r="26">
      <c r="A26" s="4" t="inlineStr">
        <is>
          <t>Debt instrument, maturity date</t>
        </is>
      </c>
      <c r="B26" s="4" t="inlineStr">
        <is>
          <t>Oct. 28,
		2020</t>
        </is>
      </c>
    </row>
    <row r="27">
      <c r="A27" s="4" t="inlineStr">
        <is>
          <t>Trading price</t>
        </is>
      </c>
      <c r="B27" s="4" t="inlineStr">
        <is>
          <t>60.00%</t>
        </is>
      </c>
    </row>
    <row r="28">
      <c r="A28" s="4" t="inlineStr">
        <is>
          <t>Trading days | Integer</t>
        </is>
      </c>
      <c r="B28" s="6" t="n">
        <v>10</v>
      </c>
    </row>
    <row r="29">
      <c r="A29" s="4" t="inlineStr">
        <is>
          <t>Notes payable</t>
        </is>
      </c>
      <c r="B29" s="5" t="n">
        <v>78750</v>
      </c>
    </row>
    <row r="30">
      <c r="A30" s="4" t="inlineStr">
        <is>
          <t>Discount rate</t>
        </is>
      </c>
      <c r="B30" s="4" t="inlineStr">
        <is>
          <t>40.00%</t>
        </is>
      </c>
    </row>
    <row r="31">
      <c r="A31" s="4" t="inlineStr">
        <is>
          <t>Notes Payable 6 [Member]</t>
        </is>
      </c>
    </row>
    <row r="32">
      <c r="A32" s="4" t="inlineStr">
        <is>
          <t>Debt instrument, face amount</t>
        </is>
      </c>
      <c r="B32" s="5" t="n">
        <v>75000</v>
      </c>
    </row>
    <row r="33">
      <c r="A33" s="4" t="inlineStr">
        <is>
          <t>Debt instrument, interest rate</t>
        </is>
      </c>
      <c r="B33" s="4" t="inlineStr">
        <is>
          <t>10.00%</t>
        </is>
      </c>
    </row>
    <row r="34">
      <c r="A34" s="4" t="inlineStr">
        <is>
          <t>Debt instrument, maturity date</t>
        </is>
      </c>
      <c r="B34" s="4" t="inlineStr">
        <is>
          <t>Oct. 28,
		2020</t>
        </is>
      </c>
    </row>
    <row r="35">
      <c r="A35" s="4" t="inlineStr">
        <is>
          <t>Trading price</t>
        </is>
      </c>
      <c r="B35" s="4" t="inlineStr">
        <is>
          <t>60.00%</t>
        </is>
      </c>
    </row>
    <row r="36">
      <c r="A36" s="4" t="inlineStr">
        <is>
          <t>Trading days | Integer</t>
        </is>
      </c>
      <c r="B36" s="6" t="n">
        <v>10</v>
      </c>
    </row>
    <row r="37">
      <c r="A37" s="4" t="inlineStr">
        <is>
          <t>Notes payable</t>
        </is>
      </c>
      <c r="B37" s="5" t="n">
        <v>78750</v>
      </c>
    </row>
    <row r="38">
      <c r="A38" s="4" t="inlineStr">
        <is>
          <t>Discount rate</t>
        </is>
      </c>
      <c r="B38" s="4" t="inlineStr">
        <is>
          <t>40.00%</t>
        </is>
      </c>
    </row>
    <row r="39">
      <c r="A39" s="4" t="inlineStr">
        <is>
          <t>Notes Payable 7 [Member]</t>
        </is>
      </c>
    </row>
    <row r="40">
      <c r="A40" s="4" t="inlineStr">
        <is>
          <t>Debt instrument, face amount</t>
        </is>
      </c>
      <c r="B40" s="5" t="n">
        <v>75000</v>
      </c>
    </row>
    <row r="41">
      <c r="A41" s="4" t="inlineStr">
        <is>
          <t>Debt instrument, interest rate</t>
        </is>
      </c>
      <c r="B41" s="4" t="inlineStr">
        <is>
          <t>10.00%</t>
        </is>
      </c>
    </row>
    <row r="42">
      <c r="A42" s="4" t="inlineStr">
        <is>
          <t>Debt instrument, maturity date</t>
        </is>
      </c>
      <c r="B42" s="4" t="inlineStr">
        <is>
          <t>Oct. 28,
		2020</t>
        </is>
      </c>
    </row>
    <row r="43">
      <c r="A43" s="4" t="inlineStr">
        <is>
          <t>Trading price</t>
        </is>
      </c>
      <c r="B43" s="4" t="inlineStr">
        <is>
          <t>60.00%</t>
        </is>
      </c>
    </row>
    <row r="44">
      <c r="A44" s="4" t="inlineStr">
        <is>
          <t>Trading days | Integer</t>
        </is>
      </c>
      <c r="B44" s="6" t="n">
        <v>10</v>
      </c>
    </row>
    <row r="45">
      <c r="A45" s="4" t="inlineStr">
        <is>
          <t>Notes payable</t>
        </is>
      </c>
      <c r="B45" s="5" t="n">
        <v>78750</v>
      </c>
    </row>
    <row r="46">
      <c r="A46" s="4" t="inlineStr">
        <is>
          <t>Discount rate</t>
        </is>
      </c>
      <c r="B46" s="4" t="inlineStr">
        <is>
          <t>40.00%</t>
        </is>
      </c>
    </row>
    <row r="47">
      <c r="A47" s="4" t="inlineStr">
        <is>
          <t>Notes Payable 8 [Member] | Legend Nutrition, Inc [Member]</t>
        </is>
      </c>
    </row>
    <row r="48">
      <c r="A48" s="4" t="inlineStr">
        <is>
          <t>Debt instrument, face amount</t>
        </is>
      </c>
      <c r="C48" s="5" t="n">
        <v>75000</v>
      </c>
    </row>
    <row r="49">
      <c r="A49" s="4" t="inlineStr">
        <is>
          <t>Debt instrument, interest rate</t>
        </is>
      </c>
      <c r="C49" s="4" t="inlineStr">
        <is>
          <t>5.00%</t>
        </is>
      </c>
    </row>
    <row r="50">
      <c r="A50" s="4" t="inlineStr">
        <is>
          <t>Maturity date, description</t>
        </is>
      </c>
      <c r="C50" s="4" t="inlineStr">
        <is>
          <t>Maturity date of one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Maturities of Long Term Debt (Details) - USD ($)</t>
        </is>
      </c>
      <c r="B1" s="2" t="inlineStr">
        <is>
          <t>Sep. 30, 2020</t>
        </is>
      </c>
      <c r="C1" s="2" t="inlineStr">
        <is>
          <t>Dec. 31, 2019</t>
        </is>
      </c>
    </row>
    <row r="2">
      <c r="A2" s="3" t="inlineStr">
        <is>
          <t>Debt Disclosure [Abstract]</t>
        </is>
      </c>
    </row>
    <row r="3">
      <c r="A3" s="4" t="inlineStr">
        <is>
          <t>2021</t>
        </is>
      </c>
      <c r="B3" s="5" t="n">
        <v>106000</v>
      </c>
    </row>
    <row r="4">
      <c r="A4" s="4" t="inlineStr">
        <is>
          <t>Total</t>
        </is>
      </c>
      <c r="B4" s="5" t="n">
        <v>106000</v>
      </c>
      <c r="C4" s="5" t="n">
        <v>3631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from Related Parties - Schedule of Loans from Related Parties (Details) - USD ($)</t>
        </is>
      </c>
      <c r="B1" s="2" t="inlineStr">
        <is>
          <t>Sep. 30, 2020</t>
        </is>
      </c>
      <c r="C1" s="2" t="inlineStr">
        <is>
          <t>Dec. 31, 2019</t>
        </is>
      </c>
      <c r="D1" s="2" t="inlineStr">
        <is>
          <t>Jun. 21, 2019</t>
        </is>
      </c>
    </row>
    <row r="2">
      <c r="A2" s="4" t="inlineStr">
        <is>
          <t>Less: unamortized discount</t>
        </is>
      </c>
      <c r="B2" s="5" t="n">
        <v>-515009</v>
      </c>
    </row>
    <row r="3">
      <c r="A3" s="4" t="inlineStr">
        <is>
          <t>Notes Payable [Member]</t>
        </is>
      </c>
    </row>
    <row r="4">
      <c r="A4" s="4" t="inlineStr">
        <is>
          <t>Less: unamortized discount</t>
        </is>
      </c>
      <c r="C4" s="5" t="n">
        <v>-282144</v>
      </c>
    </row>
    <row r="5">
      <c r="A5" s="4" t="inlineStr">
        <is>
          <t>Notes Payable [Member] | Related Party 1 [Member]</t>
        </is>
      </c>
    </row>
    <row r="6">
      <c r="A6" s="4" t="inlineStr">
        <is>
          <t>Loans from related parties, gross</t>
        </is>
      </c>
      <c r="B6" s="6" t="n">
        <v>13473</v>
      </c>
      <c r="C6" s="6" t="n">
        <v>13473</v>
      </c>
    </row>
    <row r="7">
      <c r="A7" s="4" t="inlineStr">
        <is>
          <t>Notes Payable [Member] | Related Party 2 [Member]</t>
        </is>
      </c>
    </row>
    <row r="8">
      <c r="A8" s="4" t="inlineStr">
        <is>
          <t>Loans from related parties, gross</t>
        </is>
      </c>
      <c r="B8" s="6" t="n">
        <v>0</v>
      </c>
      <c r="C8" s="6" t="n">
        <v>40000</v>
      </c>
    </row>
    <row r="9">
      <c r="A9" s="4" t="inlineStr">
        <is>
          <t>Less: unamortized discount</t>
        </is>
      </c>
      <c r="D9" s="5" t="n">
        <v>-2363</v>
      </c>
    </row>
    <row r="10">
      <c r="A10" s="4" t="inlineStr">
        <is>
          <t>Notes Payable [Member] | Related Party 3 [Member]</t>
        </is>
      </c>
    </row>
    <row r="11">
      <c r="A11" s="4" t="inlineStr">
        <is>
          <t>Loans from related parties, gross</t>
        </is>
      </c>
      <c r="B11" s="6" t="n">
        <v>0</v>
      </c>
      <c r="C11" s="6" t="n">
        <v>100000</v>
      </c>
    </row>
    <row r="12">
      <c r="A12" s="4" t="inlineStr">
        <is>
          <t>Notes Payable [Member] | Related Party 4 [Member]</t>
        </is>
      </c>
    </row>
    <row r="13">
      <c r="A13" s="4" t="inlineStr">
        <is>
          <t>Loans from related parties, gross</t>
        </is>
      </c>
      <c r="B13" s="6" t="n">
        <v>35879</v>
      </c>
      <c r="C13" s="6" t="n">
        <v>35879</v>
      </c>
    </row>
    <row r="14">
      <c r="A14" s="4" t="inlineStr">
        <is>
          <t>Notes Payable [Member] | Related Party 5 [Member]</t>
        </is>
      </c>
    </row>
    <row r="15">
      <c r="A15" s="4" t="inlineStr">
        <is>
          <t>Loans from related parties, gross</t>
        </is>
      </c>
      <c r="B15" s="6" t="n">
        <v>350000</v>
      </c>
      <c r="C15" s="6" t="n">
        <v>350000</v>
      </c>
    </row>
    <row r="16">
      <c r="A16" s="4" t="inlineStr">
        <is>
          <t>Notes Payable [Member] | Related Parties [Member]</t>
        </is>
      </c>
    </row>
    <row r="17">
      <c r="A17" s="4" t="inlineStr">
        <is>
          <t>Loans from related parties, gross</t>
        </is>
      </c>
      <c r="B17" s="6" t="n">
        <v>399352</v>
      </c>
      <c r="C17" s="6" t="n">
        <v>566105</v>
      </c>
    </row>
    <row r="18">
      <c r="A18" s="4" t="inlineStr">
        <is>
          <t>Less: unamortized discount</t>
        </is>
      </c>
      <c r="B18" s="6" t="n">
        <v>0</v>
      </c>
      <c r="C18" s="6" t="n">
        <v>-69126</v>
      </c>
    </row>
    <row r="19">
      <c r="A19" s="4" t="inlineStr">
        <is>
          <t>Loans to related parties, net</t>
        </is>
      </c>
      <c r="B19" s="5" t="n">
        <v>399352</v>
      </c>
      <c r="C19" s="5" t="n">
        <v>4969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Note 1 - Basis of Presentation The accompanying unaudited condensed financial
statements of American International Holdings Corp. (“ AMIH Company GAAP The accompanying unaudited condensed financial
statements should be read in conjunction with the Annual Report on Form 10-K for the year ended December 31, 2019. The interim
results for the three and nine months ended September 30, 2020 are not necessarily indicative of the results to be expected for
the year ending December 31, 2020 or for any future interim periods. Impact of COVID-19 Pandemic on Consolidated
Financial Statements. COVID-19 Moving forward, even if Legend Nutrition is
able to continue to operate through the COVID-19 pandemic, we expect to deal with the loss of available employees due to health
concerns which in the future may limit our ability to operate. Separately, economic recessions, including those brought on by the
COVID-19 outbreak may have a negative effect on the demand for our services and our operating results. We have also experienced
delays due to the COVID-19 outbreak in receiving products and supplies which we need to operate. All of the above may be exacerbated in the
future as the COVID-19 outbreak and the governmental responses thereto continues. Furthermore, all of the above may be exacerbated
due to the fact that all of our operations currently take place in the state of Texas, which has recently experienced some of the
largest increases in the number of cases of, and the number of hospitalizations related to,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ans from Related Parties - Schedule of Loans from Related Parties (Details) (Parenthetical) - USD ($)</t>
        </is>
      </c>
      <c r="B1" s="2" t="inlineStr">
        <is>
          <t>Sep. 09, 2019</t>
        </is>
      </c>
      <c r="C1" s="2" t="inlineStr">
        <is>
          <t>Jun. 21, 2019</t>
        </is>
      </c>
      <c r="D1" s="2" t="inlineStr">
        <is>
          <t>Apr. 12, 2019</t>
        </is>
      </c>
      <c r="E1" s="2" t="inlineStr">
        <is>
          <t>Sep. 30, 2020</t>
        </is>
      </c>
      <c r="F1" s="2" t="inlineStr">
        <is>
          <t>Sep. 30, 2020</t>
        </is>
      </c>
      <c r="G1" s="2" t="inlineStr">
        <is>
          <t>Sep. 30, 2019</t>
        </is>
      </c>
      <c r="H1" s="2" t="inlineStr">
        <is>
          <t>Dec. 31, 2019</t>
        </is>
      </c>
    </row>
    <row r="2">
      <c r="A2" s="4" t="inlineStr">
        <is>
          <t>Debt instrument, face amount</t>
        </is>
      </c>
      <c r="E2" s="5" t="n">
        <v>71758</v>
      </c>
      <c r="F2" s="5" t="n">
        <v>71758</v>
      </c>
    </row>
    <row r="3">
      <c r="A3" s="4" t="inlineStr">
        <is>
          <t>Number of shares issued during period, values</t>
        </is>
      </c>
      <c r="F3" s="6" t="n">
        <v>46500</v>
      </c>
      <c r="G3" s="5" t="n">
        <v>10000</v>
      </c>
      <c r="H3" s="5" t="n">
        <v>10000</v>
      </c>
    </row>
    <row r="4">
      <c r="A4" s="4" t="inlineStr">
        <is>
          <t>Original issue of discount</t>
        </is>
      </c>
      <c r="E4" s="6" t="n">
        <v>515009</v>
      </c>
      <c r="F4" s="6" t="n">
        <v>515009</v>
      </c>
    </row>
    <row r="5">
      <c r="A5" s="4" t="inlineStr">
        <is>
          <t>Notes Payable [Member]</t>
        </is>
      </c>
    </row>
    <row r="6">
      <c r="A6" s="4" t="inlineStr">
        <is>
          <t>Original issue of discount</t>
        </is>
      </c>
      <c r="H6" s="6" t="n">
        <v>282144</v>
      </c>
    </row>
    <row r="7">
      <c r="A7" s="4" t="inlineStr">
        <is>
          <t>Notes Payable [Member] | Related Party 1 [Member]</t>
        </is>
      </c>
    </row>
    <row r="8">
      <c r="A8" s="4" t="inlineStr">
        <is>
          <t>Short term notes payable</t>
        </is>
      </c>
      <c r="E8" s="6" t="n">
        <v>13473</v>
      </c>
      <c r="F8" s="5" t="n">
        <v>13473</v>
      </c>
      <c r="H8" s="6" t="n">
        <v>13473</v>
      </c>
    </row>
    <row r="9">
      <c r="A9" s="4" t="inlineStr">
        <is>
          <t>Notes Payable [Member] | Related Party 2 [Member]</t>
        </is>
      </c>
    </row>
    <row r="10">
      <c r="A10" s="4" t="inlineStr">
        <is>
          <t>Debt instrument, face amount</t>
        </is>
      </c>
      <c r="C10" s="5" t="n">
        <v>40000</v>
      </c>
    </row>
    <row r="11">
      <c r="A11" s="4" t="inlineStr">
        <is>
          <t>Debt instrument, interest rate</t>
        </is>
      </c>
      <c r="C11" s="4" t="inlineStr">
        <is>
          <t>8.00%</t>
        </is>
      </c>
    </row>
    <row r="12">
      <c r="A12" s="4" t="inlineStr">
        <is>
          <t>Debt instrument, maturity date</t>
        </is>
      </c>
      <c r="C12" s="4" t="inlineStr">
        <is>
          <t>Jun. 21,
		2020</t>
        </is>
      </c>
    </row>
    <row r="13">
      <c r="A13" s="4" t="inlineStr">
        <is>
          <t>Number of shares issued during period, shares</t>
        </is>
      </c>
      <c r="C13" s="6" t="n">
        <v>50000</v>
      </c>
    </row>
    <row r="14">
      <c r="A14" s="4" t="inlineStr">
        <is>
          <t>Shares issued, price per share</t>
        </is>
      </c>
      <c r="C14" s="8" t="n">
        <v>0.1</v>
      </c>
    </row>
    <row r="15">
      <c r="A15" s="4" t="inlineStr">
        <is>
          <t>Number of shares issued during period, values</t>
        </is>
      </c>
      <c r="C15" s="5" t="n">
        <v>5000</v>
      </c>
    </row>
    <row r="16">
      <c r="A16" s="4" t="inlineStr">
        <is>
          <t>Accrued interest</t>
        </is>
      </c>
      <c r="C16" s="6" t="n">
        <v>2214</v>
      </c>
    </row>
    <row r="17">
      <c r="A17" s="4" t="inlineStr">
        <is>
          <t>Original issue of discount</t>
        </is>
      </c>
      <c r="C17" s="5" t="n">
        <v>2363</v>
      </c>
    </row>
    <row r="18">
      <c r="A18" s="4" t="inlineStr">
        <is>
          <t>Notes Payable [Member] | Related Party 3 [Member]</t>
        </is>
      </c>
    </row>
    <row r="19">
      <c r="A19" s="4" t="inlineStr">
        <is>
          <t>Debt instrument, face amount</t>
        </is>
      </c>
      <c r="B19" s="5" t="n">
        <v>100000</v>
      </c>
    </row>
    <row r="20">
      <c r="A20" s="4" t="inlineStr">
        <is>
          <t>Debt instrument, interest rate</t>
        </is>
      </c>
      <c r="B20" s="4" t="inlineStr">
        <is>
          <t>8.00%</t>
        </is>
      </c>
    </row>
    <row r="21">
      <c r="A21" s="4" t="inlineStr">
        <is>
          <t>Debt instrument, maturity date</t>
        </is>
      </c>
      <c r="B21" s="4" t="inlineStr">
        <is>
          <t>Sep. 9,
		2020</t>
        </is>
      </c>
    </row>
    <row r="22">
      <c r="A22" s="4" t="inlineStr">
        <is>
          <t>Number of shares issued during period, shares</t>
        </is>
      </c>
      <c r="B22" s="6" t="n">
        <v>100000</v>
      </c>
      <c r="F22" s="6" t="n">
        <v>895722</v>
      </c>
    </row>
    <row r="23">
      <c r="A23" s="4" t="inlineStr">
        <is>
          <t>Shares issued, price per share</t>
        </is>
      </c>
      <c r="B23" s="5" t="n">
        <v>1</v>
      </c>
    </row>
    <row r="24">
      <c r="A24" s="4" t="inlineStr">
        <is>
          <t>Number of shares issued during period, values</t>
        </is>
      </c>
      <c r="B24" s="5" t="n">
        <v>100000</v>
      </c>
    </row>
    <row r="25">
      <c r="A25" s="4" t="inlineStr">
        <is>
          <t>Accrued interest</t>
        </is>
      </c>
      <c r="B25" s="5" t="n">
        <v>109278</v>
      </c>
      <c r="E25" s="5" t="n">
        <v>109278</v>
      </c>
      <c r="F25" s="5" t="n">
        <v>109278</v>
      </c>
    </row>
    <row r="26">
      <c r="A26" s="4" t="inlineStr">
        <is>
          <t>Loss on loan settlement</t>
        </is>
      </c>
      <c r="F26" s="5" t="n">
        <v>186310</v>
      </c>
    </row>
    <row r="27">
      <c r="A27" s="4" t="inlineStr">
        <is>
          <t>Conversion price per share</t>
        </is>
      </c>
      <c r="E27" s="9" t="n">
        <v>0.122</v>
      </c>
      <c r="F27" s="9" t="n">
        <v>0.122</v>
      </c>
    </row>
    <row r="28">
      <c r="A28" s="4" t="inlineStr">
        <is>
          <t>Market price per share</t>
        </is>
      </c>
      <c r="E28" s="8" t="n">
        <v>0.33</v>
      </c>
      <c r="F28" s="8" t="n">
        <v>0.33</v>
      </c>
    </row>
    <row r="29">
      <c r="A29" s="4" t="inlineStr">
        <is>
          <t>Notes Payable [Member] | Related Party 4 [Member] | Officers and Board Members [Member]</t>
        </is>
      </c>
    </row>
    <row r="30">
      <c r="A30" s="4" t="inlineStr">
        <is>
          <t>Loan outstanding amount</t>
        </is>
      </c>
      <c r="E30" s="5" t="n">
        <v>35879</v>
      </c>
      <c r="F30" s="5" t="n">
        <v>35879</v>
      </c>
      <c r="H30" s="6" t="n">
        <v>35879</v>
      </c>
    </row>
    <row r="31">
      <c r="A31" s="4" t="inlineStr">
        <is>
          <t>Interest expenses due to related parties</t>
        </is>
      </c>
      <c r="E31" s="6" t="n">
        <v>723</v>
      </c>
      <c r="F31" s="6" t="n">
        <v>2153</v>
      </c>
    </row>
    <row r="32">
      <c r="A32" s="4" t="inlineStr">
        <is>
          <t>Notes Payable [Member] | Related Party 5 [Member]</t>
        </is>
      </c>
    </row>
    <row r="33">
      <c r="A33" s="4" t="inlineStr">
        <is>
          <t>Debt instrument, face amount</t>
        </is>
      </c>
      <c r="D33" s="5" t="n">
        <v>350000</v>
      </c>
    </row>
    <row r="34">
      <c r="A34" s="4" t="inlineStr">
        <is>
          <t>Debt instrument, interest rate</t>
        </is>
      </c>
      <c r="D34" s="4" t="inlineStr">
        <is>
          <t>10.00%</t>
        </is>
      </c>
    </row>
    <row r="35">
      <c r="A35" s="4" t="inlineStr">
        <is>
          <t>Number of shares issued during period, shares</t>
        </is>
      </c>
      <c r="D35" s="6" t="n">
        <v>5900000</v>
      </c>
    </row>
    <row r="36">
      <c r="A36" s="4" t="inlineStr">
        <is>
          <t>Accrued interest</t>
        </is>
      </c>
      <c r="E36" s="6" t="n">
        <v>51583</v>
      </c>
      <c r="F36" s="6" t="n">
        <v>51583</v>
      </c>
      <c r="H36" s="5" t="n">
        <v>25216</v>
      </c>
    </row>
    <row r="37">
      <c r="A37" s="4" t="inlineStr">
        <is>
          <t>Cancellation of common shares for long-term debt, shares</t>
        </is>
      </c>
      <c r="D37" s="6" t="n">
        <v>5900000</v>
      </c>
    </row>
    <row r="38">
      <c r="A38" s="4" t="inlineStr">
        <is>
          <t>Interest expense</t>
        </is>
      </c>
      <c r="E38" s="5" t="n">
        <v>8821</v>
      </c>
      <c r="F38" s="5" t="n">
        <v>263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to Related Parties - Schedule of Loans to Related Parties (Details) (10-K) - USD ($)</t>
        </is>
      </c>
      <c r="B1" s="2" t="inlineStr">
        <is>
          <t>Sep. 30, 2020</t>
        </is>
      </c>
      <c r="C1" s="2" t="inlineStr">
        <is>
          <t>Dec. 31, 2019</t>
        </is>
      </c>
      <c r="D1" s="2" t="inlineStr">
        <is>
          <t>Jun. 21, 2019</t>
        </is>
      </c>
      <c r="E1" s="2" t="inlineStr">
        <is>
          <t>Dec. 31, 2018</t>
        </is>
      </c>
    </row>
    <row r="2">
      <c r="A2" s="4" t="inlineStr">
        <is>
          <t>Less: unamortized discount</t>
        </is>
      </c>
      <c r="B2" s="5" t="n">
        <v>-515009</v>
      </c>
    </row>
    <row r="3">
      <c r="A3" s="4" t="inlineStr">
        <is>
          <t>Short-term loans payable</t>
        </is>
      </c>
      <c r="B3" s="6" t="n">
        <v>129586</v>
      </c>
      <c r="C3" s="5" t="n">
        <v>98500</v>
      </c>
      <c r="E3" s="4" t="inlineStr">
        <is>
          <t xml:space="preserve"> </t>
        </is>
      </c>
    </row>
    <row r="4">
      <c r="A4" s="4" t="inlineStr">
        <is>
          <t>Long-term loans payable</t>
        </is>
      </c>
      <c r="B4" s="6" t="n">
        <v>0</v>
      </c>
    </row>
    <row r="5">
      <c r="A5" s="4" t="inlineStr">
        <is>
          <t>Notes Payable [Member]</t>
        </is>
      </c>
    </row>
    <row r="6">
      <c r="A6" s="4" t="inlineStr">
        <is>
          <t>Less: unamortized discount</t>
        </is>
      </c>
      <c r="C6" s="6" t="n">
        <v>-282144</v>
      </c>
    </row>
    <row r="7">
      <c r="A7" s="4" t="inlineStr">
        <is>
          <t>Notes Payable [Member] | Related Party 1 [Member]</t>
        </is>
      </c>
    </row>
    <row r="8">
      <c r="A8" s="4" t="inlineStr">
        <is>
          <t>Loans to related parties, gross</t>
        </is>
      </c>
      <c r="B8" s="6" t="n">
        <v>13473</v>
      </c>
      <c r="C8" s="6" t="n">
        <v>13473</v>
      </c>
    </row>
    <row r="9">
      <c r="A9" s="4" t="inlineStr">
        <is>
          <t>Notes Payable [Member] | Related Party 2 [Member]</t>
        </is>
      </c>
    </row>
    <row r="10">
      <c r="A10" s="4" t="inlineStr">
        <is>
          <t>Loans to related parties, gross</t>
        </is>
      </c>
      <c r="B10" s="6" t="n">
        <v>0</v>
      </c>
      <c r="C10" s="6" t="n">
        <v>40000</v>
      </c>
    </row>
    <row r="11">
      <c r="A11" s="4" t="inlineStr">
        <is>
          <t>Less: unamortized discount</t>
        </is>
      </c>
      <c r="D11" s="5" t="n">
        <v>-2363</v>
      </c>
    </row>
    <row r="12">
      <c r="A12" s="4" t="inlineStr">
        <is>
          <t>Notes Payable [Member] | Related Party 3 [Member]</t>
        </is>
      </c>
    </row>
    <row r="13">
      <c r="A13" s="4" t="inlineStr">
        <is>
          <t>Loans to related parties, gross</t>
        </is>
      </c>
      <c r="B13" s="6" t="n">
        <v>0</v>
      </c>
      <c r="C13" s="6" t="n">
        <v>100000</v>
      </c>
    </row>
    <row r="14">
      <c r="A14" s="4" t="inlineStr">
        <is>
          <t>Notes Payable [Member] | Related Party 4 [Member]</t>
        </is>
      </c>
    </row>
    <row r="15">
      <c r="A15" s="4" t="inlineStr">
        <is>
          <t>Loans to related parties, gross</t>
        </is>
      </c>
      <c r="B15" s="6" t="n">
        <v>35879</v>
      </c>
      <c r="C15" s="6" t="n">
        <v>35879</v>
      </c>
    </row>
    <row r="16">
      <c r="A16" s="4" t="inlineStr">
        <is>
          <t>Notes Payable [Member] | Related Party 5 [Member]</t>
        </is>
      </c>
    </row>
    <row r="17">
      <c r="A17" s="4" t="inlineStr">
        <is>
          <t>Loans to related parties, gross</t>
        </is>
      </c>
      <c r="B17" s="6" t="n">
        <v>350000</v>
      </c>
      <c r="C17" s="6" t="n">
        <v>350000</v>
      </c>
    </row>
    <row r="18">
      <c r="A18" s="4" t="inlineStr">
        <is>
          <t>Notes Payable [Member] | Related Party 6 [Member]</t>
        </is>
      </c>
    </row>
    <row r="19">
      <c r="A19" s="4" t="inlineStr">
        <is>
          <t>Loans to related parties, gross</t>
        </is>
      </c>
      <c r="C19" s="6" t="n">
        <v>26753</v>
      </c>
    </row>
    <row r="20">
      <c r="A20" s="4" t="inlineStr">
        <is>
          <t>Notes Payable [Member] | Related Parties [Member]</t>
        </is>
      </c>
    </row>
    <row r="21">
      <c r="A21" s="4" t="inlineStr">
        <is>
          <t>Loans to related parties, gross</t>
        </is>
      </c>
      <c r="B21" s="6" t="n">
        <v>399352</v>
      </c>
      <c r="C21" s="6" t="n">
        <v>566105</v>
      </c>
    </row>
    <row r="22">
      <c r="A22" s="4" t="inlineStr">
        <is>
          <t>Less: unamortized discount</t>
        </is>
      </c>
      <c r="B22" s="6" t="n">
        <v>0</v>
      </c>
      <c r="C22" s="6" t="n">
        <v>-69126</v>
      </c>
    </row>
    <row r="23">
      <c r="A23" s="4" t="inlineStr">
        <is>
          <t>Loans to related parties, net</t>
        </is>
      </c>
      <c r="B23" s="5" t="n">
        <v>399352</v>
      </c>
      <c r="C23" s="6" t="n">
        <v>496979</v>
      </c>
    </row>
    <row r="24">
      <c r="A24" s="4" t="inlineStr">
        <is>
          <t>Short-term loans payable</t>
        </is>
      </c>
      <c r="C24" s="6" t="n">
        <v>133854</v>
      </c>
    </row>
    <row r="25">
      <c r="A25" s="4" t="inlineStr">
        <is>
          <t>Long-term loans payable</t>
        </is>
      </c>
      <c r="C25" s="5" t="n">
        <v>3631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Loans to Related Parties - Schedule of Loans to Related Parties (Details) (10-K) (Parenthetical) - USD ($)</t>
        </is>
      </c>
      <c r="B1" s="2" t="inlineStr">
        <is>
          <t>Sep. 09, 2019</t>
        </is>
      </c>
      <c r="C1" s="2" t="inlineStr">
        <is>
          <t>Jun. 21, 2019</t>
        </is>
      </c>
      <c r="D1" s="2" t="inlineStr">
        <is>
          <t>Apr. 12, 2019</t>
        </is>
      </c>
      <c r="E1" s="2" t="inlineStr">
        <is>
          <t>Sep. 30, 2019</t>
        </is>
      </c>
      <c r="F1" s="2" t="inlineStr">
        <is>
          <t>Sep. 30, 2020</t>
        </is>
      </c>
      <c r="G1" s="2" t="inlineStr">
        <is>
          <t>Sep. 30, 2019</t>
        </is>
      </c>
      <c r="H1" s="2" t="inlineStr">
        <is>
          <t>Dec. 31, 2018</t>
        </is>
      </c>
      <c r="I1" s="2" t="inlineStr">
        <is>
          <t>Dec. 31, 2019</t>
        </is>
      </c>
    </row>
    <row r="2">
      <c r="A2" s="4" t="inlineStr">
        <is>
          <t>Debt instrument, face amount</t>
        </is>
      </c>
      <c r="F2" s="5" t="n">
        <v>71758</v>
      </c>
    </row>
    <row r="3">
      <c r="A3" s="4" t="inlineStr">
        <is>
          <t>Number of shares issued for common stock, value</t>
        </is>
      </c>
      <c r="F3" s="6" t="n">
        <v>46500</v>
      </c>
      <c r="G3" s="5" t="n">
        <v>10000</v>
      </c>
      <c r="I3" s="5" t="n">
        <v>10000</v>
      </c>
    </row>
    <row r="4">
      <c r="A4" s="4" t="inlineStr">
        <is>
          <t>Due to related parties</t>
        </is>
      </c>
      <c r="F4" s="6" t="n">
        <v>399352</v>
      </c>
      <c r="H4" s="5" t="n">
        <v>121084</v>
      </c>
      <c r="I4" s="6" t="n">
        <v>133854</v>
      </c>
    </row>
    <row r="5">
      <c r="A5" s="4" t="inlineStr">
        <is>
          <t>Repayments of related party debt</t>
        </is>
      </c>
      <c r="F5" s="6" t="n">
        <v>40000</v>
      </c>
      <c r="G5" s="6" t="n">
        <v>66624</v>
      </c>
      <c r="H5" s="6" t="n">
        <v>42424</v>
      </c>
      <c r="I5" s="6" t="n">
        <v>121038</v>
      </c>
    </row>
    <row r="6">
      <c r="A6" s="4" t="inlineStr">
        <is>
          <t>Imputed interest expense</t>
        </is>
      </c>
      <c r="F6" s="6" t="n">
        <v>3345</v>
      </c>
      <c r="G6" s="5" t="n">
        <v>7942</v>
      </c>
      <c r="H6" s="5" t="n">
        <v>2136</v>
      </c>
      <c r="I6" s="6" t="n">
        <v>8995</v>
      </c>
    </row>
    <row r="7">
      <c r="A7" s="4" t="inlineStr">
        <is>
          <t>Long term debt</t>
        </is>
      </c>
      <c r="F7" s="6" t="n">
        <v>106000</v>
      </c>
      <c r="I7" s="6" t="n">
        <v>363125</v>
      </c>
    </row>
    <row r="8">
      <c r="A8" s="4" t="inlineStr">
        <is>
          <t>Monthly payments</t>
        </is>
      </c>
      <c r="F8" s="6" t="n">
        <v>3638</v>
      </c>
    </row>
    <row r="9">
      <c r="A9" s="4" t="inlineStr">
        <is>
          <t>Notes Payable [Member] | Related Party 1 [Member]</t>
        </is>
      </c>
    </row>
    <row r="10">
      <c r="A10" s="4" t="inlineStr">
        <is>
          <t>Short term notes payable</t>
        </is>
      </c>
      <c r="F10" s="5" t="n">
        <v>13473</v>
      </c>
      <c r="I10" s="6" t="n">
        <v>13473</v>
      </c>
    </row>
    <row r="11">
      <c r="A11" s="4" t="inlineStr">
        <is>
          <t>Notes Payable [Member] | Related Party 2 [Member]</t>
        </is>
      </c>
    </row>
    <row r="12">
      <c r="A12" s="4" t="inlineStr">
        <is>
          <t>Debt instrument, face amount</t>
        </is>
      </c>
      <c r="C12" s="5" t="n">
        <v>40000</v>
      </c>
    </row>
    <row r="13">
      <c r="A13" s="4" t="inlineStr">
        <is>
          <t>Debt instrument, interest rate</t>
        </is>
      </c>
      <c r="C13" s="4" t="inlineStr">
        <is>
          <t>8.00%</t>
        </is>
      </c>
    </row>
    <row r="14">
      <c r="A14" s="4" t="inlineStr">
        <is>
          <t>Debt instrument, maturity date</t>
        </is>
      </c>
      <c r="C14" s="4" t="inlineStr">
        <is>
          <t>Jun. 21,
		2020</t>
        </is>
      </c>
    </row>
    <row r="15">
      <c r="A15" s="4" t="inlineStr">
        <is>
          <t>Number of shares issued during the period, shares</t>
        </is>
      </c>
      <c r="C15" s="6" t="n">
        <v>50000</v>
      </c>
    </row>
    <row r="16">
      <c r="A16" s="4" t="inlineStr">
        <is>
          <t>Share issued price per share</t>
        </is>
      </c>
      <c r="C16" s="8" t="n">
        <v>0.1</v>
      </c>
    </row>
    <row r="17">
      <c r="A17" s="4" t="inlineStr">
        <is>
          <t>Number of shares issued for common stock, value</t>
        </is>
      </c>
      <c r="C17" s="5" t="n">
        <v>5000</v>
      </c>
    </row>
    <row r="18">
      <c r="A18" s="4" t="inlineStr">
        <is>
          <t>Accrued interest</t>
        </is>
      </c>
      <c r="C18" s="5" t="n">
        <v>2214</v>
      </c>
    </row>
    <row r="19">
      <c r="A19" s="4" t="inlineStr">
        <is>
          <t>Notes Payable [Member] | Related Party 3 [Member]</t>
        </is>
      </c>
    </row>
    <row r="20">
      <c r="A20" s="4" t="inlineStr">
        <is>
          <t>Debt instrument, face amount</t>
        </is>
      </c>
      <c r="B20" s="5" t="n">
        <v>100000</v>
      </c>
    </row>
    <row r="21">
      <c r="A21" s="4" t="inlineStr">
        <is>
          <t>Debt instrument, interest rate</t>
        </is>
      </c>
      <c r="B21" s="4" t="inlineStr">
        <is>
          <t>8.00%</t>
        </is>
      </c>
    </row>
    <row r="22">
      <c r="A22" s="4" t="inlineStr">
        <is>
          <t>Debt instrument, maturity date</t>
        </is>
      </c>
      <c r="B22" s="4" t="inlineStr">
        <is>
          <t>Sep. 9,
		2020</t>
        </is>
      </c>
    </row>
    <row r="23">
      <c r="A23" s="4" t="inlineStr">
        <is>
          <t>Number of shares issued during the period, shares</t>
        </is>
      </c>
      <c r="B23" s="6" t="n">
        <v>100000</v>
      </c>
      <c r="F23" s="6" t="n">
        <v>895722</v>
      </c>
    </row>
    <row r="24">
      <c r="A24" s="4" t="inlineStr">
        <is>
          <t>Share issued price per share</t>
        </is>
      </c>
      <c r="B24" s="5" t="n">
        <v>1</v>
      </c>
    </row>
    <row r="25">
      <c r="A25" s="4" t="inlineStr">
        <is>
          <t>Number of shares issued for common stock, value</t>
        </is>
      </c>
      <c r="B25" s="5" t="n">
        <v>100000</v>
      </c>
    </row>
    <row r="26">
      <c r="A26" s="4" t="inlineStr">
        <is>
          <t>Accrued interest</t>
        </is>
      </c>
      <c r="B26" s="5" t="n">
        <v>109278</v>
      </c>
      <c r="F26" s="5" t="n">
        <v>109278</v>
      </c>
    </row>
    <row r="27">
      <c r="A27" s="4" t="inlineStr">
        <is>
          <t>Notes Payable [Member] | Related Party 4 [Member] | Officers and Board Members [Member]</t>
        </is>
      </c>
    </row>
    <row r="28">
      <c r="A28" s="4" t="inlineStr">
        <is>
          <t>Due to related parties</t>
        </is>
      </c>
      <c r="I28" s="6" t="n">
        <v>25521</v>
      </c>
    </row>
    <row r="29">
      <c r="A29" s="4" t="inlineStr">
        <is>
          <t>Repayments of related party debt</t>
        </is>
      </c>
      <c r="I29" s="6" t="n">
        <v>110724</v>
      </c>
    </row>
    <row r="30">
      <c r="A30" s="4" t="inlineStr">
        <is>
          <t>Imputed interest expense</t>
        </is>
      </c>
      <c r="I30" s="6" t="n">
        <v>8995</v>
      </c>
    </row>
    <row r="31">
      <c r="A31" s="4" t="inlineStr">
        <is>
          <t>Loan outstanding amount</t>
        </is>
      </c>
      <c r="F31" s="6" t="n">
        <v>35879</v>
      </c>
      <c r="I31" s="6" t="n">
        <v>35879</v>
      </c>
    </row>
    <row r="32">
      <c r="A32" s="4" t="inlineStr">
        <is>
          <t>Notes Payable [Member] | Related Party 5 [Member]</t>
        </is>
      </c>
    </row>
    <row r="33">
      <c r="A33" s="4" t="inlineStr">
        <is>
          <t>Debt instrument, face amount</t>
        </is>
      </c>
      <c r="D33" s="5" t="n">
        <v>350000</v>
      </c>
    </row>
    <row r="34">
      <c r="A34" s="4" t="inlineStr">
        <is>
          <t>Debt instrument, interest rate</t>
        </is>
      </c>
      <c r="D34" s="4" t="inlineStr">
        <is>
          <t>10.00%</t>
        </is>
      </c>
    </row>
    <row r="35">
      <c r="A35" s="4" t="inlineStr">
        <is>
          <t>Number of shares issued during the period, shares</t>
        </is>
      </c>
      <c r="D35" s="6" t="n">
        <v>5900000</v>
      </c>
    </row>
    <row r="36">
      <c r="A36" s="4" t="inlineStr">
        <is>
          <t>Cancellation of common shares for long-term debt, shares</t>
        </is>
      </c>
      <c r="D36" s="6" t="n">
        <v>5900000</v>
      </c>
    </row>
    <row r="37">
      <c r="A37" s="4" t="inlineStr">
        <is>
          <t>Accrued interest</t>
        </is>
      </c>
      <c r="F37" s="5" t="n">
        <v>51583</v>
      </c>
      <c r="I37" s="5" t="n">
        <v>25216</v>
      </c>
    </row>
    <row r="38">
      <c r="A38" s="4" t="inlineStr">
        <is>
          <t>Notes Payable [Member] | Related Party 6 [Member]</t>
        </is>
      </c>
    </row>
    <row r="39">
      <c r="A39" s="4" t="inlineStr">
        <is>
          <t>Debt instrument, interest rate</t>
        </is>
      </c>
      <c r="E39" s="4" t="inlineStr">
        <is>
          <t>8.00%</t>
        </is>
      </c>
      <c r="G39" s="4" t="inlineStr">
        <is>
          <t>8.00%</t>
        </is>
      </c>
    </row>
    <row r="40">
      <c r="A40" s="4" t="inlineStr">
        <is>
          <t>Long term debt</t>
        </is>
      </c>
      <c r="E40" s="5" t="n">
        <v>37027</v>
      </c>
      <c r="G40" s="5" t="n">
        <v>37027</v>
      </c>
    </row>
    <row r="41">
      <c r="A41" s="4" t="inlineStr">
        <is>
          <t>Purchase price</t>
        </is>
      </c>
      <c r="E41" s="6" t="n">
        <v>37027</v>
      </c>
    </row>
    <row r="42">
      <c r="A42" s="4" t="inlineStr">
        <is>
          <t>Payments of long term debt</t>
        </is>
      </c>
      <c r="E42" s="6" t="n">
        <v>3000</v>
      </c>
    </row>
    <row r="43">
      <c r="A43" s="4" t="inlineStr">
        <is>
          <t>Monthly payments</t>
        </is>
      </c>
      <c r="E43" s="5" t="n">
        <v>1259</v>
      </c>
    </row>
    <row r="44">
      <c r="A44" s="4" t="inlineStr">
        <is>
          <t>Maturity date, description</t>
        </is>
      </c>
      <c r="E44" s="4" t="inlineStr">
        <is>
          <t>September 202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Related Parties - Schedule of Maturities of Long-term Debt (Details) (10-K) - USD ($)</t>
        </is>
      </c>
      <c r="B1" s="2" t="inlineStr">
        <is>
          <t>Sep. 30, 2020</t>
        </is>
      </c>
      <c r="C1" s="2" t="inlineStr">
        <is>
          <t>Dec. 31, 2019</t>
        </is>
      </c>
    </row>
    <row r="2">
      <c r="A2" s="3" t="inlineStr">
        <is>
          <t>Related Party Transactions [Abstract]</t>
        </is>
      </c>
    </row>
    <row r="3">
      <c r="A3" s="4" t="inlineStr">
        <is>
          <t>2021</t>
        </is>
      </c>
      <c r="C3" s="5" t="n">
        <v>363125</v>
      </c>
    </row>
    <row r="4">
      <c r="A4" s="4" t="inlineStr">
        <is>
          <t>Total</t>
        </is>
      </c>
      <c r="B4" s="5" t="n">
        <v>106000</v>
      </c>
      <c r="C4" s="5" t="n">
        <v>3631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80" customWidth="1" min="2" max="2"/>
    <col width="80" customWidth="1" min="3" max="3"/>
    <col width="21" customWidth="1" min="4" max="4"/>
  </cols>
  <sheetData>
    <row r="1">
      <c r="A1" s="1" t="inlineStr">
        <is>
          <t>Derivative Liabilities (Details Narrative)</t>
        </is>
      </c>
      <c r="B1" s="2" t="inlineStr">
        <is>
          <t>9 Months Ended</t>
        </is>
      </c>
      <c r="C1" s="2" t="inlineStr">
        <is>
          <t>12 Months Ended</t>
        </is>
      </c>
    </row>
    <row r="2">
      <c r="B2" s="2" t="inlineStr">
        <is>
          <t>Sep. 30, 2020USD ($)Integer</t>
        </is>
      </c>
      <c r="C2" s="2" t="inlineStr">
        <is>
          <t>Dec. 31, 2019USD ($)Integer</t>
        </is>
      </c>
      <c r="D2" s="2" t="inlineStr">
        <is>
          <t>Dec. 31, 2018USD ($)</t>
        </is>
      </c>
    </row>
    <row r="3">
      <c r="A3" s="4" t="inlineStr">
        <is>
          <t>Conversion features</t>
        </is>
      </c>
      <c r="B3" s="5" t="n">
        <v>965750</v>
      </c>
      <c r="C3" s="5" t="n">
        <v>311250</v>
      </c>
    </row>
    <row r="4">
      <c r="A4" s="4" t="inlineStr">
        <is>
          <t>Derivative liabilities</t>
        </is>
      </c>
      <c r="B4" s="6" t="n">
        <v>847529</v>
      </c>
      <c r="C4" s="5" t="n">
        <v>458745</v>
      </c>
      <c r="D4" s="4" t="inlineStr">
        <is>
          <t xml:space="preserve"> </t>
        </is>
      </c>
    </row>
    <row r="5">
      <c r="A5" s="4" t="inlineStr">
        <is>
          <t>Changes in derivative liabilities</t>
        </is>
      </c>
      <c r="B5" s="5" t="n">
        <v>157546</v>
      </c>
    </row>
    <row r="6">
      <c r="A6" s="4" t="inlineStr">
        <is>
          <t>Derivative liability, description</t>
        </is>
      </c>
      <c r="B6" s="4" t="inlineStr">
        <is>
          <t>An event of default adjusting the interest rate would occur initially 0% of the time for all notes with increases 1% per month to a maximum of 10% with the corresponding penalty.</t>
        </is>
      </c>
      <c r="C6" s="4" t="inlineStr">
        <is>
          <t>An event of default adjusting the interest rate would occur initially 0% of the time for all notes with increases 1% per month to a maximum of 10% with the corresponding penalty.</t>
        </is>
      </c>
    </row>
    <row r="7">
      <c r="A7" s="4" t="inlineStr">
        <is>
          <t>Volatility [Member] | Minimum [Member]</t>
        </is>
      </c>
    </row>
    <row r="8">
      <c r="A8" s="4" t="inlineStr">
        <is>
          <t>Derivative Liability, Measurement Input | Integer</t>
        </is>
      </c>
      <c r="B8" s="6" t="n">
        <v>218</v>
      </c>
      <c r="C8" s="6" t="n">
        <v>161</v>
      </c>
    </row>
    <row r="9">
      <c r="A9" s="4" t="inlineStr">
        <is>
          <t>Volatility [Member] | Maximum [Member]</t>
        </is>
      </c>
    </row>
    <row r="10">
      <c r="A10" s="4" t="inlineStr">
        <is>
          <t>Derivative Liability, Measurement Input | Integer</t>
        </is>
      </c>
      <c r="B10" s="6" t="n">
        <v>290</v>
      </c>
      <c r="C10" s="6" t="n">
        <v>23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0" customWidth="1" min="1" max="1"/>
    <col width="28" customWidth="1" min="2" max="2"/>
    <col width="21" customWidth="1" min="3" max="3"/>
    <col width="80" customWidth="1" min="4" max="4"/>
    <col width="21" customWidth="1" min="5" max="5"/>
    <col width="21" customWidth="1" min="6" max="6"/>
    <col width="80" customWidth="1" min="7" max="7"/>
  </cols>
  <sheetData>
    <row r="1">
      <c r="A1" s="1" t="inlineStr">
        <is>
          <t>Derivative Liabilities (Details Narrative) (10-K)</t>
        </is>
      </c>
      <c r="B1" s="2" t="inlineStr">
        <is>
          <t>3 Months Ended</t>
        </is>
      </c>
      <c r="D1" s="2" t="inlineStr">
        <is>
          <t>9 Months Ended</t>
        </is>
      </c>
      <c r="F1" s="2" t="inlineStr">
        <is>
          <t>11 Months Ended</t>
        </is>
      </c>
      <c r="G1" s="2" t="inlineStr">
        <is>
          <t>12 Months Ended</t>
        </is>
      </c>
    </row>
    <row r="2">
      <c r="B2" s="2" t="inlineStr">
        <is>
          <t>Sep. 30, 2020USD ($)Integer</t>
        </is>
      </c>
      <c r="C2" s="2" t="inlineStr">
        <is>
          <t>Sep. 30, 2019USD ($)</t>
        </is>
      </c>
      <c r="D2" s="2" t="inlineStr">
        <is>
          <t>Sep. 30, 2020USD ($)Integer</t>
        </is>
      </c>
      <c r="E2" s="2" t="inlineStr">
        <is>
          <t>Sep. 30, 2019USD ($)</t>
        </is>
      </c>
      <c r="F2" s="2" t="inlineStr">
        <is>
          <t>Dec. 31, 2018USD ($)</t>
        </is>
      </c>
      <c r="G2" s="2" t="inlineStr">
        <is>
          <t>Dec. 31, 2019USD ($)Integer</t>
        </is>
      </c>
    </row>
    <row r="3">
      <c r="A3" s="4" t="inlineStr">
        <is>
          <t>Conversion features</t>
        </is>
      </c>
      <c r="D3" s="5" t="n">
        <v>965750</v>
      </c>
      <c r="G3" s="5" t="n">
        <v>311250</v>
      </c>
    </row>
    <row r="4">
      <c r="A4" s="4" t="inlineStr">
        <is>
          <t>Derivative liabilities</t>
        </is>
      </c>
      <c r="B4" s="5" t="n">
        <v>847529</v>
      </c>
      <c r="D4" s="6" t="n">
        <v>847529</v>
      </c>
      <c r="F4" s="4" t="inlineStr">
        <is>
          <t xml:space="preserve"> </t>
        </is>
      </c>
      <c r="G4" s="6" t="n">
        <v>458745</v>
      </c>
    </row>
    <row r="5">
      <c r="A5" s="4" t="inlineStr">
        <is>
          <t>Changes in derivative liabilities</t>
        </is>
      </c>
      <c r="B5" s="5" t="n">
        <v>132977</v>
      </c>
      <c r="C5" s="4" t="inlineStr">
        <is>
          <t xml:space="preserve"> </t>
        </is>
      </c>
      <c r="D5" s="5" t="n">
        <v>157546</v>
      </c>
      <c r="E5" s="4" t="inlineStr">
        <is>
          <t xml:space="preserve"> </t>
        </is>
      </c>
      <c r="F5" s="4" t="inlineStr">
        <is>
          <t xml:space="preserve"> </t>
        </is>
      </c>
      <c r="G5" s="5" t="n">
        <v>147495</v>
      </c>
    </row>
    <row r="6">
      <c r="A6" s="4" t="inlineStr">
        <is>
          <t>Derivative liability, description</t>
        </is>
      </c>
      <c r="D6" s="4" t="inlineStr">
        <is>
          <t>An event of default adjusting the interest rate would occur initially 0% of the time for all notes with increases 1% per month to a maximum of 10% with the corresponding penalty.</t>
        </is>
      </c>
      <c r="G6" s="4" t="inlineStr">
        <is>
          <t>An event of default adjusting the interest rate would occur initially 0% of the time for all notes with increases 1% per month to a maximum of 10% with the corresponding penalty.</t>
        </is>
      </c>
    </row>
    <row r="7">
      <c r="A7" s="4" t="inlineStr">
        <is>
          <t>Volatility [Member] | Minimum [Member]</t>
        </is>
      </c>
    </row>
    <row r="8">
      <c r="A8" s="4" t="inlineStr">
        <is>
          <t>Derivative Liability, Measurement Input | Integer</t>
        </is>
      </c>
      <c r="B8" s="6" t="n">
        <v>218</v>
      </c>
      <c r="D8" s="6" t="n">
        <v>218</v>
      </c>
      <c r="G8" s="6" t="n">
        <v>161</v>
      </c>
    </row>
    <row r="9">
      <c r="A9" s="4" t="inlineStr">
        <is>
          <t>Volatility [Member] | Maximum [Member]</t>
        </is>
      </c>
    </row>
    <row r="10">
      <c r="A10" s="4" t="inlineStr">
        <is>
          <t>Derivative Liability, Measurement Input | Integer</t>
        </is>
      </c>
      <c r="B10" s="6" t="n">
        <v>290</v>
      </c>
      <c r="D10" s="6" t="n">
        <v>290</v>
      </c>
      <c r="G10" s="6" t="n">
        <v>23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Schedule of Convertible Note Derivatives (Details) - USD ($)</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 [Abstract]</t>
        </is>
      </c>
    </row>
    <row r="4">
      <c r="A4" s="4" t="inlineStr">
        <is>
          <t>Derivative liabilities as of December 31, 2019</t>
        </is>
      </c>
      <c r="B4" s="5" t="n">
        <v>458745</v>
      </c>
      <c r="C4" s="4" t="inlineStr">
        <is>
          <t xml:space="preserve"> </t>
        </is>
      </c>
    </row>
    <row r="5">
      <c r="A5" s="4" t="inlineStr">
        <is>
          <t>Initial derivative liabilities at new note issuance</t>
        </is>
      </c>
      <c r="B5" s="6" t="n">
        <v>625336</v>
      </c>
      <c r="C5" s="6" t="n">
        <v>311250</v>
      </c>
    </row>
    <row r="6">
      <c r="A6" s="4" t="inlineStr">
        <is>
          <t>Initial loss</t>
        </is>
      </c>
      <c r="B6" s="6" t="n">
        <v>-34287</v>
      </c>
    </row>
    <row r="7">
      <c r="A7" s="4" t="inlineStr">
        <is>
          <t>Conversion</t>
        </is>
      </c>
      <c r="B7" s="6" t="n">
        <v>-359811</v>
      </c>
      <c r="C7" s="4" t="inlineStr">
        <is>
          <t xml:space="preserve"> </t>
        </is>
      </c>
    </row>
    <row r="8">
      <c r="A8" s="4" t="inlineStr">
        <is>
          <t>Mark to market changes</t>
        </is>
      </c>
      <c r="B8" s="6" t="n">
        <v>157546</v>
      </c>
      <c r="C8" s="6" t="n">
        <v>147495</v>
      </c>
    </row>
    <row r="9">
      <c r="A9" s="4" t="inlineStr">
        <is>
          <t>Derivative liabilities as of September 30, 2020</t>
        </is>
      </c>
      <c r="B9" s="5" t="n">
        <v>847529</v>
      </c>
      <c r="C9" s="5" t="n">
        <v>45874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Schedule of Convertible Note Derivatives (Details) (10-K) - USD ($)</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 [Abstract]</t>
        </is>
      </c>
    </row>
    <row r="4">
      <c r="A4" s="4" t="inlineStr">
        <is>
          <t>Initial derivative liabilities at new note issuance</t>
        </is>
      </c>
      <c r="B4" s="5" t="n">
        <v>625336</v>
      </c>
      <c r="C4" s="5" t="n">
        <v>311250</v>
      </c>
    </row>
    <row r="5">
      <c r="A5" s="4" t="inlineStr">
        <is>
          <t>Conversion</t>
        </is>
      </c>
      <c r="B5" s="6" t="n">
        <v>-359811</v>
      </c>
      <c r="C5" s="4" t="inlineStr">
        <is>
          <t xml:space="preserve"> </t>
        </is>
      </c>
    </row>
    <row r="6">
      <c r="A6" s="4" t="inlineStr">
        <is>
          <t>Mark to market changes</t>
        </is>
      </c>
      <c r="B6" s="5" t="n">
        <v>157546</v>
      </c>
      <c r="C6" s="6" t="n">
        <v>147495</v>
      </c>
    </row>
    <row r="7">
      <c r="A7" s="4" t="inlineStr">
        <is>
          <t>Derivative liabilities as of December 31, 2019</t>
        </is>
      </c>
      <c r="C7" s="5" t="n">
        <v>62533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sts and Estimated Earnings in Excess of Billings on Uncompleted Contract (Details Narrative) - USD ($)</t>
        </is>
      </c>
      <c r="B1" s="2" t="inlineStr">
        <is>
          <t>9 Months Ended</t>
        </is>
      </c>
      <c r="C1" s="2" t="inlineStr">
        <is>
          <t>12 Months Ended</t>
        </is>
      </c>
    </row>
    <row r="2">
      <c r="B2" s="2" t="inlineStr">
        <is>
          <t>Sep. 30, 2020</t>
        </is>
      </c>
      <c r="C2" s="2" t="inlineStr">
        <is>
          <t>Dec. 31, 2019</t>
        </is>
      </c>
      <c r="D2" s="2" t="inlineStr">
        <is>
          <t>Dec. 31, 2018</t>
        </is>
      </c>
    </row>
    <row r="3">
      <c r="A3" s="3" t="inlineStr">
        <is>
          <t>Contractors [Abstract]</t>
        </is>
      </c>
    </row>
    <row r="4">
      <c r="A4" s="4" t="inlineStr">
        <is>
          <t>Costs in excess of billings, current</t>
        </is>
      </c>
      <c r="B4" s="5" t="n">
        <v>140719</v>
      </c>
      <c r="C4" s="5" t="n">
        <v>0</v>
      </c>
    </row>
    <row r="5">
      <c r="A5" s="4" t="inlineStr">
        <is>
          <t>Contract liabilities, excess of revenue recognized</t>
        </is>
      </c>
      <c r="B5" s="4" t="inlineStr">
        <is>
          <t xml:space="preserve"> </t>
        </is>
      </c>
      <c r="C5" s="6" t="n">
        <v>1657998</v>
      </c>
      <c r="D5" s="4" t="inlineStr">
        <is>
          <t xml:space="preserve"> </t>
        </is>
      </c>
    </row>
    <row r="6">
      <c r="A6" s="4" t="inlineStr">
        <is>
          <t>Contract with customer, liability, revenue recognized</t>
        </is>
      </c>
      <c r="B6" s="5" t="n">
        <v>5556425</v>
      </c>
      <c r="C6" s="5" t="n">
        <v>171756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illing in Excess of Costs and Estimated Earnings (Details Narrative) (10-K) - USD ($)</t>
        </is>
      </c>
      <c r="B1" s="2" t="inlineStr">
        <is>
          <t>9 Months Ended</t>
        </is>
      </c>
      <c r="C1" s="2" t="inlineStr">
        <is>
          <t>12 Months Ended</t>
        </is>
      </c>
    </row>
    <row r="2">
      <c r="B2" s="2" t="inlineStr">
        <is>
          <t>Sep. 30, 2020</t>
        </is>
      </c>
      <c r="C2" s="2" t="inlineStr">
        <is>
          <t>Dec. 31, 2019</t>
        </is>
      </c>
      <c r="D2" s="2" t="inlineStr">
        <is>
          <t>Dec. 31, 2018</t>
        </is>
      </c>
    </row>
    <row r="3">
      <c r="A3" s="3" t="inlineStr">
        <is>
          <t>Contractors [Abstract]</t>
        </is>
      </c>
    </row>
    <row r="4">
      <c r="A4" s="4" t="inlineStr">
        <is>
          <t>Costs in excess of billings, current</t>
        </is>
      </c>
      <c r="B4" s="5" t="n">
        <v>140719</v>
      </c>
      <c r="C4" s="5" t="n">
        <v>0</v>
      </c>
    </row>
    <row r="5">
      <c r="A5" s="4" t="inlineStr">
        <is>
          <t>Contract liabilities, excess of revenue recognized</t>
        </is>
      </c>
      <c r="B5" s="4" t="inlineStr">
        <is>
          <t xml:space="preserve"> </t>
        </is>
      </c>
      <c r="C5" s="6" t="n">
        <v>1657998</v>
      </c>
      <c r="D5" s="4" t="inlineStr">
        <is>
          <t xml:space="preserve"> </t>
        </is>
      </c>
    </row>
    <row r="6">
      <c r="A6" s="4" t="inlineStr">
        <is>
          <t>Contract with customer, liability, revenue recognized</t>
        </is>
      </c>
      <c r="B6" s="5" t="n">
        <v>5556425</v>
      </c>
      <c r="C6" s="5" t="n">
        <v>17175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Ownership and Business</t>
        </is>
      </c>
      <c r="B1" s="2" t="inlineStr">
        <is>
          <t>9 Months Ended</t>
        </is>
      </c>
    </row>
    <row r="2">
      <c r="B2" s="2" t="inlineStr">
        <is>
          <t>Sep. 30, 2020</t>
        </is>
      </c>
    </row>
    <row r="3">
      <c r="A3" s="3" t="inlineStr">
        <is>
          <t>Accounting Policies [Abstract]</t>
        </is>
      </c>
    </row>
    <row r="4">
      <c r="A4" s="4" t="inlineStr">
        <is>
          <t>Organization, Ownership and Business</t>
        </is>
      </c>
      <c r="B4" s="4" t="inlineStr">
        <is>
          <t>Note 2 - Organization, Ownership and Business Prior to May 31, 2018, the Company was a 93.2%
owned subsidiary of American International Industries, Inc. (“ American AMIN On April 12, 2019, the Company entered into
a Share Exchange Agreement (the “ Agreement Novopelle Novopelle On April 28, 2020, the Company incorporated
a wholly-owned subsidiary, ZipDoctor, Inc. (“ ZipDoctor On May 15, 2020, the Company entered into a
Securities Purchase Agreement (the “ SPA GCN Life Guru The unaudited consolidated financial statements
include the accounts of the Company and its wholly-owned subsidiaries: VISSIA McKinney, LLC (f/k/a Novopelle Diamond, LLC), VISSIA
Waterway, Inc. (f/k/a Novopelle Waterway, Inc.), Novopelle Tyler, Inc., Legend Nutrition, Inc., Capitol City Solutions USA, Inc.
and ZipDoctor, Inc., and its majority owned subsidiary, Life Guru, Inc. All significant intercompany transactions and balance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chedule of Costs and Estimated Earnings in Excess of Billings on Uncompleted Contract (Details) - USD ($)</t>
        </is>
      </c>
      <c r="B1" s="2" t="inlineStr">
        <is>
          <t>3 Months Ended</t>
        </is>
      </c>
      <c r="D1" s="2" t="inlineStr">
        <is>
          <t>9 Months Ended</t>
        </is>
      </c>
      <c r="F1" s="2" t="inlineStr">
        <is>
          <t>11 Months Ended</t>
        </is>
      </c>
      <c r="G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9</t>
        </is>
      </c>
    </row>
    <row r="3">
      <c r="A3" s="4" t="inlineStr">
        <is>
          <t>Contract Revenues</t>
        </is>
      </c>
      <c r="B3" s="5" t="n">
        <v>680369</v>
      </c>
      <c r="C3" s="5" t="n">
        <v>52085</v>
      </c>
      <c r="D3" s="5" t="n">
        <v>5981221</v>
      </c>
      <c r="E3" s="5" t="n">
        <v>143032</v>
      </c>
      <c r="F3" s="5" t="n">
        <v>35913</v>
      </c>
      <c r="G3" s="5" t="n">
        <v>1913987</v>
      </c>
    </row>
    <row r="4">
      <c r="A4" s="4" t="inlineStr">
        <is>
          <t>Recognized in six months ended September 30, 2020</t>
        </is>
      </c>
      <c r="D4" s="6" t="n">
        <v>5556425</v>
      </c>
      <c r="G4" s="6" t="n">
        <v>1717566</v>
      </c>
    </row>
    <row r="5">
      <c r="A5" s="4" t="inlineStr">
        <is>
          <t>Billing in excess of costs and estimated earnings</t>
        </is>
      </c>
      <c r="B5" s="4" t="inlineStr">
        <is>
          <t xml:space="preserve"> </t>
        </is>
      </c>
      <c r="D5" s="4" t="inlineStr">
        <is>
          <t xml:space="preserve"> </t>
        </is>
      </c>
      <c r="F5" s="4" t="inlineStr">
        <is>
          <t xml:space="preserve"> </t>
        </is>
      </c>
      <c r="G5" s="6" t="n">
        <v>1657998</v>
      </c>
    </row>
    <row r="6">
      <c r="A6" s="4" t="inlineStr">
        <is>
          <t>Normandy [Member]</t>
        </is>
      </c>
    </row>
    <row r="7">
      <c r="A7" s="4" t="inlineStr">
        <is>
          <t>Contract Revenues</t>
        </is>
      </c>
      <c r="D7" s="6" t="n">
        <v>640998</v>
      </c>
      <c r="G7" s="6" t="n">
        <v>640998</v>
      </c>
    </row>
    <row r="8">
      <c r="A8" s="4" t="inlineStr">
        <is>
          <t>Estimated cost of goods sold (COGS)</t>
        </is>
      </c>
      <c r="D8" s="6" t="n">
        <v>578118</v>
      </c>
      <c r="G8" s="6" t="n">
        <v>578118</v>
      </c>
    </row>
    <row r="9">
      <c r="A9" s="4" t="inlineStr">
        <is>
          <t>Estimated Gross Profit</t>
        </is>
      </c>
      <c r="D9" s="5" t="n">
        <v>62880</v>
      </c>
      <c r="G9" s="5" t="n">
        <v>62880</v>
      </c>
    </row>
    <row r="10">
      <c r="A10" s="4" t="inlineStr">
        <is>
          <t>Gross Margin</t>
        </is>
      </c>
      <c r="D10" s="4" t="inlineStr">
        <is>
          <t>10.00%</t>
        </is>
      </c>
      <c r="G10" s="4" t="inlineStr">
        <is>
          <t>10.00%</t>
        </is>
      </c>
    </row>
    <row r="11">
      <c r="A11" s="4" t="inlineStr">
        <is>
          <t>COGS</t>
        </is>
      </c>
      <c r="D11" s="5" t="n">
        <v>329201</v>
      </c>
      <c r="G11" s="5" t="n">
        <v>199482</v>
      </c>
    </row>
    <row r="12">
      <c r="A12" s="4" t="inlineStr">
        <is>
          <t>Total actual COGS</t>
        </is>
      </c>
      <c r="D12" s="5" t="n">
        <v>528683</v>
      </c>
      <c r="G12" s="5" t="n">
        <v>199482</v>
      </c>
    </row>
    <row r="13">
      <c r="A13" s="4" t="inlineStr">
        <is>
          <t>Percentage of completion (POC)</t>
        </is>
      </c>
      <c r="D13" s="4" t="inlineStr">
        <is>
          <t>100.00%</t>
        </is>
      </c>
      <c r="G13" s="4" t="inlineStr">
        <is>
          <t>35.00%</t>
        </is>
      </c>
    </row>
    <row r="14">
      <c r="A14" s="4" t="inlineStr">
        <is>
          <t>Revenues - POC</t>
        </is>
      </c>
      <c r="D14" s="5" t="n">
        <v>640998</v>
      </c>
      <c r="G14" s="5" t="n">
        <v>220886</v>
      </c>
    </row>
    <row r="15">
      <c r="A15" s="4" t="inlineStr">
        <is>
          <t>less: previously recognized</t>
        </is>
      </c>
      <c r="D15" s="6" t="n">
        <v>-220886</v>
      </c>
      <c r="G15" s="4" t="inlineStr">
        <is>
          <t xml:space="preserve"> </t>
        </is>
      </c>
    </row>
    <row r="16">
      <c r="A16" s="4" t="inlineStr">
        <is>
          <t>Recognized in six months ended September 30, 2020</t>
        </is>
      </c>
      <c r="D16" s="6" t="n">
        <v>420112</v>
      </c>
      <c r="G16" s="6" t="n">
        <v>220886</v>
      </c>
    </row>
    <row r="17">
      <c r="A17" s="4" t="inlineStr">
        <is>
          <t>Bill to Date</t>
        </is>
      </c>
      <c r="B17" s="6" t="n">
        <v>640998</v>
      </c>
      <c r="D17" s="6" t="n">
        <v>640998</v>
      </c>
      <c r="G17" s="6" t="n">
        <v>302999</v>
      </c>
    </row>
    <row r="18">
      <c r="A18" s="4" t="inlineStr">
        <is>
          <t>Billing in excess of costs and estimated earnings</t>
        </is>
      </c>
      <c r="B18" s="4" t="inlineStr">
        <is>
          <t xml:space="preserve"> </t>
        </is>
      </c>
      <c r="D18" s="4" t="inlineStr">
        <is>
          <t xml:space="preserve"> </t>
        </is>
      </c>
      <c r="G18" s="6" t="n">
        <v>82113</v>
      </c>
    </row>
    <row r="19">
      <c r="A19" s="4" t="inlineStr">
        <is>
          <t>Gateway Village [Member]</t>
        </is>
      </c>
    </row>
    <row r="20">
      <c r="A20" s="4" t="inlineStr">
        <is>
          <t>Contract Revenues</t>
        </is>
      </c>
      <c r="D20" s="6" t="n">
        <v>6692266</v>
      </c>
      <c r="G20" s="6" t="n">
        <v>6692266</v>
      </c>
    </row>
    <row r="21">
      <c r="A21" s="4" t="inlineStr">
        <is>
          <t>Estimated cost of goods sold (COGS)</t>
        </is>
      </c>
      <c r="D21" s="6" t="n">
        <v>4960215</v>
      </c>
      <c r="G21" s="6" t="n">
        <v>4725912</v>
      </c>
    </row>
    <row r="22">
      <c r="A22" s="4" t="inlineStr">
        <is>
          <t>Estimated Gross Profit</t>
        </is>
      </c>
      <c r="D22" s="5" t="n">
        <v>1732051</v>
      </c>
      <c r="G22" s="5" t="n">
        <v>1966354</v>
      </c>
    </row>
    <row r="23">
      <c r="A23" s="4" t="inlineStr">
        <is>
          <t>Gross Margin</t>
        </is>
      </c>
      <c r="D23" s="4" t="inlineStr">
        <is>
          <t>26.00%</t>
        </is>
      </c>
      <c r="G23" s="4" t="inlineStr">
        <is>
          <t>29.00%</t>
        </is>
      </c>
    </row>
    <row r="24">
      <c r="A24" s="4" t="inlineStr">
        <is>
          <t>COGS</t>
        </is>
      </c>
      <c r="D24" s="5" t="n">
        <v>3475730</v>
      </c>
      <c r="G24" s="5" t="n">
        <v>1444397</v>
      </c>
    </row>
    <row r="25">
      <c r="A25" s="4" t="inlineStr">
        <is>
          <t>Total actual COGS</t>
        </is>
      </c>
      <c r="D25" s="5" t="n">
        <v>4920127</v>
      </c>
      <c r="G25" s="5" t="n">
        <v>1444397</v>
      </c>
    </row>
    <row r="26">
      <c r="A26" s="4" t="inlineStr">
        <is>
          <t>Percentage of completion (POC)</t>
        </is>
      </c>
      <c r="D26" s="4" t="inlineStr">
        <is>
          <t>99.00%</t>
        </is>
      </c>
      <c r="G26" s="4" t="inlineStr">
        <is>
          <t>31.00%</t>
        </is>
      </c>
    </row>
    <row r="27">
      <c r="A27" s="4" t="inlineStr">
        <is>
          <t>Revenues - POC</t>
        </is>
      </c>
      <c r="D27" s="5" t="n">
        <v>6632993</v>
      </c>
      <c r="G27" s="5" t="n">
        <v>1496680</v>
      </c>
    </row>
    <row r="28">
      <c r="A28" s="4" t="inlineStr">
        <is>
          <t>less: previously recognized</t>
        </is>
      </c>
      <c r="D28" s="6" t="n">
        <v>-1496680</v>
      </c>
      <c r="G28" s="4" t="inlineStr">
        <is>
          <t xml:space="preserve"> </t>
        </is>
      </c>
    </row>
    <row r="29">
      <c r="A29" s="4" t="inlineStr">
        <is>
          <t>Recognized in six months ended September 30, 2020</t>
        </is>
      </c>
      <c r="D29" s="6" t="n">
        <v>5136313</v>
      </c>
      <c r="G29" s="6" t="n">
        <v>1496680</v>
      </c>
    </row>
    <row r="30">
      <c r="A30" s="4" t="inlineStr">
        <is>
          <t>Bill to Date</t>
        </is>
      </c>
      <c r="B30" s="6" t="n">
        <v>6492274</v>
      </c>
      <c r="D30" s="6" t="n">
        <v>6492274</v>
      </c>
      <c r="G30" s="6" t="n">
        <v>3072565</v>
      </c>
    </row>
    <row r="31">
      <c r="A31" s="4" t="inlineStr">
        <is>
          <t>Billing in excess of costs and estimated earnings</t>
        </is>
      </c>
      <c r="B31" s="6" t="n">
        <v>140719</v>
      </c>
      <c r="D31" s="6" t="n">
        <v>140719</v>
      </c>
      <c r="G31" s="6" t="n">
        <v>1575885</v>
      </c>
    </row>
    <row r="32">
      <c r="A32" s="4" t="inlineStr">
        <is>
          <t>Long-Term Contracts [Member]</t>
        </is>
      </c>
    </row>
    <row r="33">
      <c r="A33" s="4" t="inlineStr">
        <is>
          <t>COGS</t>
        </is>
      </c>
      <c r="D33" s="6" t="n">
        <v>3804931</v>
      </c>
      <c r="G33" s="6" t="n">
        <v>1643879</v>
      </c>
    </row>
    <row r="34">
      <c r="A34" s="4" t="inlineStr">
        <is>
          <t>Revenues - POC</t>
        </is>
      </c>
      <c r="G34" s="6" t="n">
        <v>1717566</v>
      </c>
    </row>
    <row r="35">
      <c r="A35" s="4" t="inlineStr">
        <is>
          <t>Recognized in six months ended September 30, 2020</t>
        </is>
      </c>
      <c r="D35" s="6" t="n">
        <v>5556425</v>
      </c>
    </row>
    <row r="36">
      <c r="A36" s="4" t="inlineStr">
        <is>
          <t>Bill to Date</t>
        </is>
      </c>
      <c r="B36" s="6" t="n">
        <v>7133272</v>
      </c>
      <c r="D36" s="6" t="n">
        <v>7133272</v>
      </c>
      <c r="G36" s="6" t="n">
        <v>3375564</v>
      </c>
    </row>
    <row r="37">
      <c r="A37" s="4" t="inlineStr">
        <is>
          <t>Billing in excess of costs and estimated earnings</t>
        </is>
      </c>
      <c r="B37" s="5" t="n">
        <v>140719</v>
      </c>
      <c r="D37" s="5" t="n">
        <v>140719</v>
      </c>
      <c r="G37" s="5" t="n">
        <v>165799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Billing in Excess of Costs and Estimated Earnings - Schedule of Billing in Excess of Costs and Estimated Earnings (Details) (10-K) - USD ($)</t>
        </is>
      </c>
      <c r="B1" s="2" t="inlineStr">
        <is>
          <t>3 Months Ended</t>
        </is>
      </c>
      <c r="D1" s="2" t="inlineStr">
        <is>
          <t>9 Months Ended</t>
        </is>
      </c>
      <c r="F1" s="2" t="inlineStr">
        <is>
          <t>11 Months Ended</t>
        </is>
      </c>
      <c r="G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9</t>
        </is>
      </c>
    </row>
    <row r="3">
      <c r="A3" s="4" t="inlineStr">
        <is>
          <t>Contract Revenues</t>
        </is>
      </c>
      <c r="B3" s="5" t="n">
        <v>680369</v>
      </c>
      <c r="C3" s="5" t="n">
        <v>52085</v>
      </c>
      <c r="D3" s="5" t="n">
        <v>5981221</v>
      </c>
      <c r="E3" s="5" t="n">
        <v>143032</v>
      </c>
      <c r="F3" s="5" t="n">
        <v>35913</v>
      </c>
      <c r="G3" s="5" t="n">
        <v>1913987</v>
      </c>
    </row>
    <row r="4">
      <c r="A4" s="4" t="inlineStr">
        <is>
          <t>recognized in 2019</t>
        </is>
      </c>
      <c r="D4" s="6" t="n">
        <v>5556425</v>
      </c>
      <c r="G4" s="6" t="n">
        <v>1717566</v>
      </c>
    </row>
    <row r="5">
      <c r="A5" s="4" t="inlineStr">
        <is>
          <t>Billing in excess of costs and estimated earnings</t>
        </is>
      </c>
      <c r="B5" s="4" t="inlineStr">
        <is>
          <t xml:space="preserve"> </t>
        </is>
      </c>
      <c r="D5" s="4" t="inlineStr">
        <is>
          <t xml:space="preserve"> </t>
        </is>
      </c>
      <c r="F5" s="4" t="inlineStr">
        <is>
          <t xml:space="preserve"> </t>
        </is>
      </c>
      <c r="G5" s="6" t="n">
        <v>1657998</v>
      </c>
    </row>
    <row r="6">
      <c r="A6" s="4" t="inlineStr">
        <is>
          <t>Normandy [Member]</t>
        </is>
      </c>
    </row>
    <row r="7">
      <c r="A7" s="4" t="inlineStr">
        <is>
          <t>Contract Revenues</t>
        </is>
      </c>
      <c r="D7" s="6" t="n">
        <v>640998</v>
      </c>
      <c r="G7" s="6" t="n">
        <v>640998</v>
      </c>
    </row>
    <row r="8">
      <c r="A8" s="4" t="inlineStr">
        <is>
          <t>Estimated cost of goods sold (COGS)</t>
        </is>
      </c>
      <c r="D8" s="6" t="n">
        <v>578118</v>
      </c>
      <c r="G8" s="6" t="n">
        <v>578118</v>
      </c>
    </row>
    <row r="9">
      <c r="A9" s="4" t="inlineStr">
        <is>
          <t>Estimated Gross Profit</t>
        </is>
      </c>
      <c r="D9" s="5" t="n">
        <v>62880</v>
      </c>
      <c r="G9" s="5" t="n">
        <v>62880</v>
      </c>
    </row>
    <row r="10">
      <c r="A10" s="4" t="inlineStr">
        <is>
          <t>Gross Margin</t>
        </is>
      </c>
      <c r="D10" s="4" t="inlineStr">
        <is>
          <t>10.00%</t>
        </is>
      </c>
      <c r="G10" s="4" t="inlineStr">
        <is>
          <t>10.00%</t>
        </is>
      </c>
    </row>
    <row r="11">
      <c r="A11" s="4" t="inlineStr">
        <is>
          <t>COGS in 2019</t>
        </is>
      </c>
      <c r="D11" s="5" t="n">
        <v>329201</v>
      </c>
      <c r="G11" s="5" t="n">
        <v>199482</v>
      </c>
    </row>
    <row r="12">
      <c r="A12" s="4" t="inlineStr">
        <is>
          <t>Total actual COGS</t>
        </is>
      </c>
      <c r="D12" s="5" t="n">
        <v>528683</v>
      </c>
      <c r="G12" s="5" t="n">
        <v>199482</v>
      </c>
    </row>
    <row r="13">
      <c r="A13" s="4" t="inlineStr">
        <is>
          <t>Percentage of completion</t>
        </is>
      </c>
      <c r="D13" s="4" t="inlineStr">
        <is>
          <t>100.00%</t>
        </is>
      </c>
      <c r="G13" s="4" t="inlineStr">
        <is>
          <t>35.00%</t>
        </is>
      </c>
    </row>
    <row r="14">
      <c r="A14" s="4" t="inlineStr">
        <is>
          <t>Revenues - POC</t>
        </is>
      </c>
      <c r="D14" s="5" t="n">
        <v>640998</v>
      </c>
      <c r="G14" s="5" t="n">
        <v>220886</v>
      </c>
    </row>
    <row r="15">
      <c r="A15" s="4" t="inlineStr">
        <is>
          <t>less: previously recognized</t>
        </is>
      </c>
      <c r="D15" s="6" t="n">
        <v>-220886</v>
      </c>
      <c r="G15" s="4" t="inlineStr">
        <is>
          <t xml:space="preserve"> </t>
        </is>
      </c>
    </row>
    <row r="16">
      <c r="A16" s="4" t="inlineStr">
        <is>
          <t>recognized in 2019</t>
        </is>
      </c>
      <c r="D16" s="6" t="n">
        <v>420112</v>
      </c>
      <c r="G16" s="6" t="n">
        <v>220886</v>
      </c>
    </row>
    <row r="17">
      <c r="A17" s="4" t="inlineStr">
        <is>
          <t>Bill to Date</t>
        </is>
      </c>
      <c r="B17" s="6" t="n">
        <v>640998</v>
      </c>
      <c r="D17" s="6" t="n">
        <v>640998</v>
      </c>
      <c r="G17" s="6" t="n">
        <v>302999</v>
      </c>
    </row>
    <row r="18">
      <c r="A18" s="4" t="inlineStr">
        <is>
          <t>Billing in excess of costs and estimated earnings</t>
        </is>
      </c>
      <c r="B18" s="4" t="inlineStr">
        <is>
          <t xml:space="preserve"> </t>
        </is>
      </c>
      <c r="D18" s="4" t="inlineStr">
        <is>
          <t xml:space="preserve"> </t>
        </is>
      </c>
      <c r="G18" s="6" t="n">
        <v>82113</v>
      </c>
    </row>
    <row r="19">
      <c r="A19" s="4" t="inlineStr">
        <is>
          <t>Gateway Village [Member]</t>
        </is>
      </c>
    </row>
    <row r="20">
      <c r="A20" s="4" t="inlineStr">
        <is>
          <t>Contract Revenues</t>
        </is>
      </c>
      <c r="D20" s="6" t="n">
        <v>6692266</v>
      </c>
      <c r="G20" s="6" t="n">
        <v>6692266</v>
      </c>
    </row>
    <row r="21">
      <c r="A21" s="4" t="inlineStr">
        <is>
          <t>Estimated cost of goods sold (COGS)</t>
        </is>
      </c>
      <c r="D21" s="6" t="n">
        <v>4960215</v>
      </c>
      <c r="G21" s="6" t="n">
        <v>4725912</v>
      </c>
    </row>
    <row r="22">
      <c r="A22" s="4" t="inlineStr">
        <is>
          <t>Estimated Gross Profit</t>
        </is>
      </c>
      <c r="D22" s="5" t="n">
        <v>1732051</v>
      </c>
      <c r="G22" s="5" t="n">
        <v>1966354</v>
      </c>
    </row>
    <row r="23">
      <c r="A23" s="4" t="inlineStr">
        <is>
          <t>Gross Margin</t>
        </is>
      </c>
      <c r="D23" s="4" t="inlineStr">
        <is>
          <t>26.00%</t>
        </is>
      </c>
      <c r="G23" s="4" t="inlineStr">
        <is>
          <t>29.00%</t>
        </is>
      </c>
    </row>
    <row r="24">
      <c r="A24" s="4" t="inlineStr">
        <is>
          <t>COGS in 2019</t>
        </is>
      </c>
      <c r="D24" s="5" t="n">
        <v>3475730</v>
      </c>
      <c r="G24" s="5" t="n">
        <v>1444397</v>
      </c>
    </row>
    <row r="25">
      <c r="A25" s="4" t="inlineStr">
        <is>
          <t>Total actual COGS</t>
        </is>
      </c>
      <c r="D25" s="5" t="n">
        <v>4920127</v>
      </c>
      <c r="G25" s="5" t="n">
        <v>1444397</v>
      </c>
    </row>
    <row r="26">
      <c r="A26" s="4" t="inlineStr">
        <is>
          <t>Percentage of completion</t>
        </is>
      </c>
      <c r="D26" s="4" t="inlineStr">
        <is>
          <t>99.00%</t>
        </is>
      </c>
      <c r="G26" s="4" t="inlineStr">
        <is>
          <t>31.00%</t>
        </is>
      </c>
    </row>
    <row r="27">
      <c r="A27" s="4" t="inlineStr">
        <is>
          <t>Revenues - POC</t>
        </is>
      </c>
      <c r="D27" s="5" t="n">
        <v>6632993</v>
      </c>
      <c r="G27" s="5" t="n">
        <v>1496680</v>
      </c>
    </row>
    <row r="28">
      <c r="A28" s="4" t="inlineStr">
        <is>
          <t>less: previously recognized</t>
        </is>
      </c>
      <c r="D28" s="6" t="n">
        <v>-1496680</v>
      </c>
      <c r="G28" s="4" t="inlineStr">
        <is>
          <t xml:space="preserve"> </t>
        </is>
      </c>
    </row>
    <row r="29">
      <c r="A29" s="4" t="inlineStr">
        <is>
          <t>recognized in 2019</t>
        </is>
      </c>
      <c r="D29" s="6" t="n">
        <v>5136313</v>
      </c>
      <c r="G29" s="6" t="n">
        <v>1496680</v>
      </c>
    </row>
    <row r="30">
      <c r="A30" s="4" t="inlineStr">
        <is>
          <t>Bill to Date</t>
        </is>
      </c>
      <c r="B30" s="6" t="n">
        <v>6492274</v>
      </c>
      <c r="D30" s="6" t="n">
        <v>6492274</v>
      </c>
      <c r="G30" s="6" t="n">
        <v>3072565</v>
      </c>
    </row>
    <row r="31">
      <c r="A31" s="4" t="inlineStr">
        <is>
          <t>Billing in excess of costs and estimated earnings</t>
        </is>
      </c>
      <c r="B31" s="6" t="n">
        <v>140719</v>
      </c>
      <c r="D31" s="6" t="n">
        <v>140719</v>
      </c>
      <c r="G31" s="6" t="n">
        <v>1575885</v>
      </c>
    </row>
    <row r="32">
      <c r="A32" s="4" t="inlineStr">
        <is>
          <t>Long-Term Contracts [Member]</t>
        </is>
      </c>
    </row>
    <row r="33">
      <c r="A33" s="4" t="inlineStr">
        <is>
          <t>COGS in 2019</t>
        </is>
      </c>
      <c r="D33" s="6" t="n">
        <v>3804931</v>
      </c>
      <c r="G33" s="6" t="n">
        <v>1643879</v>
      </c>
    </row>
    <row r="34">
      <c r="A34" s="4" t="inlineStr">
        <is>
          <t>Revenues - POC</t>
        </is>
      </c>
      <c r="G34" s="6" t="n">
        <v>1717566</v>
      </c>
    </row>
    <row r="35">
      <c r="A35" s="4" t="inlineStr">
        <is>
          <t>recognized in 2019</t>
        </is>
      </c>
      <c r="D35" s="6" t="n">
        <v>5556425</v>
      </c>
    </row>
    <row r="36">
      <c r="A36" s="4" t="inlineStr">
        <is>
          <t>Bill to Date</t>
        </is>
      </c>
      <c r="B36" s="6" t="n">
        <v>7133272</v>
      </c>
      <c r="D36" s="6" t="n">
        <v>7133272</v>
      </c>
      <c r="G36" s="6" t="n">
        <v>3375564</v>
      </c>
    </row>
    <row r="37">
      <c r="A37" s="4" t="inlineStr">
        <is>
          <t>Billing in excess of costs and estimated earnings</t>
        </is>
      </c>
      <c r="B37" s="5" t="n">
        <v>140719</v>
      </c>
      <c r="D37" s="5" t="n">
        <v>140719</v>
      </c>
      <c r="G37" s="5" t="n">
        <v>165799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Income Taxes (Details Narrative) - USD ($)</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Net operating loss carryforwards</t>
        </is>
      </c>
      <c r="B4" s="5" t="n">
        <v>836066</v>
      </c>
      <c r="C4" s="5" t="n">
        <v>692653</v>
      </c>
    </row>
    <row r="5">
      <c r="A5" s="4" t="inlineStr">
        <is>
          <t>Net operating loss carryforwards expiration, description</t>
        </is>
      </c>
      <c r="B5" s="4" t="inlineStr">
        <is>
          <t>Expire beginning 2029</t>
        </is>
      </c>
      <c r="C5" s="4" t="inlineStr">
        <is>
          <t>Expire beginning 2029</t>
        </is>
      </c>
    </row>
    <row r="6">
      <c r="A6" s="4" t="inlineStr">
        <is>
          <t>Percentage for valuation allowance for deferred tax asset</t>
        </is>
      </c>
      <c r="B6" s="4" t="inlineStr">
        <is>
          <t>100.00%</t>
        </is>
      </c>
      <c r="C6" s="4" t="inlineStr">
        <is>
          <t>10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Income Taxes (Details Narrative) (10-K) - USD ($)</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Net operating loss carryforwards</t>
        </is>
      </c>
      <c r="B4" s="5" t="n">
        <v>836066</v>
      </c>
      <c r="C4" s="5" t="n">
        <v>692653</v>
      </c>
    </row>
    <row r="5">
      <c r="A5" s="4" t="inlineStr">
        <is>
          <t>Net operating loss carryforwards expiration, description</t>
        </is>
      </c>
      <c r="B5" s="4" t="inlineStr">
        <is>
          <t>Expire beginning 2029</t>
        </is>
      </c>
      <c r="C5" s="4" t="inlineStr">
        <is>
          <t>Expire beginning 2029</t>
        </is>
      </c>
    </row>
    <row r="6">
      <c r="A6" s="4" t="inlineStr">
        <is>
          <t>Percentage for valuation allowance for deferred tax asset</t>
        </is>
      </c>
      <c r="B6" s="4" t="inlineStr">
        <is>
          <t>100.00%</t>
        </is>
      </c>
      <c r="C6" s="4" t="inlineStr">
        <is>
          <t>1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Income Tax (Details) - USD ($)</t>
        </is>
      </c>
      <c r="B1" s="2" t="inlineStr">
        <is>
          <t>Sep. 30, 2020</t>
        </is>
      </c>
      <c r="C1" s="2" t="inlineStr">
        <is>
          <t>Dec. 31, 2019</t>
        </is>
      </c>
    </row>
    <row r="2">
      <c r="A2" s="3" t="inlineStr">
        <is>
          <t>Income Tax Disclosure [Abstract]</t>
        </is>
      </c>
    </row>
    <row r="3">
      <c r="A3" s="4" t="inlineStr">
        <is>
          <t>Net Operating Loss</t>
        </is>
      </c>
      <c r="B3" s="5" t="n">
        <v>175574</v>
      </c>
      <c r="C3" s="5" t="n">
        <v>143878</v>
      </c>
    </row>
    <row r="4">
      <c r="A4" s="4" t="inlineStr">
        <is>
          <t>Valuation Allowance</t>
        </is>
      </c>
      <c r="B4" s="6" t="n">
        <v>-175574</v>
      </c>
      <c r="C4" s="6" t="n">
        <v>-143878</v>
      </c>
    </row>
    <row r="5">
      <c r="A5" s="4" t="inlineStr">
        <is>
          <t>Net Deferred Asset</t>
        </is>
      </c>
      <c r="B5" s="4" t="inlineStr">
        <is>
          <t xml:space="preserve"> </t>
        </is>
      </c>
      <c r="C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Deferred Income Tax (Details) (10-K) - USD ($)</t>
        </is>
      </c>
      <c r="B1" s="2" t="inlineStr">
        <is>
          <t>Sep. 30, 2020</t>
        </is>
      </c>
      <c r="C1" s="2" t="inlineStr">
        <is>
          <t>Dec. 31, 2019</t>
        </is>
      </c>
    </row>
    <row r="2">
      <c r="A2" s="3" t="inlineStr">
        <is>
          <t>Income Tax Disclosure [Abstract]</t>
        </is>
      </c>
    </row>
    <row r="3">
      <c r="A3" s="4" t="inlineStr">
        <is>
          <t>Net Operating Loss</t>
        </is>
      </c>
      <c r="B3" s="5" t="n">
        <v>175574</v>
      </c>
      <c r="C3" s="5" t="n">
        <v>143878</v>
      </c>
    </row>
    <row r="4">
      <c r="A4" s="4" t="inlineStr">
        <is>
          <t>Valuation Allowance</t>
        </is>
      </c>
      <c r="B4" s="6" t="n">
        <v>-175574</v>
      </c>
      <c r="C4" s="6" t="n">
        <v>-143878</v>
      </c>
    </row>
    <row r="5">
      <c r="A5" s="4" t="inlineStr">
        <is>
          <t>Net Deferred Asset</t>
        </is>
      </c>
      <c r="B5" s="4" t="inlineStr">
        <is>
          <t xml:space="preserve"> </t>
        </is>
      </c>
      <c r="C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80"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80" customWidth="1" min="22" max="22"/>
    <col width="14" customWidth="1" min="23" max="23"/>
    <col width="14" customWidth="1" min="24" max="24"/>
    <col width="14" customWidth="1" min="25" max="25"/>
  </cols>
  <sheetData>
    <row r="1">
      <c r="A1" s="1" t="inlineStr">
        <is>
          <t>Capital Stock (Details Narrative) - USD ($)</t>
        </is>
      </c>
      <c r="B1" s="2" t="inlineStr">
        <is>
          <t>Sep. 08, 2020</t>
        </is>
      </c>
      <c r="C1" s="2" t="inlineStr">
        <is>
          <t>Aug. 28, 2020</t>
        </is>
      </c>
      <c r="D1" s="2" t="inlineStr">
        <is>
          <t>Aug. 26, 2020</t>
        </is>
      </c>
      <c r="E1" s="2" t="inlineStr">
        <is>
          <t>Jul. 27, 2020</t>
        </is>
      </c>
      <c r="F1" s="2" t="inlineStr">
        <is>
          <t>Jun. 04, 2020</t>
        </is>
      </c>
      <c r="G1" s="2" t="inlineStr">
        <is>
          <t>Jun. 02, 2020</t>
        </is>
      </c>
      <c r="H1" s="2" t="inlineStr">
        <is>
          <t>May 22, 2020</t>
        </is>
      </c>
      <c r="I1" s="2" t="inlineStr">
        <is>
          <t>May 20, 2020</t>
        </is>
      </c>
      <c r="J1" s="2" t="inlineStr">
        <is>
          <t>May 15, 2020</t>
        </is>
      </c>
      <c r="K1" s="2" t="inlineStr">
        <is>
          <t>Apr. 02, 2020</t>
        </is>
      </c>
      <c r="L1" s="2" t="inlineStr">
        <is>
          <t>Feb. 28, 2020</t>
        </is>
      </c>
      <c r="M1" s="2" t="inlineStr">
        <is>
          <t>Jan. 17, 2020</t>
        </is>
      </c>
      <c r="N1" s="2" t="inlineStr">
        <is>
          <t>Jan. 13, 2020</t>
        </is>
      </c>
      <c r="O1" s="2" t="inlineStr">
        <is>
          <t>Jan. 03, 2020</t>
        </is>
      </c>
      <c r="P1" s="2" t="inlineStr">
        <is>
          <t>Jan. 02, 2020</t>
        </is>
      </c>
      <c r="Q1" s="2" t="inlineStr">
        <is>
          <t>Jul. 05, 2019</t>
        </is>
      </c>
      <c r="R1" s="2" t="inlineStr">
        <is>
          <t>Sep. 30, 2020</t>
        </is>
      </c>
      <c r="S1" s="2" t="inlineStr">
        <is>
          <t>Jun. 30, 2020</t>
        </is>
      </c>
      <c r="T1" s="2" t="inlineStr">
        <is>
          <t>Sep. 30, 2020</t>
        </is>
      </c>
      <c r="U1" s="2" t="inlineStr">
        <is>
          <t>Sep. 30, 2019</t>
        </is>
      </c>
      <c r="V1" s="2" t="inlineStr">
        <is>
          <t>Dec. 31, 2019</t>
        </is>
      </c>
      <c r="W1" s="2" t="inlineStr">
        <is>
          <t>Nov. 26, 2019</t>
        </is>
      </c>
      <c r="X1" s="2" t="inlineStr">
        <is>
          <t>Apr. 12, 2019</t>
        </is>
      </c>
      <c r="Y1" s="2" t="inlineStr">
        <is>
          <t>Dec. 31, 2018</t>
        </is>
      </c>
    </row>
    <row r="2">
      <c r="A2" s="4" t="inlineStr">
        <is>
          <t>Preferred stock, shares authorized</t>
        </is>
      </c>
      <c r="R2" s="6" t="n">
        <v>5000000</v>
      </c>
      <c r="T2" s="6" t="n">
        <v>5000000</v>
      </c>
      <c r="V2" s="6" t="n">
        <v>5000000</v>
      </c>
      <c r="Y2" s="6" t="n">
        <v>5000000</v>
      </c>
    </row>
    <row r="3">
      <c r="A3" s="4" t="inlineStr">
        <is>
          <t>Preferred stock, par value</t>
        </is>
      </c>
      <c r="R3" s="7" t="n">
        <v>0.0001</v>
      </c>
      <c r="T3" s="7" t="n">
        <v>0.0001</v>
      </c>
      <c r="V3" s="7" t="n">
        <v>0.0001</v>
      </c>
      <c r="Y3" s="7" t="n">
        <v>0.0001</v>
      </c>
    </row>
    <row r="4">
      <c r="A4" s="4" t="inlineStr">
        <is>
          <t>Debt instrument, description</t>
        </is>
      </c>
      <c r="T4" s="4" t="inlineStr">
        <is>
          <t>An event of default adjusting the interest rate would occur initially 0% of the time for all notes with increases 1% per month to a maximum of 10% with the corresponding penalty.</t>
        </is>
      </c>
      <c r="V4" s="4" t="inlineStr">
        <is>
          <t>An event of default adjusting the interest rate would occur initially 0% of the time for all notes with increases 1% per month to a maximum of 10% with the corresponding penalty.</t>
        </is>
      </c>
    </row>
    <row r="5">
      <c r="A5" s="4" t="inlineStr">
        <is>
          <t>Preferred stock, shares issued</t>
        </is>
      </c>
      <c r="R5" s="6" t="n">
        <v>3</v>
      </c>
      <c r="T5" s="6" t="n">
        <v>3</v>
      </c>
      <c r="V5" s="6" t="n">
        <v>0</v>
      </c>
      <c r="Y5" s="6" t="n">
        <v>0</v>
      </c>
    </row>
    <row r="6">
      <c r="A6" s="4" t="inlineStr">
        <is>
          <t>Preferred stock, shares outstanding</t>
        </is>
      </c>
      <c r="R6" s="6" t="n">
        <v>3</v>
      </c>
      <c r="T6" s="6" t="n">
        <v>3</v>
      </c>
      <c r="V6" s="6" t="n">
        <v>0</v>
      </c>
      <c r="Y6" s="6" t="n">
        <v>0</v>
      </c>
    </row>
    <row r="7">
      <c r="A7" s="4" t="inlineStr">
        <is>
          <t>Common stock, shares authorized</t>
        </is>
      </c>
      <c r="R7" s="6" t="n">
        <v>195000000</v>
      </c>
      <c r="T7" s="6" t="n">
        <v>195000000</v>
      </c>
      <c r="V7" s="6" t="n">
        <v>195000000</v>
      </c>
      <c r="Y7" s="6" t="n">
        <v>195000000</v>
      </c>
    </row>
    <row r="8">
      <c r="A8" s="4" t="inlineStr">
        <is>
          <t>Common stock, par value</t>
        </is>
      </c>
      <c r="R8" s="7" t="n">
        <v>0.0001</v>
      </c>
      <c r="T8" s="7" t="n">
        <v>0.0001</v>
      </c>
      <c r="V8" s="7" t="n">
        <v>0.0001</v>
      </c>
      <c r="Y8" s="7" t="n">
        <v>0.0001</v>
      </c>
    </row>
    <row r="9">
      <c r="A9" s="4" t="inlineStr">
        <is>
          <t>Common stock, shares issued</t>
        </is>
      </c>
      <c r="R9" s="6" t="n">
        <v>40444575</v>
      </c>
      <c r="T9" s="6" t="n">
        <v>40444575</v>
      </c>
      <c r="V9" s="6" t="n">
        <v>27208356</v>
      </c>
      <c r="Y9" s="6" t="n">
        <v>18000000</v>
      </c>
    </row>
    <row r="10">
      <c r="A10" s="4" t="inlineStr">
        <is>
          <t>Common stock, shares outstanding</t>
        </is>
      </c>
      <c r="R10" s="6" t="n">
        <v>40444575</v>
      </c>
      <c r="T10" s="6" t="n">
        <v>40444575</v>
      </c>
      <c r="V10" s="6" t="n">
        <v>27208356</v>
      </c>
      <c r="Y10" s="6" t="n">
        <v>18000000</v>
      </c>
    </row>
    <row r="11">
      <c r="A11" s="4" t="inlineStr">
        <is>
          <t>Number of shares issued during period, values</t>
        </is>
      </c>
      <c r="T11" s="5" t="n">
        <v>46500</v>
      </c>
      <c r="U11" s="5" t="n">
        <v>10000</v>
      </c>
      <c r="V11" s="5" t="n">
        <v>10000</v>
      </c>
    </row>
    <row r="12">
      <c r="A12" s="4" t="inlineStr">
        <is>
          <t>Debt instrument, face amount</t>
        </is>
      </c>
      <c r="R12" s="5" t="n">
        <v>71758</v>
      </c>
      <c r="T12" s="6" t="n">
        <v>71758</v>
      </c>
    </row>
    <row r="13">
      <c r="A13" s="4" t="inlineStr">
        <is>
          <t>Number of shares issued for services, value</t>
        </is>
      </c>
      <c r="T13" s="6" t="n">
        <v>1238950</v>
      </c>
      <c r="U13" s="5" t="n">
        <v>1837750</v>
      </c>
      <c r="V13" s="5" t="n">
        <v>2303390</v>
      </c>
    </row>
    <row r="14">
      <c r="A14" s="4" t="inlineStr">
        <is>
          <t>Returned to Treasury and Cancelled Shares [Member]</t>
        </is>
      </c>
    </row>
    <row r="15">
      <c r="A15" s="4" t="inlineStr">
        <is>
          <t>Number of common stock cancelled</t>
        </is>
      </c>
      <c r="V15" s="6" t="n">
        <v>4250000</v>
      </c>
    </row>
    <row r="16">
      <c r="A16" s="4" t="inlineStr">
        <is>
          <t>Shares Returned to Treasury [Member]</t>
        </is>
      </c>
    </row>
    <row r="17">
      <c r="A17" s="4" t="inlineStr">
        <is>
          <t>Number of common stock cancelled</t>
        </is>
      </c>
      <c r="R17" s="6" t="n">
        <v>1000000</v>
      </c>
    </row>
    <row r="18">
      <c r="A18" s="4" t="inlineStr">
        <is>
          <t>Four Long-Term Notes [Member]</t>
        </is>
      </c>
    </row>
    <row r="19">
      <c r="A19" s="4" t="inlineStr">
        <is>
          <t>Debt instrument, face amount</t>
        </is>
      </c>
      <c r="X19" s="5" t="n">
        <v>350000</v>
      </c>
    </row>
    <row r="20">
      <c r="A20" s="4" t="inlineStr">
        <is>
          <t>Unrelated Party [member]</t>
        </is>
      </c>
    </row>
    <row r="21">
      <c r="A21" s="4" t="inlineStr">
        <is>
          <t>Shares issued, price per share</t>
        </is>
      </c>
      <c r="C21" s="8" t="n">
        <v>0.33</v>
      </c>
      <c r="D21" s="8" t="n">
        <v>0.33</v>
      </c>
    </row>
    <row r="22">
      <c r="A22" s="4" t="inlineStr">
        <is>
          <t>Number of shares issued during period, shares</t>
        </is>
      </c>
      <c r="C22" s="6" t="n">
        <v>895722</v>
      </c>
      <c r="D22" s="6" t="n">
        <v>242407</v>
      </c>
    </row>
    <row r="23">
      <c r="A23" s="4" t="inlineStr">
        <is>
          <t>Settlement of loan</t>
        </is>
      </c>
      <c r="C23" s="5" t="n">
        <v>186310</v>
      </c>
      <c r="D23" s="5" t="n">
        <v>48203</v>
      </c>
    </row>
    <row r="24">
      <c r="A24" s="4" t="inlineStr">
        <is>
          <t>Mr. Dickens [Member]</t>
        </is>
      </c>
    </row>
    <row r="25">
      <c r="A25" s="4" t="inlineStr">
        <is>
          <t>Stock Based Compensation</t>
        </is>
      </c>
      <c r="S25" s="5" t="n">
        <v>840000</v>
      </c>
      <c r="T25" s="5" t="n">
        <v>280000</v>
      </c>
    </row>
    <row r="26">
      <c r="A26" s="4" t="inlineStr">
        <is>
          <t>Number of shares grant during period</t>
        </is>
      </c>
      <c r="R26" s="6" t="n">
        <v>250000</v>
      </c>
      <c r="S26" s="6" t="n">
        <v>250000</v>
      </c>
      <c r="T26" s="6" t="n">
        <v>250000</v>
      </c>
    </row>
    <row r="27">
      <c r="A27" s="4" t="inlineStr">
        <is>
          <t>Shares issued, price per share</t>
        </is>
      </c>
      <c r="R27" s="8" t="n">
        <v>1.12</v>
      </c>
      <c r="T27" s="8" t="n">
        <v>1.12</v>
      </c>
    </row>
    <row r="28">
      <c r="A28" s="4" t="inlineStr">
        <is>
          <t>Number of shares issued during period, values</t>
        </is>
      </c>
      <c r="T28" s="5" t="n">
        <v>280000</v>
      </c>
    </row>
    <row r="29">
      <c r="A29" s="4" t="inlineStr">
        <is>
          <t>Investors [Member]</t>
        </is>
      </c>
    </row>
    <row r="30">
      <c r="A30" s="4" t="inlineStr">
        <is>
          <t>Debt instrument, face amount</t>
        </is>
      </c>
      <c r="B30" s="5" t="n">
        <v>25000</v>
      </c>
      <c r="F30" s="5" t="n">
        <v>6600</v>
      </c>
      <c r="K30" s="5" t="n">
        <v>20000</v>
      </c>
    </row>
    <row r="31">
      <c r="A31" s="4" t="inlineStr">
        <is>
          <t>Number of shares issued during period, shares</t>
        </is>
      </c>
      <c r="B31" s="6" t="n">
        <v>330869</v>
      </c>
      <c r="F31" s="6" t="n">
        <v>50000</v>
      </c>
    </row>
    <row r="32">
      <c r="A32" s="4" t="inlineStr">
        <is>
          <t>Convertible note</t>
        </is>
      </c>
      <c r="B32" s="5" t="n">
        <v>33888</v>
      </c>
    </row>
    <row r="33">
      <c r="A33" s="4" t="inlineStr">
        <is>
          <t>Investors [Member] | Fourth Man, LLC [Member]</t>
        </is>
      </c>
    </row>
    <row r="34">
      <c r="A34" s="4" t="inlineStr">
        <is>
          <t>Debt instrument, face amount</t>
        </is>
      </c>
      <c r="E34" s="5" t="n">
        <v>77929</v>
      </c>
    </row>
    <row r="35">
      <c r="A35" s="4" t="inlineStr">
        <is>
          <t>Number of shares issued during period, shares</t>
        </is>
      </c>
      <c r="E35" s="6" t="n">
        <v>1030808</v>
      </c>
    </row>
    <row r="36">
      <c r="A36" s="4" t="inlineStr">
        <is>
          <t>Investors [Member] | Armada Capital Partners, LLC [Member]</t>
        </is>
      </c>
    </row>
    <row r="37">
      <c r="A37" s="4" t="inlineStr">
        <is>
          <t>Debt instrument, face amount</t>
        </is>
      </c>
      <c r="E37" s="5" t="n">
        <v>84620</v>
      </c>
    </row>
    <row r="38">
      <c r="A38" s="4" t="inlineStr">
        <is>
          <t>Number of shares issued during period, shares</t>
        </is>
      </c>
      <c r="E38" s="6" t="n">
        <v>1119309</v>
      </c>
    </row>
    <row r="39">
      <c r="A39" s="4" t="inlineStr">
        <is>
          <t>Investors [Member] | BHP Capital NY, Inc. [Member]</t>
        </is>
      </c>
    </row>
    <row r="40">
      <c r="A40" s="4" t="inlineStr">
        <is>
          <t>Debt instrument, face amount</t>
        </is>
      </c>
      <c r="E40" s="5" t="n">
        <v>84620</v>
      </c>
    </row>
    <row r="41">
      <c r="A41" s="4" t="inlineStr">
        <is>
          <t>Number of shares issued during period, shares</t>
        </is>
      </c>
      <c r="E41" s="6" t="n">
        <v>1119309</v>
      </c>
    </row>
    <row r="42">
      <c r="A42" s="4" t="inlineStr">
        <is>
          <t>Investors [Member] | Exchange for Cash [Member]</t>
        </is>
      </c>
    </row>
    <row r="43">
      <c r="A43" s="4" t="inlineStr">
        <is>
          <t>Number of shares issued during period</t>
        </is>
      </c>
      <c r="L43" s="6" t="n">
        <v>160000</v>
      </c>
    </row>
    <row r="44">
      <c r="A44" s="4" t="inlineStr">
        <is>
          <t>Number of shares issued during period, values</t>
        </is>
      </c>
      <c r="L44" s="5" t="n">
        <v>46500</v>
      </c>
    </row>
    <row r="45">
      <c r="A45" s="4" t="inlineStr">
        <is>
          <t>Investors [Member] | Shares Qualified and Registered in Connection with Offering Statement [Member]</t>
        </is>
      </c>
    </row>
    <row r="46">
      <c r="A46" s="4" t="inlineStr">
        <is>
          <t>Number of shares issued during period</t>
        </is>
      </c>
      <c r="K46" s="6" t="n">
        <v>10000000</v>
      </c>
      <c r="L46" s="6" t="n">
        <v>10000000</v>
      </c>
    </row>
    <row r="47">
      <c r="A47" s="4" t="inlineStr">
        <is>
          <t>Investors [Member] | custom:Exchange For Principal and Interest [Member]</t>
        </is>
      </c>
    </row>
    <row r="48">
      <c r="A48" s="4" t="inlineStr">
        <is>
          <t>Number of shares issued during period</t>
        </is>
      </c>
      <c r="K48" s="6" t="n">
        <v>40000</v>
      </c>
    </row>
    <row r="49">
      <c r="A49" s="4" t="inlineStr">
        <is>
          <t>Investors [Member] | Certain Promissory Notes [Member]</t>
        </is>
      </c>
    </row>
    <row r="50">
      <c r="A50" s="4" t="inlineStr">
        <is>
          <t>Debt instrument, face amount</t>
        </is>
      </c>
      <c r="L50" s="5" t="n">
        <v>30000</v>
      </c>
    </row>
    <row r="51">
      <c r="A51" s="4" t="inlineStr">
        <is>
          <t>Investors [Member] | Restricted Stock [Member]</t>
        </is>
      </c>
    </row>
    <row r="52">
      <c r="A52" s="4" t="inlineStr">
        <is>
          <t>Debt instrument, face amount</t>
        </is>
      </c>
      <c r="W52" s="5" t="n">
        <v>25000</v>
      </c>
    </row>
    <row r="53">
      <c r="A53" s="4" t="inlineStr">
        <is>
          <t>Common stock payable, value</t>
        </is>
      </c>
      <c r="V53" s="5" t="n">
        <v>25000</v>
      </c>
    </row>
    <row r="54">
      <c r="A54" s="4" t="inlineStr">
        <is>
          <t>Investors [Member] | Restricted Stock [Member] | Exchange for Cash [Member]</t>
        </is>
      </c>
    </row>
    <row r="55">
      <c r="A55" s="4" t="inlineStr">
        <is>
          <t>Number of shares issued during period</t>
        </is>
      </c>
      <c r="M55" s="6" t="n">
        <v>62500</v>
      </c>
    </row>
    <row r="56">
      <c r="A56" s="4" t="inlineStr">
        <is>
          <t>Number of shares issued during period, values</t>
        </is>
      </c>
      <c r="M56" s="5" t="n">
        <v>25000</v>
      </c>
    </row>
    <row r="57">
      <c r="A57" s="4" t="inlineStr">
        <is>
          <t>Investors [Member] | Restricted Stock [Member] | Shares Qualified and Registered in Connection with Offering Statement [Member]</t>
        </is>
      </c>
    </row>
    <row r="58">
      <c r="A58" s="4" t="inlineStr">
        <is>
          <t>Number of shares issued during period</t>
        </is>
      </c>
      <c r="M58" s="6" t="n">
        <v>10000000</v>
      </c>
    </row>
    <row r="59">
      <c r="A59" s="4" t="inlineStr">
        <is>
          <t>Investors [Member] | Restricted Stock [Member] | Certain Promissory Notes [Member]</t>
        </is>
      </c>
    </row>
    <row r="60">
      <c r="A60" s="4" t="inlineStr">
        <is>
          <t>Debt instrument, face amount</t>
        </is>
      </c>
      <c r="M60" s="5" t="n">
        <v>25000</v>
      </c>
    </row>
    <row r="61">
      <c r="A61" s="4" t="inlineStr">
        <is>
          <t>Jacob Cohen [Member]</t>
        </is>
      </c>
    </row>
    <row r="62">
      <c r="A62" s="4" t="inlineStr">
        <is>
          <t>Shares issued, price per share</t>
        </is>
      </c>
      <c r="H62" s="8" t="n">
        <v>0.26</v>
      </c>
    </row>
    <row r="63">
      <c r="A63" s="4" t="inlineStr">
        <is>
          <t>Number of common stock cancelled</t>
        </is>
      </c>
      <c r="H63" s="6" t="n">
        <v>3000000</v>
      </c>
    </row>
    <row r="64">
      <c r="A64" s="4" t="inlineStr">
        <is>
          <t>Number of common stock issued for future services</t>
        </is>
      </c>
      <c r="H64" s="6" t="n">
        <v>780000</v>
      </c>
    </row>
    <row r="65">
      <c r="A65" s="4" t="inlineStr">
        <is>
          <t>Esteban Alexander [Member]</t>
        </is>
      </c>
    </row>
    <row r="66">
      <c r="A66" s="4" t="inlineStr">
        <is>
          <t>Shares issued, price per share</t>
        </is>
      </c>
      <c r="H66" s="8" t="n">
        <v>0.26</v>
      </c>
    </row>
    <row r="67">
      <c r="A67" s="4" t="inlineStr">
        <is>
          <t>Number of common stock cancelled</t>
        </is>
      </c>
      <c r="H67" s="6" t="n">
        <v>3000000</v>
      </c>
    </row>
    <row r="68">
      <c r="A68" s="4" t="inlineStr">
        <is>
          <t>Number of common stock issued for future services</t>
        </is>
      </c>
      <c r="H68" s="6" t="n">
        <v>780000</v>
      </c>
    </row>
    <row r="69">
      <c r="A69" s="4" t="inlineStr">
        <is>
          <t>2019 Stock Option and Incentive Plan [Member]</t>
        </is>
      </c>
    </row>
    <row r="70">
      <c r="A70" s="4" t="inlineStr">
        <is>
          <t>Maximum number of shares available</t>
        </is>
      </c>
      <c r="Q70" s="6" t="n">
        <v>10000000</v>
      </c>
      <c r="R70" s="6" t="n">
        <v>7690000</v>
      </c>
      <c r="T70" s="6" t="n">
        <v>7690000</v>
      </c>
    </row>
    <row r="71">
      <c r="A71" s="4" t="inlineStr">
        <is>
          <t>Number of shares issued during period</t>
        </is>
      </c>
      <c r="Q71" s="6" t="n">
        <v>1915000</v>
      </c>
      <c r="T71" s="6" t="n">
        <v>645000</v>
      </c>
    </row>
    <row r="72">
      <c r="A72" s="4" t="inlineStr">
        <is>
          <t>Stock Based Compensation</t>
        </is>
      </c>
      <c r="T72" s="5" t="n">
        <v>198950</v>
      </c>
      <c r="V72" s="5" t="n">
        <v>2141790</v>
      </c>
    </row>
    <row r="73">
      <c r="A73" s="4" t="inlineStr">
        <is>
          <t>Securities Purchase Agreement [Member]</t>
        </is>
      </c>
    </row>
    <row r="74">
      <c r="A74" s="4" t="inlineStr">
        <is>
          <t>Acquisition percentage</t>
        </is>
      </c>
      <c r="J74" s="4" t="inlineStr">
        <is>
          <t>51.00%</t>
        </is>
      </c>
    </row>
    <row r="75">
      <c r="A75" s="4" t="inlineStr">
        <is>
          <t>Employment Agreement [Member] | Jesse J. Dickens [Member] | Restricted Stock [Member]</t>
        </is>
      </c>
    </row>
    <row r="76">
      <c r="A76" s="4" t="inlineStr">
        <is>
          <t>Number of shares issued during period</t>
        </is>
      </c>
      <c r="P76" s="6" t="n">
        <v>500000</v>
      </c>
    </row>
    <row r="77">
      <c r="A77" s="4" t="inlineStr">
        <is>
          <t>Annual base salary</t>
        </is>
      </c>
      <c r="P77" s="5" t="n">
        <v>120000</v>
      </c>
    </row>
    <row r="78">
      <c r="A78" s="4" t="inlineStr">
        <is>
          <t>Employment Agreement [Member] | Jesse J. Dickens [Member] | Restricted Stock [Member] | Vesting Period of One Year [Member]</t>
        </is>
      </c>
    </row>
    <row r="79">
      <c r="A79" s="4" t="inlineStr">
        <is>
          <t>Number of shares grant during period</t>
        </is>
      </c>
      <c r="P79" s="6" t="n">
        <v>1000000</v>
      </c>
    </row>
    <row r="80">
      <c r="A80" s="4" t="inlineStr">
        <is>
          <t>Signing the Employment Agreement [Member] | Mr. Dickens [Member]</t>
        </is>
      </c>
    </row>
    <row r="81">
      <c r="A81" s="4" t="inlineStr">
        <is>
          <t>Number of shares grant during period</t>
        </is>
      </c>
      <c r="P81" s="6" t="n">
        <v>250000</v>
      </c>
    </row>
    <row r="82">
      <c r="A82" s="4" t="inlineStr">
        <is>
          <t>Signing the Employment Agreement [Member] | Mr. Dickens [Member] | January 1, 2020 [Member]</t>
        </is>
      </c>
    </row>
    <row r="83">
      <c r="A83" s="4" t="inlineStr">
        <is>
          <t>Number of shares grant during period</t>
        </is>
      </c>
      <c r="P83" s="6" t="n">
        <v>250000</v>
      </c>
    </row>
    <row r="84">
      <c r="A84" s="4" t="inlineStr">
        <is>
          <t>Signing the Employment Agreement [Member] | Mr. Dickens [Member] | April 1, 2020 [Member]</t>
        </is>
      </c>
    </row>
    <row r="85">
      <c r="A85" s="4" t="inlineStr">
        <is>
          <t>Number of shares grant during period</t>
        </is>
      </c>
      <c r="P85" s="6" t="n">
        <v>250000</v>
      </c>
    </row>
    <row r="86">
      <c r="A86" s="4" t="inlineStr">
        <is>
          <t>Signing the Employment Agreement [Member] | Mr. Dickens [Member] | July 1, 2020 [Member]</t>
        </is>
      </c>
    </row>
    <row r="87">
      <c r="A87" s="4" t="inlineStr">
        <is>
          <t>Number of shares grant during period</t>
        </is>
      </c>
      <c r="P87" s="6" t="n">
        <v>250000</v>
      </c>
    </row>
    <row r="88">
      <c r="A88" s="4" t="inlineStr">
        <is>
          <t>Four Exchanges Agreements [Member] | Restricted Stock [Member]</t>
        </is>
      </c>
    </row>
    <row r="89">
      <c r="A89" s="4" t="inlineStr">
        <is>
          <t>Number of common stock cancelled</t>
        </is>
      </c>
      <c r="O89" s="6" t="n">
        <v>650000</v>
      </c>
    </row>
    <row r="90">
      <c r="A90" s="4" t="inlineStr">
        <is>
          <t>Exchange for Four Long Term Notes [Member]</t>
        </is>
      </c>
    </row>
    <row r="91">
      <c r="A91" s="4" t="inlineStr">
        <is>
          <t>Number of common stock cancelled</t>
        </is>
      </c>
      <c r="O91" s="6" t="n">
        <v>5900000</v>
      </c>
    </row>
    <row r="92">
      <c r="A92" s="4" t="inlineStr">
        <is>
          <t>Exchange for Four Long Term Notes [Member] | Four Long-Term Notes [Member]</t>
        </is>
      </c>
    </row>
    <row r="93">
      <c r="A93" s="4" t="inlineStr">
        <is>
          <t>Debt instrument, face amount</t>
        </is>
      </c>
      <c r="O93" s="5" t="n">
        <v>350000</v>
      </c>
    </row>
    <row r="94">
      <c r="A94" s="4" t="inlineStr">
        <is>
          <t>Data Delivery and Ancillary Services Agreement [Member] | Third Party [Member] | Restricted Stock [Member]</t>
        </is>
      </c>
    </row>
    <row r="95">
      <c r="A95" s="4" t="inlineStr">
        <is>
          <t>Shares issued, price per share</t>
        </is>
      </c>
      <c r="N95" s="8" t="n">
        <v>0.5600000000000001</v>
      </c>
    </row>
    <row r="96">
      <c r="A96" s="4" t="inlineStr">
        <is>
          <t>Number of common stock issued for future services</t>
        </is>
      </c>
      <c r="N96" s="6" t="n">
        <v>357142</v>
      </c>
    </row>
    <row r="97">
      <c r="A97" s="4" t="inlineStr">
        <is>
          <t>Number of shares issued for services, value</t>
        </is>
      </c>
      <c r="N97" s="5" t="n">
        <v>200000</v>
      </c>
    </row>
    <row r="98">
      <c r="A98" s="4" t="inlineStr">
        <is>
          <t>Series B Preferred Stock [Member]</t>
        </is>
      </c>
    </row>
    <row r="99">
      <c r="A99" s="4" t="inlineStr">
        <is>
          <t>Preferred stock, shares authorized</t>
        </is>
      </c>
      <c r="R99" s="6" t="n">
        <v>2000000</v>
      </c>
      <c r="T99" s="6" t="n">
        <v>2000000</v>
      </c>
      <c r="V99" s="6" t="n">
        <v>2000000</v>
      </c>
    </row>
    <row r="100">
      <c r="A100" s="4" t="inlineStr">
        <is>
          <t>Preferred shares, undesignated</t>
        </is>
      </c>
      <c r="R100" s="6" t="n">
        <v>2999997</v>
      </c>
      <c r="T100" s="6" t="n">
        <v>2999997</v>
      </c>
    </row>
    <row r="101">
      <c r="A101" s="4" t="inlineStr">
        <is>
          <t>Series B Preferred Stock [Member] | Securities Purchase Agreement [Member]</t>
        </is>
      </c>
    </row>
    <row r="102">
      <c r="A102" s="4" t="inlineStr">
        <is>
          <t>Shares acquired</t>
        </is>
      </c>
      <c r="J102" s="6" t="n">
        <v>500000</v>
      </c>
    </row>
    <row r="103">
      <c r="A103" s="4" t="inlineStr">
        <is>
          <t>Shares acquired, value</t>
        </is>
      </c>
      <c r="J103" s="5" t="n">
        <v>605488</v>
      </c>
    </row>
    <row r="104">
      <c r="A104" s="4" t="inlineStr">
        <is>
          <t>Conversion of common stock</t>
        </is>
      </c>
      <c r="J104" s="6" t="n">
        <v>500000</v>
      </c>
    </row>
    <row r="105">
      <c r="A105" s="4" t="inlineStr">
        <is>
          <t>Series A Preferred Stock [Member]</t>
        </is>
      </c>
    </row>
    <row r="106">
      <c r="A106" s="4" t="inlineStr">
        <is>
          <t>Preferred stock, shares authorized</t>
        </is>
      </c>
      <c r="V106" s="6" t="n">
        <v>3</v>
      </c>
    </row>
    <row r="107">
      <c r="A107" s="4" t="inlineStr">
        <is>
          <t>Preferred stock issuance, description</t>
        </is>
      </c>
      <c r="T107" s="4" t="inlineStr">
        <is>
          <t>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t>
        </is>
      </c>
      <c r="V107" s="4" t="inlineStr">
        <is>
          <t>The holders of Series A Preferred Stock have no dividend rights, liquidation preference and conversion rights. As long as any shares of Series A Preferred Stock remain issued and outstanding, the holders of Series A Preferred Stock have the right to vote on all shareholder matters equal to sixty percent (60%) of the total vote. At the option of the Company, Series A Preferred Stock is redeemable at $1.00 per share. The holders of Series B Preferred Stock have the same dividend rights as common stockholders on the fully conversion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for the five trading days immediately preceding the date the notice of conversion is received, subject to the limit as 4.999% of the Company's outstanding shares of common stock. The holders of Series B Preferred Stock have no voting rights.</t>
        </is>
      </c>
    </row>
    <row r="108">
      <c r="A108" s="4" t="inlineStr">
        <is>
          <t>Debt instrument, description</t>
        </is>
      </c>
      <c r="I108" s="4" t="inlineStr">
        <is>
          <t>On May 20, 2020, 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t>
        </is>
      </c>
    </row>
    <row r="109">
      <c r="A109" s="4" t="inlineStr">
        <is>
          <t>Ownership percentage</t>
        </is>
      </c>
      <c r="I109" s="4" t="inlineStr">
        <is>
          <t>68.00%</t>
        </is>
      </c>
    </row>
    <row r="110">
      <c r="A110" s="4" t="inlineStr">
        <is>
          <t>Series B Convertible Preferred Stock [Member]</t>
        </is>
      </c>
    </row>
    <row r="111">
      <c r="A111" s="4" t="inlineStr">
        <is>
          <t>Conversion of common stock</t>
        </is>
      </c>
      <c r="G111" s="6" t="n">
        <v>2083333</v>
      </c>
    </row>
    <row r="112">
      <c r="A112" s="4" t="inlineStr">
        <is>
          <t>Number of shares converted</t>
        </is>
      </c>
      <c r="G112" s="6" t="n">
        <v>500000</v>
      </c>
    </row>
    <row r="113">
      <c r="A113" s="4" t="inlineStr">
        <is>
          <t>Series B Convertible Preferred Stock [Member] | Securities Purchase Agreement [Member]</t>
        </is>
      </c>
    </row>
    <row r="114">
      <c r="A114" s="4" t="inlineStr">
        <is>
          <t>Shares acquired</t>
        </is>
      </c>
      <c r="J114" s="6" t="n">
        <v>500000</v>
      </c>
    </row>
    <row r="115">
      <c r="A115" s="4" t="inlineStr">
        <is>
          <t>Shares acquired, value</t>
        </is>
      </c>
      <c r="J115" s="5" t="n">
        <v>500000</v>
      </c>
    </row>
    <row r="116">
      <c r="A116" s="4" t="inlineStr">
        <is>
          <t>Shares acquired, price</t>
        </is>
      </c>
      <c r="J116" s="5" t="n">
        <v>1</v>
      </c>
    </row>
    <row r="117">
      <c r="A117" s="4" t="inlineStr">
        <is>
          <t>Series B Convertible Preferred Stock One [Member] | Securities Purchase Agreement [Member]</t>
        </is>
      </c>
    </row>
    <row r="118">
      <c r="A118" s="4" t="inlineStr">
        <is>
          <t>Shares acquired</t>
        </is>
      </c>
      <c r="J118" s="6" t="n">
        <v>1500000</v>
      </c>
    </row>
    <row r="119">
      <c r="A119" s="4" t="inlineStr">
        <is>
          <t>Shares acquired, value</t>
        </is>
      </c>
      <c r="J119" s="5" t="n">
        <v>1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80" customWidth="1" min="12" max="12"/>
    <col width="14" customWidth="1" min="13" max="13"/>
    <col width="14" customWidth="1" min="14" max="14"/>
    <col width="80" customWidth="1" min="15" max="15"/>
    <col width="14" customWidth="1" min="16" max="16"/>
  </cols>
  <sheetData>
    <row r="1">
      <c r="A1" s="1" t="inlineStr">
        <is>
          <t>Capital Stock (Details Narrative) (10-K) - USD ($)</t>
        </is>
      </c>
      <c r="B1" s="2" t="inlineStr">
        <is>
          <t>Oct. 11, 2019</t>
        </is>
      </c>
      <c r="C1" s="2" t="inlineStr">
        <is>
          <t>Sep. 09, 2019</t>
        </is>
      </c>
      <c r="D1" s="2" t="inlineStr">
        <is>
          <t>Aug. 23, 2019</t>
        </is>
      </c>
      <c r="E1" s="2" t="inlineStr">
        <is>
          <t>Aug. 19, 2019</t>
        </is>
      </c>
      <c r="F1" s="2" t="inlineStr">
        <is>
          <t>Jul. 05, 2019</t>
        </is>
      </c>
      <c r="G1" s="2" t="inlineStr">
        <is>
          <t>Jun. 24, 2019</t>
        </is>
      </c>
      <c r="H1" s="2" t="inlineStr">
        <is>
          <t>Jun. 21, 2019</t>
        </is>
      </c>
      <c r="I1" s="2" t="inlineStr">
        <is>
          <t>May 03, 2019</t>
        </is>
      </c>
      <c r="J1" s="2" t="inlineStr">
        <is>
          <t>Apr. 12, 2019</t>
        </is>
      </c>
      <c r="K1" s="2" t="inlineStr">
        <is>
          <t>May 31, 2018</t>
        </is>
      </c>
      <c r="L1" s="2" t="inlineStr">
        <is>
          <t>Sep. 30, 2020</t>
        </is>
      </c>
      <c r="M1" s="2" t="inlineStr">
        <is>
          <t>Sep. 30, 2019</t>
        </is>
      </c>
      <c r="N1" s="2" t="inlineStr">
        <is>
          <t>Dec. 31, 2020</t>
        </is>
      </c>
      <c r="O1" s="2" t="inlineStr">
        <is>
          <t>Dec. 31, 2019</t>
        </is>
      </c>
      <c r="P1" s="2" t="inlineStr">
        <is>
          <t>Dec. 31, 2018</t>
        </is>
      </c>
    </row>
    <row r="2">
      <c r="A2" s="4" t="inlineStr">
        <is>
          <t>Preferred stock, shares authorized</t>
        </is>
      </c>
      <c r="L2" s="6" t="n">
        <v>5000000</v>
      </c>
      <c r="O2" s="6" t="n">
        <v>5000000</v>
      </c>
      <c r="P2" s="6" t="n">
        <v>5000000</v>
      </c>
    </row>
    <row r="3">
      <c r="A3" s="4" t="inlineStr">
        <is>
          <t>Preferred stock, par value</t>
        </is>
      </c>
      <c r="L3" s="7" t="n">
        <v>0.0001</v>
      </c>
      <c r="O3" s="7" t="n">
        <v>0.0001</v>
      </c>
      <c r="P3" s="7" t="n">
        <v>0.0001</v>
      </c>
    </row>
    <row r="4">
      <c r="A4" s="4" t="inlineStr">
        <is>
          <t>Preferred stock, shares issued</t>
        </is>
      </c>
      <c r="L4" s="6" t="n">
        <v>3</v>
      </c>
      <c r="O4" s="6" t="n">
        <v>0</v>
      </c>
      <c r="P4" s="6" t="n">
        <v>0</v>
      </c>
    </row>
    <row r="5">
      <c r="A5" s="4" t="inlineStr">
        <is>
          <t>Preferred stock, shares outstanding</t>
        </is>
      </c>
      <c r="L5" s="6" t="n">
        <v>3</v>
      </c>
      <c r="O5" s="6" t="n">
        <v>0</v>
      </c>
      <c r="P5" s="6" t="n">
        <v>0</v>
      </c>
    </row>
    <row r="6">
      <c r="A6" s="4" t="inlineStr">
        <is>
          <t>Common stock, shares authorized</t>
        </is>
      </c>
      <c r="L6" s="6" t="n">
        <v>195000000</v>
      </c>
      <c r="O6" s="6" t="n">
        <v>195000000</v>
      </c>
      <c r="P6" s="6" t="n">
        <v>195000000</v>
      </c>
    </row>
    <row r="7">
      <c r="A7" s="4" t="inlineStr">
        <is>
          <t>Common stock, par value</t>
        </is>
      </c>
      <c r="L7" s="7" t="n">
        <v>0.0001</v>
      </c>
      <c r="O7" s="7" t="n">
        <v>0.0001</v>
      </c>
      <c r="P7" s="7" t="n">
        <v>0.0001</v>
      </c>
    </row>
    <row r="8">
      <c r="A8" s="4" t="inlineStr">
        <is>
          <t>Common stock, shares issued</t>
        </is>
      </c>
      <c r="L8" s="6" t="n">
        <v>40444575</v>
      </c>
      <c r="O8" s="6" t="n">
        <v>27208356</v>
      </c>
      <c r="P8" s="6" t="n">
        <v>18000000</v>
      </c>
    </row>
    <row r="9">
      <c r="A9" s="4" t="inlineStr">
        <is>
          <t>Common stock, shares outstanding</t>
        </is>
      </c>
      <c r="L9" s="6" t="n">
        <v>40444575</v>
      </c>
      <c r="O9" s="6" t="n">
        <v>27208356</v>
      </c>
      <c r="P9" s="6" t="n">
        <v>18000000</v>
      </c>
    </row>
    <row r="10">
      <c r="A10" s="4" t="inlineStr">
        <is>
          <t>Treasury stock, shares</t>
        </is>
      </c>
      <c r="L10" s="6" t="n">
        <v>410</v>
      </c>
      <c r="O10" s="6" t="n">
        <v>1650410</v>
      </c>
    </row>
    <row r="11">
      <c r="A11" s="4" t="inlineStr">
        <is>
          <t>Aggregate principal amount of promissory notes</t>
        </is>
      </c>
      <c r="L11" s="5" t="n">
        <v>71758</v>
      </c>
    </row>
    <row r="12">
      <c r="A12" s="4" t="inlineStr">
        <is>
          <t>Number of shares issued during period, values</t>
        </is>
      </c>
      <c r="L12" s="5" t="n">
        <v>46500</v>
      </c>
      <c r="M12" s="5" t="n">
        <v>10000</v>
      </c>
      <c r="O12" s="5" t="n">
        <v>10000</v>
      </c>
    </row>
    <row r="13">
      <c r="A13" s="4" t="inlineStr">
        <is>
          <t>2019 Stock Option and Incentive Plan [Member]</t>
        </is>
      </c>
    </row>
    <row r="14">
      <c r="A14" s="4" t="inlineStr">
        <is>
          <t>Maximum number of shares available</t>
        </is>
      </c>
      <c r="F14" s="6" t="n">
        <v>10000000</v>
      </c>
      <c r="L14" s="6" t="n">
        <v>7690000</v>
      </c>
    </row>
    <row r="15">
      <c r="A15" s="4" t="inlineStr">
        <is>
          <t>Number of shares issued during period</t>
        </is>
      </c>
      <c r="F15" s="6" t="n">
        <v>1915000</v>
      </c>
      <c r="L15" s="6" t="n">
        <v>645000</v>
      </c>
    </row>
    <row r="16">
      <c r="A16" s="4" t="inlineStr">
        <is>
          <t>Stock Based Compensation</t>
        </is>
      </c>
      <c r="L16" s="5" t="n">
        <v>198950</v>
      </c>
      <c r="O16" s="6" t="n">
        <v>2141790</v>
      </c>
    </row>
    <row r="17">
      <c r="A17" s="4" t="inlineStr">
        <is>
          <t>Non-Related Third-Party Investor [Member]</t>
        </is>
      </c>
    </row>
    <row r="18">
      <c r="A18" s="4" t="inlineStr">
        <is>
          <t>Number of shares issued during period, shares</t>
        </is>
      </c>
      <c r="I18" s="6" t="n">
        <v>100000</v>
      </c>
    </row>
    <row r="19">
      <c r="A19" s="4" t="inlineStr">
        <is>
          <t>Number of shares issued during period, values</t>
        </is>
      </c>
      <c r="I19" s="5" t="n">
        <v>10000</v>
      </c>
    </row>
    <row r="20">
      <c r="A20" s="4" t="inlineStr">
        <is>
          <t>Four Long-term Notes [Member]</t>
        </is>
      </c>
    </row>
    <row r="21">
      <c r="A21" s="4" t="inlineStr">
        <is>
          <t>Aggregate principal amount of promissory notes</t>
        </is>
      </c>
      <c r="J21" s="5" t="n">
        <v>350000</v>
      </c>
    </row>
    <row r="22">
      <c r="A22" s="4" t="inlineStr">
        <is>
          <t>Loan Agreement [Member]</t>
        </is>
      </c>
    </row>
    <row r="23">
      <c r="A23" s="4" t="inlineStr">
        <is>
          <t>Number of shares issued during period, shares</t>
        </is>
      </c>
      <c r="B23" s="6" t="n">
        <v>10000</v>
      </c>
      <c r="C23" s="6" t="n">
        <v>100000</v>
      </c>
      <c r="H23" s="6" t="n">
        <v>50000</v>
      </c>
    </row>
    <row r="24">
      <c r="A24" s="4" t="inlineStr">
        <is>
          <t>Number of shares issued during period, values</t>
        </is>
      </c>
      <c r="B24" s="5" t="n">
        <v>11600</v>
      </c>
      <c r="C24" s="5" t="n">
        <v>100000</v>
      </c>
      <c r="H24" s="5" t="n">
        <v>5000</v>
      </c>
    </row>
    <row r="25">
      <c r="A25" s="4" t="inlineStr">
        <is>
          <t>Shares issued, price per share</t>
        </is>
      </c>
      <c r="B25" s="8" t="n">
        <v>1.16</v>
      </c>
      <c r="C25" s="5" t="n">
        <v>1</v>
      </c>
      <c r="H25" s="8" t="n">
        <v>0.1</v>
      </c>
    </row>
    <row r="26">
      <c r="A26" s="4" t="inlineStr">
        <is>
          <t>Exclusive Licensing Agreement [Member]</t>
        </is>
      </c>
    </row>
    <row r="27">
      <c r="A27" s="4" t="inlineStr">
        <is>
          <t>Number of shares issued during period, shares</t>
        </is>
      </c>
      <c r="G27" s="6" t="n">
        <v>250000</v>
      </c>
    </row>
    <row r="28">
      <c r="A28" s="4" t="inlineStr">
        <is>
          <t>Number of shares issued during period, values</t>
        </is>
      </c>
      <c r="G28" s="5" t="n">
        <v>25000</v>
      </c>
    </row>
    <row r="29">
      <c r="A29" s="4" t="inlineStr">
        <is>
          <t>Shares issued, price per share</t>
        </is>
      </c>
      <c r="G29" s="8" t="n">
        <v>0.1</v>
      </c>
    </row>
    <row r="30">
      <c r="A30" s="4" t="inlineStr">
        <is>
          <t>Consulting Services [Member]</t>
        </is>
      </c>
    </row>
    <row r="31">
      <c r="A31" s="4" t="inlineStr">
        <is>
          <t>Number of shares issued during period, shares</t>
        </is>
      </c>
      <c r="D31" s="6" t="n">
        <v>100000</v>
      </c>
    </row>
    <row r="32">
      <c r="A32" s="4" t="inlineStr">
        <is>
          <t>Number of shares issued during period, values</t>
        </is>
      </c>
      <c r="D32" s="5" t="n">
        <v>150000</v>
      </c>
    </row>
    <row r="33">
      <c r="A33" s="4" t="inlineStr">
        <is>
          <t>Shares issued, price per share</t>
        </is>
      </c>
      <c r="D33" s="8" t="n">
        <v>1.5</v>
      </c>
    </row>
    <row r="34">
      <c r="A34" s="4" t="inlineStr">
        <is>
          <t>Agreement [Member]</t>
        </is>
      </c>
    </row>
    <row r="35">
      <c r="A35" s="4" t="inlineStr">
        <is>
          <t>Number of shares issuable, value</t>
        </is>
      </c>
      <c r="O35" s="5" t="n">
        <v>25000</v>
      </c>
    </row>
    <row r="36">
      <c r="A36" s="4" t="inlineStr">
        <is>
          <t>Novopelle Diamond, LLC [Member]</t>
        </is>
      </c>
    </row>
    <row r="37">
      <c r="A37" s="4" t="inlineStr">
        <is>
          <t>Number of common stock for acquisition</t>
        </is>
      </c>
      <c r="J37" s="6" t="n">
        <v>18000000</v>
      </c>
    </row>
    <row r="38">
      <c r="A38" s="4" t="inlineStr">
        <is>
          <t>Robert Holden, President, CEO and Director [Member]</t>
        </is>
      </c>
    </row>
    <row r="39">
      <c r="A39" s="4" t="inlineStr">
        <is>
          <t>Number of common stock issued for future services</t>
        </is>
      </c>
      <c r="K39" s="6" t="n">
        <v>3800000</v>
      </c>
    </row>
    <row r="40">
      <c r="A40" s="4" t="inlineStr">
        <is>
          <t>Number of common stock recover for legal action</t>
        </is>
      </c>
      <c r="E40" s="6" t="n">
        <v>3800000</v>
      </c>
    </row>
    <row r="41">
      <c r="A41" s="4" t="inlineStr">
        <is>
          <t>Current Shareholders [Member] | Four Exchange Agreements [Member]</t>
        </is>
      </c>
    </row>
    <row r="42">
      <c r="A42" s="4" t="inlineStr">
        <is>
          <t>Number of common stock cancelled</t>
        </is>
      </c>
      <c r="J42" s="6" t="n">
        <v>5900000</v>
      </c>
    </row>
    <row r="43">
      <c r="A43" s="4" t="inlineStr">
        <is>
          <t>Before the Reverse Merger [Member]</t>
        </is>
      </c>
    </row>
    <row r="44">
      <c r="A44" s="4" t="inlineStr">
        <is>
          <t>Number of common stock issued for future services</t>
        </is>
      </c>
      <c r="K44" s="6" t="n">
        <v>10933356</v>
      </c>
    </row>
    <row r="45">
      <c r="A45" s="4" t="inlineStr">
        <is>
          <t>Shares Returned to Treasury for Cancellation [Member] | Current Shareholders [Member] | Four Exchange Agreements [Member]</t>
        </is>
      </c>
    </row>
    <row r="46">
      <c r="A46" s="4" t="inlineStr">
        <is>
          <t>Number of common stock cancelled</t>
        </is>
      </c>
      <c r="O46" s="6" t="n">
        <v>4250000</v>
      </c>
    </row>
    <row r="47">
      <c r="A47" s="4" t="inlineStr">
        <is>
          <t>Forecast [Member] | Current Shareholders [Member] | Four Exchange Agreements [Member]</t>
        </is>
      </c>
    </row>
    <row r="48">
      <c r="A48" s="4" t="inlineStr">
        <is>
          <t>Number of common stock cancelled</t>
        </is>
      </c>
      <c r="N48" s="6" t="n">
        <v>1650000</v>
      </c>
    </row>
    <row r="49">
      <c r="A49" s="4" t="inlineStr">
        <is>
          <t>Series A Preferred Stock [Member]</t>
        </is>
      </c>
    </row>
    <row r="50">
      <c r="A50" s="4" t="inlineStr">
        <is>
          <t>Preferred stock, shares authorized</t>
        </is>
      </c>
      <c r="O50" s="6" t="n">
        <v>3</v>
      </c>
    </row>
    <row r="51">
      <c r="A51" s="4" t="inlineStr">
        <is>
          <t>Preferred stock issuance, description</t>
        </is>
      </c>
      <c r="L51" s="4" t="inlineStr">
        <is>
          <t>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t>
        </is>
      </c>
      <c r="O51" s="4" t="inlineStr">
        <is>
          <t>The holders of Series A Preferred Stock have no dividend rights, liquidation preference and conversion rights. As long as any shares of Series A Preferred Stock remain issued and outstanding, the holders of Series A Preferred Stock have the right to vote on all shareholder matters equal to sixty percent (60%) of the total vote. At the option of the Company, Series A Preferred Stock is redeemable at $1.00 per share. The holders of Series B Preferred Stock have the same dividend rights as common stockholders on the fully conversion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for the five trading days immediately preceding the date the notice of conversion is received, subject to the limit as 4.999% of the Company's outstanding shares of common stock. The holders of Series B Preferred Stock have no voting rights.</t>
        </is>
      </c>
    </row>
    <row r="52">
      <c r="A52" s="4" t="inlineStr">
        <is>
          <t>Series B Preferred Stock [Member]</t>
        </is>
      </c>
    </row>
    <row r="53">
      <c r="A53" s="4" t="inlineStr">
        <is>
          <t>Preferred stock, shares authorized</t>
        </is>
      </c>
      <c r="L53" s="6" t="n">
        <v>2000000</v>
      </c>
      <c r="O53" s="6" t="n">
        <v>2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Going Concern (Details Narrative) - USD ($)</t>
        </is>
      </c>
      <c r="B1" s="2" t="inlineStr">
        <is>
          <t>3 Months Ended</t>
        </is>
      </c>
      <c r="D1" s="2" t="inlineStr">
        <is>
          <t>9 Months Ended</t>
        </is>
      </c>
      <c r="F1" s="2" t="inlineStr">
        <is>
          <t>11 Months Ended</t>
        </is>
      </c>
      <c r="G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9</t>
        </is>
      </c>
    </row>
    <row r="3">
      <c r="A3" s="3" t="inlineStr">
        <is>
          <t>Organization, Consolidation and Presentation of Financial Statements [Abstract]</t>
        </is>
      </c>
    </row>
    <row r="4">
      <c r="A4" s="4" t="inlineStr">
        <is>
          <t>Net loss</t>
        </is>
      </c>
      <c r="B4" s="5" t="n">
        <v>-1471388</v>
      </c>
      <c r="C4" s="5" t="n">
        <v>-2071174</v>
      </c>
      <c r="D4" s="5" t="n">
        <v>-3544719</v>
      </c>
      <c r="E4" s="5" t="n">
        <v>-2171601</v>
      </c>
      <c r="F4" s="5" t="n">
        <v>-7520</v>
      </c>
      <c r="G4" s="5" t="n">
        <v>-3212248</v>
      </c>
    </row>
    <row r="5">
      <c r="A5" s="4" t="inlineStr">
        <is>
          <t>Accumulated deficit</t>
        </is>
      </c>
      <c r="B5" s="5" t="n">
        <v>-6764487</v>
      </c>
      <c r="D5" s="5" t="n">
        <v>-6764487</v>
      </c>
      <c r="F5" s="5" t="n">
        <v>-7520</v>
      </c>
      <c r="G5" s="5" t="n">
        <v>-321976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Going Concern (Details Narrative) (10-K) - USD ($)</t>
        </is>
      </c>
      <c r="B1" s="2" t="inlineStr">
        <is>
          <t>3 Months Ended</t>
        </is>
      </c>
      <c r="D1" s="2" t="inlineStr">
        <is>
          <t>9 Months Ended</t>
        </is>
      </c>
      <c r="F1" s="2" t="inlineStr">
        <is>
          <t>11 Months Ended</t>
        </is>
      </c>
      <c r="G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9</t>
        </is>
      </c>
    </row>
    <row r="3">
      <c r="A3" s="3" t="inlineStr">
        <is>
          <t>Organization, Consolidation and Presentation of Financial Statements [Abstract]</t>
        </is>
      </c>
    </row>
    <row r="4">
      <c r="A4" s="4" t="inlineStr">
        <is>
          <t>Net loss</t>
        </is>
      </c>
      <c r="B4" s="5" t="n">
        <v>-1471388</v>
      </c>
      <c r="C4" s="5" t="n">
        <v>-2071174</v>
      </c>
      <c r="D4" s="5" t="n">
        <v>-3544719</v>
      </c>
      <c r="E4" s="5" t="n">
        <v>-2171601</v>
      </c>
      <c r="F4" s="5" t="n">
        <v>-7520</v>
      </c>
      <c r="G4" s="5" t="n">
        <v>-3212248</v>
      </c>
    </row>
    <row r="5">
      <c r="A5" s="4" t="inlineStr">
        <is>
          <t>Accumulated deficit</t>
        </is>
      </c>
      <c r="B5" s="5" t="n">
        <v>-6764487</v>
      </c>
      <c r="D5" s="5" t="n">
        <v>-6764487</v>
      </c>
      <c r="F5" s="5" t="n">
        <v>-7520</v>
      </c>
      <c r="G5" s="5" t="n">
        <v>-321976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Accounting Changes and Error Corrections [Abstract]</t>
        </is>
      </c>
    </row>
    <row r="4">
      <c r="A4" s="4" t="inlineStr">
        <is>
          <t>Recently Issued Accounting Pronouncements</t>
        </is>
      </c>
      <c r="B4" s="4" t="inlineStr">
        <is>
          <t>Note 3 - Recently Issued Accounting Pronouncements From time to time, new accounting pronouncements
are issued by the Financial Accounting Standard Board (“ FASB In August 2018, the FASB issued ASU No. 2018-13,
“ Fair Value Measurement (Topic 820). In December 2019, the FASB issued ASU No. 2019-12,
“ Simplifying the Accounting for Income Taxes (Topic 740) In August 2020, the FASB issued ASU 2020-06, “ Debt
– Debt with Conversion and Other Options (Subtopic 470-20) and Derivatives and Hedging – Contracts in Entity’s
Own Equity (Subtopic 815 – 40) ASU 2020-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 width="14" customWidth="1" min="5" max="5"/>
  </cols>
  <sheetData>
    <row r="1">
      <c r="A1" s="1" t="inlineStr">
        <is>
          <t>Uncertainties (Details Narrative) - shares</t>
        </is>
      </c>
      <c r="B1" s="2" t="inlineStr">
        <is>
          <t>Nov. 11, 2019</t>
        </is>
      </c>
      <c r="C1" s="2" t="inlineStr">
        <is>
          <t>Oct. 14, 2019</t>
        </is>
      </c>
      <c r="D1" s="2" t="inlineStr">
        <is>
          <t>Aug. 19, 2019</t>
        </is>
      </c>
      <c r="E1" s="2" t="inlineStr">
        <is>
          <t>Nov. 30, 2019</t>
        </is>
      </c>
    </row>
    <row r="2">
      <c r="A2" s="4" t="inlineStr">
        <is>
          <t>Robert Holden, President, CEO and Director [Member]</t>
        </is>
      </c>
    </row>
    <row r="3">
      <c r="A3" s="4" t="inlineStr">
        <is>
          <t>Uncertainties of concern, description</t>
        </is>
      </c>
      <c r="C3" s="4" t="inlineStr">
        <is>
          <t>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f the Company on or around May 31, 2018.</t>
        </is>
      </c>
    </row>
    <row r="4">
      <c r="A4" s="4" t="inlineStr">
        <is>
          <t>Number of common stock recover for legal action</t>
        </is>
      </c>
      <c r="D4" s="6" t="n">
        <v>3800000</v>
      </c>
    </row>
    <row r="5">
      <c r="A5" s="4" t="inlineStr">
        <is>
          <t>Winfred Fields [Member]</t>
        </is>
      </c>
    </row>
    <row r="6">
      <c r="A6" s="4" t="inlineStr">
        <is>
          <t>Uncertainties of concern, description</t>
        </is>
      </c>
      <c r="B6" s="4" t="inlineStr">
        <is>
          <t>The Company executed an exchange agreement with Mr. Fields on or around April 12, 2019 whereby Mr. Fields was required to tender to the Company a total of 650,000 of the 750,000 shares of the Company's common stock that Mr. Fields then owned (the "Exchanged Shares") in exchange for a promissory note with a maturity date of April 12, 2021 payable in the amount of $42,500 (the "Fields Note") (see also "Note 2 - Organization, Ownership and Business"). The Exchange Agreement required that Mr. Fields immediately return the stock certificates for the Exchanged Shares to the Company or its designated agent for immediate cancellation and for Mr. Fields to retain the remaining 100,000 shares.</t>
        </is>
      </c>
    </row>
    <row r="7">
      <c r="A7" s="4" t="inlineStr">
        <is>
          <t>Number of common stock recover for legal action</t>
        </is>
      </c>
      <c r="E7" s="6" t="n">
        <v>6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 width="14" customWidth="1" min="5" max="5"/>
  </cols>
  <sheetData>
    <row r="1">
      <c r="A1" s="1" t="inlineStr">
        <is>
          <t>Uncertainties (Details Narrative) (10-K) - shares</t>
        </is>
      </c>
      <c r="B1" s="2" t="inlineStr">
        <is>
          <t>Nov. 11, 2019</t>
        </is>
      </c>
      <c r="C1" s="2" t="inlineStr">
        <is>
          <t>Oct. 14, 2019</t>
        </is>
      </c>
      <c r="D1" s="2" t="inlineStr">
        <is>
          <t>Aug. 19, 2019</t>
        </is>
      </c>
      <c r="E1" s="2" t="inlineStr">
        <is>
          <t>Nov. 30, 2019</t>
        </is>
      </c>
    </row>
    <row r="2">
      <c r="A2" s="4" t="inlineStr">
        <is>
          <t>Robert Holden, President, CEO and Director [Member]</t>
        </is>
      </c>
    </row>
    <row r="3">
      <c r="A3" s="4" t="inlineStr">
        <is>
          <t>Uncertainties of concern, description</t>
        </is>
      </c>
      <c r="C3" s="4" t="inlineStr">
        <is>
          <t>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f the Company on or around May 31, 2018.</t>
        </is>
      </c>
    </row>
    <row r="4">
      <c r="A4" s="4" t="inlineStr">
        <is>
          <t>Number of common stock recover for legal action</t>
        </is>
      </c>
      <c r="D4" s="6" t="n">
        <v>3800000</v>
      </c>
    </row>
    <row r="5">
      <c r="A5" s="4" t="inlineStr">
        <is>
          <t>Winfred Fields [Member]</t>
        </is>
      </c>
    </row>
    <row r="6">
      <c r="A6" s="4" t="inlineStr">
        <is>
          <t>Uncertainties of concern, description</t>
        </is>
      </c>
      <c r="B6" s="4" t="inlineStr">
        <is>
          <t>The Company executed an exchange agreement with Mr. Fields on or around April 12, 2019 whereby Mr. Fields was required to tender to the Company a total of 650,000 of the 750,000 shares of the Company's common stock that Mr. Fields then owned (the "Exchanged Shares") in exchange for a promissory note with a maturity date of April 12, 2021 payable in the amount of $42,500 (the "Fields Note") (see also "Note 2 - Organization, Ownership and Business"). The Exchange Agreement required that Mr. Fields immediately return the stock certificates for the Exchanged Shares to the Company or its designated agent for immediate cancellation and for Mr. Fields to retain the remaining 100,000 shares.</t>
        </is>
      </c>
    </row>
    <row r="7">
      <c r="A7" s="4" t="inlineStr">
        <is>
          <t>Number of common stock recover for legal action</t>
        </is>
      </c>
      <c r="E7" s="6" t="n">
        <v>65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80" customWidth="1" min="11" max="11"/>
    <col width="14" customWidth="1" min="12" max="12"/>
    <col width="80" customWidth="1" min="13" max="13"/>
    <col width="14" customWidth="1" min="14" max="14"/>
    <col width="80" customWidth="1" min="15" max="15"/>
    <col width="13" customWidth="1" min="16" max="16"/>
  </cols>
  <sheetData>
    <row r="1">
      <c r="A1" s="1" t="inlineStr">
        <is>
          <t>Subsequent Events (Details Narrative) - USD ($)</t>
        </is>
      </c>
      <c r="B1" s="2" t="inlineStr">
        <is>
          <t>Nov. 13, 2020</t>
        </is>
      </c>
      <c r="C1" s="2" t="inlineStr">
        <is>
          <t>Nov. 10, 2020</t>
        </is>
      </c>
      <c r="D1" s="2" t="inlineStr">
        <is>
          <t>Nov. 09, 2020</t>
        </is>
      </c>
      <c r="E1" s="2" t="inlineStr">
        <is>
          <t>Nov. 03, 2020</t>
        </is>
      </c>
      <c r="F1" s="2" t="inlineStr">
        <is>
          <t>Oct. 26, 2020</t>
        </is>
      </c>
      <c r="G1" s="2" t="inlineStr">
        <is>
          <t>Oct. 21, 2020</t>
        </is>
      </c>
      <c r="H1" s="2" t="inlineStr">
        <is>
          <t>Oct. 19, 2020</t>
        </is>
      </c>
      <c r="I1" s="2" t="inlineStr">
        <is>
          <t>Oct. 12, 2020</t>
        </is>
      </c>
      <c r="J1" s="2" t="inlineStr">
        <is>
          <t>Oct. 08, 2020</t>
        </is>
      </c>
      <c r="K1" s="2" t="inlineStr">
        <is>
          <t>May 20, 2020</t>
        </is>
      </c>
      <c r="L1" s="2" t="inlineStr">
        <is>
          <t>Nov. 05, 2020</t>
        </is>
      </c>
      <c r="M1" s="2" t="inlineStr">
        <is>
          <t>Sep. 30, 2020</t>
        </is>
      </c>
      <c r="N1" s="2" t="inlineStr">
        <is>
          <t>Sep. 30, 2019</t>
        </is>
      </c>
      <c r="O1" s="2" t="inlineStr">
        <is>
          <t>Dec. 31, 2019</t>
        </is>
      </c>
      <c r="P1" s="2" t="inlineStr">
        <is>
          <t>May 22, 2020</t>
        </is>
      </c>
    </row>
    <row r="2">
      <c r="A2" s="4" t="inlineStr">
        <is>
          <t>Debt instrument face amount</t>
        </is>
      </c>
      <c r="M2" s="5" t="n">
        <v>71758</v>
      </c>
    </row>
    <row r="3">
      <c r="A3" s="4" t="inlineStr">
        <is>
          <t>Debt instrument, description</t>
        </is>
      </c>
      <c r="M3" s="4" t="inlineStr">
        <is>
          <t>An event of default adjusting the interest rate would occur initially 0% of the time for all notes with increases 1% per month to a maximum of 10% with the corresponding penalty.</t>
        </is>
      </c>
      <c r="O3" s="4" t="inlineStr">
        <is>
          <t>An event of default adjusting the interest rate would occur initially 0% of the time for all notes with increases 1% per month to a maximum of 10% with the corresponding penalty.</t>
        </is>
      </c>
    </row>
    <row r="4">
      <c r="A4" s="4" t="inlineStr">
        <is>
          <t>Number of shares issued during period, values</t>
        </is>
      </c>
      <c r="M4" s="5" t="n">
        <v>46500</v>
      </c>
      <c r="N4" s="5" t="n">
        <v>10000</v>
      </c>
      <c r="O4" s="5" t="n">
        <v>10000</v>
      </c>
    </row>
    <row r="5">
      <c r="A5" s="4" t="inlineStr">
        <is>
          <t>Number of shares of common stock exchange into convertible note, amount</t>
        </is>
      </c>
      <c r="M5" s="5" t="n">
        <v>729351</v>
      </c>
      <c r="O5" s="5" t="n">
        <v>25000</v>
      </c>
    </row>
    <row r="6">
      <c r="A6" s="4" t="inlineStr">
        <is>
          <t>Jacob Cohen [Member]</t>
        </is>
      </c>
    </row>
    <row r="7">
      <c r="A7" s="4" t="inlineStr">
        <is>
          <t>Shares issued price per share</t>
        </is>
      </c>
      <c r="P7" s="8" t="n">
        <v>0.26</v>
      </c>
    </row>
    <row r="8">
      <c r="A8" s="4" t="inlineStr">
        <is>
          <t>Common Stock [Member]</t>
        </is>
      </c>
    </row>
    <row r="9">
      <c r="A9" s="4" t="inlineStr">
        <is>
          <t>Number of shares issued during period, shares</t>
        </is>
      </c>
      <c r="M9" s="6" t="n">
        <v>131250</v>
      </c>
      <c r="N9" s="6" t="n">
        <v>100000</v>
      </c>
      <c r="O9" s="6" t="n">
        <v>100000</v>
      </c>
    </row>
    <row r="10">
      <c r="A10" s="4" t="inlineStr">
        <is>
          <t>Number of shares issued during period, values</t>
        </is>
      </c>
      <c r="M10" s="5" t="n">
        <v>13</v>
      </c>
      <c r="N10" s="5" t="n">
        <v>10</v>
      </c>
      <c r="O10" s="5" t="n">
        <v>10</v>
      </c>
    </row>
    <row r="11">
      <c r="A11" s="4" t="inlineStr">
        <is>
          <t>Number of shares of common stock exchange into convertible note</t>
        </is>
      </c>
      <c r="M11" s="6" t="n">
        <v>4919494</v>
      </c>
    </row>
    <row r="12">
      <c r="A12" s="4" t="inlineStr">
        <is>
          <t>Number of shares of common stock exchange into convertible note, amount</t>
        </is>
      </c>
      <c r="M12" s="5" t="n">
        <v>492</v>
      </c>
      <c r="O12" s="4" t="inlineStr">
        <is>
          <t xml:space="preserve"> </t>
        </is>
      </c>
    </row>
    <row r="13">
      <c r="A13" s="4" t="inlineStr">
        <is>
          <t>Subsequent Event [Member]</t>
        </is>
      </c>
    </row>
    <row r="14">
      <c r="A14" s="4" t="inlineStr">
        <is>
          <t>Debt instrument, description</t>
        </is>
      </c>
      <c r="K14" s="4" t="inlineStr">
        <is>
          <t>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t>
        </is>
      </c>
    </row>
    <row r="15">
      <c r="A15" s="4" t="inlineStr">
        <is>
          <t>Subsequent Event [Member] | Common Stock [Member]</t>
        </is>
      </c>
    </row>
    <row r="16">
      <c r="A16" s="4" t="inlineStr">
        <is>
          <t>Number of shares issued during period, shares</t>
        </is>
      </c>
      <c r="J16" s="6" t="n">
        <v>125000</v>
      </c>
    </row>
    <row r="17">
      <c r="A17" s="4" t="inlineStr">
        <is>
          <t>Shares issued price per share</t>
        </is>
      </c>
      <c r="J17" s="8" t="n">
        <v>0.27</v>
      </c>
    </row>
    <row r="18">
      <c r="A18" s="4" t="inlineStr">
        <is>
          <t>Number of shares issued during period, values</t>
        </is>
      </c>
      <c r="J18" s="5" t="n">
        <v>33750</v>
      </c>
    </row>
    <row r="19">
      <c r="A19" s="4" t="inlineStr">
        <is>
          <t>Subsequent Event [Member] | Common Stock [Member] | Adar Alef LLC [Member]</t>
        </is>
      </c>
    </row>
    <row r="20">
      <c r="A20" s="4" t="inlineStr">
        <is>
          <t>Number of shares of common stock exchange into convertible note</t>
        </is>
      </c>
      <c r="B20" s="6" t="n">
        <v>480769</v>
      </c>
      <c r="C20" s="6" t="n">
        <v>721154</v>
      </c>
      <c r="E20" s="6" t="n">
        <v>520833</v>
      </c>
      <c r="H20" s="6" t="n">
        <v>323322</v>
      </c>
      <c r="I20" s="6" t="n">
        <v>136687</v>
      </c>
    </row>
    <row r="21">
      <c r="A21" s="4" t="inlineStr">
        <is>
          <t>Number of shares of common stock exchange into convertible note, amount</t>
        </is>
      </c>
      <c r="B21" s="5" t="n">
        <v>24000</v>
      </c>
      <c r="C21" s="5" t="n">
        <v>36000</v>
      </c>
      <c r="E21" s="5" t="n">
        <v>26000</v>
      </c>
      <c r="H21" s="5" t="n">
        <v>18682</v>
      </c>
      <c r="I21" s="5" t="n">
        <v>12818</v>
      </c>
    </row>
    <row r="22">
      <c r="A22" s="4" t="inlineStr">
        <is>
          <t>Subsequent Event [Member] | Common Stock [Member] | GHS Investments LLC [Member]</t>
        </is>
      </c>
    </row>
    <row r="23">
      <c r="A23" s="4" t="inlineStr">
        <is>
          <t>Number of shares of common stock exchange into convertible note</t>
        </is>
      </c>
      <c r="G23" s="6" t="n">
        <v>416667</v>
      </c>
    </row>
    <row r="24">
      <c r="A24" s="4" t="inlineStr">
        <is>
          <t>Number of shares of common stock exchange into convertible note, amount</t>
        </is>
      </c>
      <c r="G24" s="5" t="n">
        <v>30000</v>
      </c>
    </row>
    <row r="25">
      <c r="A25" s="4" t="inlineStr">
        <is>
          <t>Subsequent Event [Member] | Common Stock [Member] | Geneva Roth Renmark [Member]</t>
        </is>
      </c>
    </row>
    <row r="26">
      <c r="A26" s="4" t="inlineStr">
        <is>
          <t>Number of shares of common stock exchange into convertible note</t>
        </is>
      </c>
      <c r="D26" s="6" t="n">
        <v>688976</v>
      </c>
      <c r="E26" s="6" t="n">
        <v>492126</v>
      </c>
      <c r="F26" s="6" t="n">
        <v>340716</v>
      </c>
    </row>
    <row r="27">
      <c r="A27" s="4" t="inlineStr">
        <is>
          <t>Number of shares of common stock exchange into convertible note, amount</t>
        </is>
      </c>
      <c r="D27" s="5" t="n">
        <v>20000</v>
      </c>
      <c r="E27" s="5" t="n">
        <v>20000</v>
      </c>
      <c r="F27" s="5" t="n">
        <v>20000</v>
      </c>
    </row>
    <row r="28">
      <c r="A28" s="4" t="inlineStr">
        <is>
          <t>Subsequent Event [Member] | Preferred Holders and Stock Purchase Agreement [Member] | Common Stock [Member] | Jacob Cohen [Member]</t>
        </is>
      </c>
    </row>
    <row r="29">
      <c r="A29" s="4" t="inlineStr">
        <is>
          <t>Number of shares of common stock agreed to sell</t>
        </is>
      </c>
      <c r="L29" s="6" t="n">
        <v>7000000</v>
      </c>
    </row>
    <row r="30">
      <c r="A30" s="4" t="inlineStr">
        <is>
          <t>Consideration for services</t>
        </is>
      </c>
      <c r="L30" s="5" t="n">
        <v>1500</v>
      </c>
    </row>
    <row r="31">
      <c r="A31" s="4" t="inlineStr">
        <is>
          <t>Subsequent Event [Member] | Preferred Holders and Stock Purchase Agreement [Member] | Common Stock [Member] | Luis Alan Hernandez [Member]</t>
        </is>
      </c>
    </row>
    <row r="32">
      <c r="A32" s="4" t="inlineStr">
        <is>
          <t>Number of shares of common stock agreed to sell</t>
        </is>
      </c>
      <c r="L32" s="6" t="n">
        <v>4000000</v>
      </c>
    </row>
    <row r="33">
      <c r="A33" s="4" t="inlineStr">
        <is>
          <t>Consideration for services</t>
        </is>
      </c>
      <c r="L33" s="5" t="n">
        <v>1000</v>
      </c>
    </row>
    <row r="34">
      <c r="A34" s="4" t="inlineStr">
        <is>
          <t>Subsequent Event [Member] | Securities Purchase Agreement [Member] | Quick Capital LLC [Member] | Convertible Promissory Note [Member]</t>
        </is>
      </c>
    </row>
    <row r="35">
      <c r="A35" s="4" t="inlineStr">
        <is>
          <t>Debt instrument face amount</t>
        </is>
      </c>
      <c r="I35" s="6" t="n">
        <v>56750</v>
      </c>
    </row>
    <row r="36">
      <c r="A36" s="4" t="inlineStr">
        <is>
          <t>Consideration paid</t>
        </is>
      </c>
      <c r="I36" s="6" t="n">
        <v>52750</v>
      </c>
    </row>
    <row r="37">
      <c r="A37" s="4" t="inlineStr">
        <is>
          <t>Legal fees</t>
        </is>
      </c>
      <c r="I37" s="5" t="n">
        <v>2750</v>
      </c>
    </row>
    <row r="38">
      <c r="A38" s="4" t="inlineStr">
        <is>
          <t>Debt instrument, interest rate</t>
        </is>
      </c>
      <c r="I38" s="4" t="inlineStr">
        <is>
          <t>8.00%</t>
        </is>
      </c>
    </row>
    <row r="39">
      <c r="A39" s="4" t="inlineStr">
        <is>
          <t>Debt instrument, description</t>
        </is>
      </c>
      <c r="I39" s="4" t="inlineStr">
        <is>
          <t>The Company entered into a Securities Purchase Agreement with Quick Capital LLC an accredited investor ("Quick Capital"), pursuant to which the Company sold Quick Capital a convertible promissory note in the principal amount of $56,750 (the "Quick Capital Note") in consideration for a $52,750 payment. The principal amount of the Quick Capital Note includes an advancement of legal fees equal to Quick Capital of $2,750 and carries a lump-sum interest payment for the entire twelve (12) months of the note, at eight percent (8%) per annum, equal to $4,000 which was capitalized upon the entry into the note. The note converts into common stock of the Company at a discount to marke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Y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80" customWidth="1" min="8" max="8"/>
    <col width="80" customWidth="1" min="9" max="9"/>
    <col width="13" customWidth="1" min="10" max="10"/>
    <col width="80" customWidth="1" min="11" max="11"/>
    <col width="80"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80" customWidth="1" min="22" max="22"/>
    <col width="14" customWidth="1" min="23" max="23"/>
    <col width="80" customWidth="1" min="24" max="24"/>
    <col width="14" customWidth="1" min="25" max="25"/>
  </cols>
  <sheetData>
    <row r="1">
      <c r="A1" s="1" t="inlineStr">
        <is>
          <t>Subsequent Events (Details Narrative) (10-K) - USD ($)</t>
        </is>
      </c>
      <c r="B1" s="2" t="inlineStr">
        <is>
          <t>Sep. 08, 2020</t>
        </is>
      </c>
      <c r="C1" s="2" t="inlineStr">
        <is>
          <t>Jun. 08, 2020</t>
        </is>
      </c>
      <c r="D1" s="2" t="inlineStr">
        <is>
          <t>Jun. 04, 2020</t>
        </is>
      </c>
      <c r="E1" s="2" t="inlineStr">
        <is>
          <t>Jun. 02, 2020</t>
        </is>
      </c>
      <c r="F1" s="2" t="inlineStr">
        <is>
          <t>May 27, 2020</t>
        </is>
      </c>
      <c r="G1" s="2" t="inlineStr">
        <is>
          <t>May 22, 2020</t>
        </is>
      </c>
      <c r="H1" s="2" t="inlineStr">
        <is>
          <t>May 20, 2020</t>
        </is>
      </c>
      <c r="I1" s="2" t="inlineStr">
        <is>
          <t>May 19, 2020</t>
        </is>
      </c>
      <c r="J1" s="2" t="inlineStr">
        <is>
          <t>May 15, 2020</t>
        </is>
      </c>
      <c r="K1" s="2" t="inlineStr">
        <is>
          <t>Apr. 30, 2020</t>
        </is>
      </c>
      <c r="L1" s="2" t="inlineStr">
        <is>
          <t>Apr. 20, 2020</t>
        </is>
      </c>
      <c r="M1" s="2" t="inlineStr">
        <is>
          <t>Apr. 02, 2020</t>
        </is>
      </c>
      <c r="N1" s="2" t="inlineStr">
        <is>
          <t>Mar. 11, 2020</t>
        </is>
      </c>
      <c r="O1" s="2" t="inlineStr">
        <is>
          <t>Feb. 28, 2020</t>
        </is>
      </c>
      <c r="P1" s="2" t="inlineStr">
        <is>
          <t>Feb. 24, 2020</t>
        </is>
      </c>
      <c r="Q1" s="2" t="inlineStr">
        <is>
          <t>Jan. 24, 2020</t>
        </is>
      </c>
      <c r="R1" s="2" t="inlineStr">
        <is>
          <t>Jan. 16, 2020</t>
        </is>
      </c>
      <c r="S1" s="2" t="inlineStr">
        <is>
          <t>Jan. 13, 2020</t>
        </is>
      </c>
      <c r="T1" s="2" t="inlineStr">
        <is>
          <t>Jan. 10, 2020</t>
        </is>
      </c>
      <c r="U1" s="2" t="inlineStr">
        <is>
          <t>Jan. 03, 2020</t>
        </is>
      </c>
      <c r="V1" s="2" t="inlineStr">
        <is>
          <t>Sep. 30, 2020</t>
        </is>
      </c>
      <c r="W1" s="2" t="inlineStr">
        <is>
          <t>Sep. 30, 2019</t>
        </is>
      </c>
      <c r="X1" s="2" t="inlineStr">
        <is>
          <t>Dec. 31, 2019</t>
        </is>
      </c>
      <c r="Y1" s="2" t="inlineStr">
        <is>
          <t>Apr. 12, 2019</t>
        </is>
      </c>
    </row>
    <row r="2">
      <c r="A2" s="3" t="inlineStr">
        <is>
          <t>Subsequent Event [Line Items]</t>
        </is>
      </c>
    </row>
    <row r="3">
      <c r="A3" s="4" t="inlineStr">
        <is>
          <t>Number of shares issued during period, values</t>
        </is>
      </c>
      <c r="V3" s="5" t="n">
        <v>46500</v>
      </c>
      <c r="W3" s="5" t="n">
        <v>10000</v>
      </c>
      <c r="X3" s="5" t="n">
        <v>10000</v>
      </c>
    </row>
    <row r="4">
      <c r="A4" s="4" t="inlineStr">
        <is>
          <t>Debt instrument, face amount</t>
        </is>
      </c>
      <c r="V4" s="6" t="n">
        <v>71758</v>
      </c>
    </row>
    <row r="5">
      <c r="A5" s="4" t="inlineStr">
        <is>
          <t>Original issue discount</t>
        </is>
      </c>
      <c r="V5" s="5" t="n">
        <v>515009</v>
      </c>
    </row>
    <row r="6">
      <c r="A6" s="4" t="inlineStr">
        <is>
          <t>Debt instrument, description</t>
        </is>
      </c>
      <c r="V6" s="4" t="inlineStr">
        <is>
          <t>An event of default adjusting the interest rate would occur initially 0% of the time for all notes with increases 1% per month to a maximum of 10% with the corresponding penalty.</t>
        </is>
      </c>
      <c r="X6" s="4" t="inlineStr">
        <is>
          <t>An event of default adjusting the interest rate would occur initially 0% of the time for all notes with increases 1% per month to a maximum of 10% with the corresponding penalty.</t>
        </is>
      </c>
    </row>
    <row r="7">
      <c r="A7" s="4" t="inlineStr">
        <is>
          <t>Investors [Member]</t>
        </is>
      </c>
    </row>
    <row r="8">
      <c r="A8" s="3" t="inlineStr">
        <is>
          <t>Subsequent Event [Line Items]</t>
        </is>
      </c>
    </row>
    <row r="9">
      <c r="A9" s="4" t="inlineStr">
        <is>
          <t>Number of shares issued during period, shares</t>
        </is>
      </c>
      <c r="B9" s="6" t="n">
        <v>330869</v>
      </c>
      <c r="D9" s="6" t="n">
        <v>50000</v>
      </c>
    </row>
    <row r="10">
      <c r="A10" s="4" t="inlineStr">
        <is>
          <t>Debt instrument, face amount</t>
        </is>
      </c>
      <c r="B10" s="5" t="n">
        <v>25000</v>
      </c>
      <c r="D10" s="5" t="n">
        <v>6600</v>
      </c>
      <c r="M10" s="5" t="n">
        <v>20000</v>
      </c>
    </row>
    <row r="11">
      <c r="A11" s="4" t="inlineStr">
        <is>
          <t>Jacob Cohen [Member]</t>
        </is>
      </c>
    </row>
    <row r="12">
      <c r="A12" s="3" t="inlineStr">
        <is>
          <t>Subsequent Event [Line Items]</t>
        </is>
      </c>
    </row>
    <row r="13">
      <c r="A13" s="4" t="inlineStr">
        <is>
          <t>Number of shares cancelled</t>
        </is>
      </c>
      <c r="G13" s="6" t="n">
        <v>3000000</v>
      </c>
    </row>
    <row r="14">
      <c r="A14" s="4" t="inlineStr">
        <is>
          <t>Shares issued, price per share</t>
        </is>
      </c>
      <c r="G14" s="8" t="n">
        <v>0.26</v>
      </c>
    </row>
    <row r="15">
      <c r="A15" s="4" t="inlineStr">
        <is>
          <t>Esteban Alexander [Member]</t>
        </is>
      </c>
    </row>
    <row r="16">
      <c r="A16" s="3" t="inlineStr">
        <is>
          <t>Subsequent Event [Line Items]</t>
        </is>
      </c>
    </row>
    <row r="17">
      <c r="A17" s="4" t="inlineStr">
        <is>
          <t>Number of shares cancelled</t>
        </is>
      </c>
      <c r="G17" s="6" t="n">
        <v>3000000</v>
      </c>
    </row>
    <row r="18">
      <c r="A18" s="4" t="inlineStr">
        <is>
          <t>Shares issued, price per share</t>
        </is>
      </c>
      <c r="G18" s="8" t="n">
        <v>0.26</v>
      </c>
    </row>
    <row r="19">
      <c r="A19" s="4" t="inlineStr">
        <is>
          <t>Four Long-Term Notes [Member]</t>
        </is>
      </c>
    </row>
    <row r="20">
      <c r="A20" s="3" t="inlineStr">
        <is>
          <t>Subsequent Event [Line Items]</t>
        </is>
      </c>
    </row>
    <row r="21">
      <c r="A21" s="4" t="inlineStr">
        <is>
          <t>Debt instrument, face amount</t>
        </is>
      </c>
      <c r="Y21" s="5" t="n">
        <v>350000</v>
      </c>
    </row>
    <row r="22">
      <c r="A22" s="4" t="inlineStr">
        <is>
          <t>Securities Purchase Agreement [Member] | Global Career Networks Inc [Member] | Series B Convertible Preferred Stock [Member]</t>
        </is>
      </c>
    </row>
    <row r="23">
      <c r="A23" s="3" t="inlineStr">
        <is>
          <t>Subsequent Event [Line Items]</t>
        </is>
      </c>
    </row>
    <row r="24">
      <c r="A24" s="4" t="inlineStr">
        <is>
          <t>Number of shares issued during period, shares</t>
        </is>
      </c>
      <c r="J24" s="6" t="n">
        <v>500000</v>
      </c>
    </row>
    <row r="25">
      <c r="A25" s="4" t="inlineStr">
        <is>
          <t>Number of shares issued during period, values</t>
        </is>
      </c>
      <c r="J25" s="5" t="n">
        <v>500000</v>
      </c>
    </row>
    <row r="26">
      <c r="A26" s="4" t="inlineStr">
        <is>
          <t>Subsequent Event [Member]</t>
        </is>
      </c>
    </row>
    <row r="27">
      <c r="A27" s="3" t="inlineStr">
        <is>
          <t>Subsequent Event [Line Items]</t>
        </is>
      </c>
    </row>
    <row r="28">
      <c r="A28" s="4" t="inlineStr">
        <is>
          <t>Debt instrument, description</t>
        </is>
      </c>
      <c r="H28" s="4" t="inlineStr">
        <is>
          <t>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t>
        </is>
      </c>
    </row>
    <row r="29">
      <c r="A29" s="4" t="inlineStr">
        <is>
          <t>Subsequent Event [Member] | Global Career Networks Inc [Member] | Series B Convertible Preferred Stock [Member]</t>
        </is>
      </c>
    </row>
    <row r="30">
      <c r="A30" s="3" t="inlineStr">
        <is>
          <t>Subsequent Event [Line Items]</t>
        </is>
      </c>
    </row>
    <row r="31">
      <c r="A31" s="4" t="inlineStr">
        <is>
          <t>Number of shares issued during period, shares</t>
        </is>
      </c>
      <c r="E31" s="6" t="n">
        <v>2083333</v>
      </c>
    </row>
    <row r="32">
      <c r="A32" s="4" t="inlineStr">
        <is>
          <t>Number of shares issued during period, values</t>
        </is>
      </c>
      <c r="E32" s="5" t="n">
        <v>500000</v>
      </c>
    </row>
    <row r="33">
      <c r="A33" s="4" t="inlineStr">
        <is>
          <t>Shares issued, price per share</t>
        </is>
      </c>
      <c r="E33" s="8" t="n">
        <v>0.24</v>
      </c>
    </row>
    <row r="34">
      <c r="A34" s="4" t="inlineStr">
        <is>
          <t>Debt conversion of shares</t>
        </is>
      </c>
      <c r="E34" s="6" t="n">
        <v>500000</v>
      </c>
    </row>
    <row r="35">
      <c r="A35" s="4" t="inlineStr">
        <is>
          <t>Subsequent Event [Member] | Investors [Member]</t>
        </is>
      </c>
    </row>
    <row r="36">
      <c r="A36" s="3" t="inlineStr">
        <is>
          <t>Subsequent Event [Line Items]</t>
        </is>
      </c>
    </row>
    <row r="37">
      <c r="A37" s="4" t="inlineStr">
        <is>
          <t>Number of shares issued during period, shares</t>
        </is>
      </c>
      <c r="C37" s="6" t="n">
        <v>125000</v>
      </c>
      <c r="D37" s="6" t="n">
        <v>50000</v>
      </c>
      <c r="M37" s="6" t="n">
        <v>40000</v>
      </c>
      <c r="O37" s="6" t="n">
        <v>160000</v>
      </c>
      <c r="R37" s="6" t="n">
        <v>62500</v>
      </c>
    </row>
    <row r="38">
      <c r="A38" s="4" t="inlineStr">
        <is>
          <t>Number of shares issued during period, values</t>
        </is>
      </c>
      <c r="C38" s="5" t="n">
        <v>33750</v>
      </c>
    </row>
    <row r="39">
      <c r="A39" s="4" t="inlineStr">
        <is>
          <t>Shares issued, price per share</t>
        </is>
      </c>
      <c r="C39" s="8" t="n">
        <v>0.27</v>
      </c>
    </row>
    <row r="40">
      <c r="A40" s="4" t="inlineStr">
        <is>
          <t>Number of shares payable during the period</t>
        </is>
      </c>
      <c r="R40" s="6" t="n">
        <v>62500</v>
      </c>
    </row>
    <row r="41">
      <c r="A41" s="4" t="inlineStr">
        <is>
          <t>Shares issued as offered, Shares</t>
        </is>
      </c>
      <c r="O41" s="6" t="n">
        <v>10000000</v>
      </c>
      <c r="R41" s="6" t="n">
        <v>10000000</v>
      </c>
    </row>
    <row r="42">
      <c r="A42" s="4" t="inlineStr">
        <is>
          <t>Debt instrument, face amount</t>
        </is>
      </c>
      <c r="D42" s="5" t="n">
        <v>6600</v>
      </c>
      <c r="M42" s="5" t="n">
        <v>20000</v>
      </c>
      <c r="O42" s="5" t="n">
        <v>30000</v>
      </c>
      <c r="R42" s="5" t="n">
        <v>25000</v>
      </c>
    </row>
    <row r="43">
      <c r="A43" s="4" t="inlineStr">
        <is>
          <t>Debt instrument, exchange for cash</t>
        </is>
      </c>
      <c r="O43" s="5" t="n">
        <v>50000</v>
      </c>
      <c r="R43" s="5" t="n">
        <v>25000</v>
      </c>
    </row>
    <row r="44">
      <c r="A44" s="4" t="inlineStr">
        <is>
          <t>Subsequent Event [Member] | Eligible Persons Under Plan [Member]</t>
        </is>
      </c>
    </row>
    <row r="45">
      <c r="A45" s="3" t="inlineStr">
        <is>
          <t>Subsequent Event [Line Items]</t>
        </is>
      </c>
    </row>
    <row r="46">
      <c r="A46" s="4" t="inlineStr">
        <is>
          <t>Number of shares issued during period, shares</t>
        </is>
      </c>
      <c r="F46" s="6" t="n">
        <v>20000</v>
      </c>
      <c r="N46" s="6" t="n">
        <v>100000</v>
      </c>
      <c r="Q46" s="6" t="n">
        <v>400000</v>
      </c>
    </row>
    <row r="47">
      <c r="A47" s="4" t="inlineStr">
        <is>
          <t>Number of shares issued during period, values</t>
        </is>
      </c>
      <c r="F47" s="5" t="n">
        <v>5200</v>
      </c>
      <c r="N47" s="5" t="n">
        <v>40000</v>
      </c>
      <c r="Q47" s="5" t="n">
        <v>120000</v>
      </c>
    </row>
    <row r="48">
      <c r="A48" s="4" t="inlineStr">
        <is>
          <t>Shares issued, price per share</t>
        </is>
      </c>
      <c r="F48" s="8" t="n">
        <v>0.26</v>
      </c>
      <c r="N48" s="8" t="n">
        <v>0.4</v>
      </c>
      <c r="Q48" s="8" t="n">
        <v>0.3</v>
      </c>
    </row>
    <row r="49">
      <c r="A49" s="4" t="inlineStr">
        <is>
          <t>Subsequent Event [Member] | Jacob Cohen [Member] | Bonus for Services Rendered [Member]</t>
        </is>
      </c>
    </row>
    <row r="50">
      <c r="A50" s="3" t="inlineStr">
        <is>
          <t>Subsequent Event [Line Items]</t>
        </is>
      </c>
    </row>
    <row r="51">
      <c r="A51" s="4" t="inlineStr">
        <is>
          <t>Number of shares issued during period, shares</t>
        </is>
      </c>
      <c r="G51" s="6" t="n">
        <v>3000000</v>
      </c>
    </row>
    <row r="52">
      <c r="A52" s="4" t="inlineStr">
        <is>
          <t>Number of shares issued during period, values</t>
        </is>
      </c>
      <c r="G52" s="5" t="n">
        <v>780000</v>
      </c>
    </row>
    <row r="53">
      <c r="A53" s="4" t="inlineStr">
        <is>
          <t>Shares issued, price per share</t>
        </is>
      </c>
      <c r="G53" s="8" t="n">
        <v>0.26</v>
      </c>
    </row>
    <row r="54">
      <c r="A54" s="4" t="inlineStr">
        <is>
          <t>Subsequent Event [Member] | Esteban Alexander [Member] | Bonus for Services Rendered [Member]</t>
        </is>
      </c>
    </row>
    <row r="55">
      <c r="A55" s="3" t="inlineStr">
        <is>
          <t>Subsequent Event [Line Items]</t>
        </is>
      </c>
    </row>
    <row r="56">
      <c r="A56" s="4" t="inlineStr">
        <is>
          <t>Number of shares issued during period, shares</t>
        </is>
      </c>
      <c r="G56" s="6" t="n">
        <v>3000000</v>
      </c>
    </row>
    <row r="57">
      <c r="A57" s="4" t="inlineStr">
        <is>
          <t>Number of shares issued during period, values</t>
        </is>
      </c>
      <c r="G57" s="5" t="n">
        <v>780000</v>
      </c>
    </row>
    <row r="58">
      <c r="A58" s="4" t="inlineStr">
        <is>
          <t>Shares issued, price per share</t>
        </is>
      </c>
      <c r="G58" s="8" t="n">
        <v>0.26</v>
      </c>
    </row>
    <row r="59">
      <c r="A59" s="4" t="inlineStr">
        <is>
          <t>Subsequent Event [Member] | Four Long-Term Notes [Member]</t>
        </is>
      </c>
    </row>
    <row r="60">
      <c r="A60" s="3" t="inlineStr">
        <is>
          <t>Subsequent Event [Line Items]</t>
        </is>
      </c>
    </row>
    <row r="61">
      <c r="A61" s="4" t="inlineStr">
        <is>
          <t>Number of shares cancelled</t>
        </is>
      </c>
      <c r="U61" s="6" t="n">
        <v>5900000</v>
      </c>
    </row>
    <row r="62">
      <c r="A62" s="4" t="inlineStr">
        <is>
          <t>Number of shares cancelled, value</t>
        </is>
      </c>
      <c r="U62" s="5" t="n">
        <v>350000</v>
      </c>
    </row>
    <row r="63">
      <c r="A63" s="4" t="inlineStr">
        <is>
          <t>Number of treasury stock returned</t>
        </is>
      </c>
      <c r="U63" s="6" t="n">
        <v>4250000</v>
      </c>
    </row>
    <row r="64">
      <c r="A64" s="4" t="inlineStr">
        <is>
          <t>Subsequent Event [Member] | Four Exchanges Agreements [Member]</t>
        </is>
      </c>
    </row>
    <row r="65">
      <c r="A65" s="3" t="inlineStr">
        <is>
          <t>Subsequent Event [Line Items]</t>
        </is>
      </c>
    </row>
    <row r="66">
      <c r="A66" s="4" t="inlineStr">
        <is>
          <t>Number of shares cancelled</t>
        </is>
      </c>
      <c r="U66" s="6" t="n">
        <v>1650000</v>
      </c>
    </row>
    <row r="67">
      <c r="A67" s="4" t="inlineStr">
        <is>
          <t>Subsequent Event [Member] | Employment Agreement [Member] | Jesse J. Dickens [Member]</t>
        </is>
      </c>
    </row>
    <row r="68">
      <c r="A68" s="3" t="inlineStr">
        <is>
          <t>Subsequent Event [Line Items]</t>
        </is>
      </c>
    </row>
    <row r="69">
      <c r="A69" s="4" t="inlineStr">
        <is>
          <t>Number of shares issued during period, shares</t>
        </is>
      </c>
      <c r="G69" s="6" t="n">
        <v>250000</v>
      </c>
      <c r="T69" s="6" t="n">
        <v>250000</v>
      </c>
    </row>
    <row r="70">
      <c r="A70" s="4" t="inlineStr">
        <is>
          <t>Number of shares issued during period, values</t>
        </is>
      </c>
      <c r="G70" s="5" t="n">
        <v>65000</v>
      </c>
      <c r="T70" s="5" t="n">
        <v>152500</v>
      </c>
    </row>
    <row r="71">
      <c r="A71" s="4" t="inlineStr">
        <is>
          <t>Shares issued, price per share</t>
        </is>
      </c>
      <c r="G71" s="8" t="n">
        <v>0.26</v>
      </c>
      <c r="T71" s="8" t="n">
        <v>0.61</v>
      </c>
    </row>
    <row r="72">
      <c r="A72" s="4" t="inlineStr">
        <is>
          <t>Subsequent Event [Member] | Data Delivery and Ancillary Services Agreement [Member]</t>
        </is>
      </c>
    </row>
    <row r="73">
      <c r="A73" s="3" t="inlineStr">
        <is>
          <t>Subsequent Event [Line Items]</t>
        </is>
      </c>
    </row>
    <row r="74">
      <c r="A74" s="4" t="inlineStr">
        <is>
          <t>Number of shares issued during period, shares</t>
        </is>
      </c>
      <c r="S74" s="6" t="n">
        <v>357142</v>
      </c>
    </row>
    <row r="75">
      <c r="A75" s="4" t="inlineStr">
        <is>
          <t>Number of shares issued during period, values</t>
        </is>
      </c>
      <c r="S75" s="5" t="n">
        <v>250000</v>
      </c>
    </row>
    <row r="76">
      <c r="A76" s="4" t="inlineStr">
        <is>
          <t>Shares issued, price per share</t>
        </is>
      </c>
      <c r="S76" s="8" t="n">
        <v>0.7</v>
      </c>
    </row>
    <row r="77">
      <c r="A77" s="4" t="inlineStr">
        <is>
          <t>Subsequent Event [Member] | Data Delivery and Ancillary Services Agreement [Member] | Allocated For Ancillary Services [Member]</t>
        </is>
      </c>
    </row>
    <row r="78">
      <c r="A78" s="3" t="inlineStr">
        <is>
          <t>Subsequent Event [Line Items]</t>
        </is>
      </c>
    </row>
    <row r="79">
      <c r="A79" s="4" t="inlineStr">
        <is>
          <t>Number of shares issued during period, values</t>
        </is>
      </c>
      <c r="S79" s="5" t="n">
        <v>25000</v>
      </c>
    </row>
    <row r="80">
      <c r="A80" s="4" t="inlineStr">
        <is>
          <t>Subsequent Event [Member] | Data Delivery and Ancillary Services Agreement [Member] | Allocated For Customer Records and Data Utilized for Marketing Purposes [Member]</t>
        </is>
      </c>
    </row>
    <row r="81">
      <c r="A81" s="3" t="inlineStr">
        <is>
          <t>Subsequent Event [Line Items]</t>
        </is>
      </c>
    </row>
    <row r="82">
      <c r="A82" s="4" t="inlineStr">
        <is>
          <t>Number of shares issued during period, values</t>
        </is>
      </c>
      <c r="S82" s="5" t="n">
        <v>225000</v>
      </c>
    </row>
    <row r="83">
      <c r="A83" s="4" t="inlineStr">
        <is>
          <t>Subsequent Event [Member] | Securities Purchase Agreement [Member] | Life Guru, Inc [Member]</t>
        </is>
      </c>
    </row>
    <row r="84">
      <c r="A84" s="3" t="inlineStr">
        <is>
          <t>Subsequent Event [Line Items]</t>
        </is>
      </c>
    </row>
    <row r="85">
      <c r="A85" s="4" t="inlineStr">
        <is>
          <t>Equity ownership percentage</t>
        </is>
      </c>
      <c r="J85" s="4" t="inlineStr">
        <is>
          <t>51.00%</t>
        </is>
      </c>
    </row>
    <row r="86">
      <c r="A86" s="4" t="inlineStr">
        <is>
          <t>Subsequent Event [Member] | Securities Purchase Agreement [Member] | Global Career Networks Inc [Member] | Series B Convertible Preferred Stock [Member]</t>
        </is>
      </c>
    </row>
    <row r="87">
      <c r="A87" s="3" t="inlineStr">
        <is>
          <t>Subsequent Event [Line Items]</t>
        </is>
      </c>
    </row>
    <row r="88">
      <c r="A88" s="4" t="inlineStr">
        <is>
          <t>Number of shares issued during period, shares</t>
        </is>
      </c>
      <c r="J88" s="6" t="n">
        <v>500000</v>
      </c>
    </row>
    <row r="89">
      <c r="A89" s="4" t="inlineStr">
        <is>
          <t>Number of shares issued during period, values</t>
        </is>
      </c>
      <c r="J89" s="5" t="n">
        <v>500000</v>
      </c>
    </row>
    <row r="90">
      <c r="A90" s="4" t="inlineStr">
        <is>
          <t>Shares issued, price per share</t>
        </is>
      </c>
      <c r="J90" s="5" t="n">
        <v>1</v>
      </c>
    </row>
    <row r="91">
      <c r="A91" s="4" t="inlineStr">
        <is>
          <t>Subsequent Event [Member] | Securities Purchase Agreement [Member] | Additional Shares Issued [Member] | Global Career Networks Inc [Member] | Series B Convertible Preferred Stock [Member]</t>
        </is>
      </c>
    </row>
    <row r="92">
      <c r="A92" s="3" t="inlineStr">
        <is>
          <t>Subsequent Event [Line Items]</t>
        </is>
      </c>
    </row>
    <row r="93">
      <c r="A93" s="4" t="inlineStr">
        <is>
          <t>Number of shares issued during period, shares</t>
        </is>
      </c>
      <c r="J93" s="6" t="n">
        <v>1500000</v>
      </c>
    </row>
    <row r="94">
      <c r="A94" s="4" t="inlineStr">
        <is>
          <t>Number of shares issued during period, values</t>
        </is>
      </c>
      <c r="J94" s="5" t="n">
        <v>1500000</v>
      </c>
    </row>
    <row r="95">
      <c r="A95" s="4" t="inlineStr">
        <is>
          <t>Subsequent Event [Member] | Securities Purchase Agreement [Member] | Adar Alef Convertible Promissory Note [Member] | Adar Alef, LLC [Member]</t>
        </is>
      </c>
    </row>
    <row r="96">
      <c r="A96" s="3" t="inlineStr">
        <is>
          <t>Subsequent Event [Line Items]</t>
        </is>
      </c>
    </row>
    <row r="97">
      <c r="A97" s="4" t="inlineStr">
        <is>
          <t>Debt instrument, face amount</t>
        </is>
      </c>
      <c r="P97" s="5" t="n">
        <v>157500</v>
      </c>
    </row>
    <row r="98">
      <c r="A98" s="4" t="inlineStr">
        <is>
          <t>Debt instrument, exchange for cash</t>
        </is>
      </c>
      <c r="P98" s="6" t="n">
        <v>150000</v>
      </c>
    </row>
    <row r="99">
      <c r="A99" s="4" t="inlineStr">
        <is>
          <t>Debt purchase price</t>
        </is>
      </c>
      <c r="P99" s="6" t="n">
        <v>750000</v>
      </c>
    </row>
    <row r="100">
      <c r="A100" s="4" t="inlineStr">
        <is>
          <t>Original issue discount</t>
        </is>
      </c>
      <c r="P100" s="5" t="n">
        <v>7500</v>
      </c>
    </row>
    <row r="101">
      <c r="A101" s="4" t="inlineStr">
        <is>
          <t>Debt instrument, maturity date</t>
        </is>
      </c>
      <c r="P101" s="4" t="inlineStr">
        <is>
          <t>Feb. 24,
		2021</t>
        </is>
      </c>
    </row>
    <row r="102">
      <c r="A102" s="4" t="inlineStr">
        <is>
          <t>Debt instrument, interest rate</t>
        </is>
      </c>
      <c r="P102" s="4" t="inlineStr">
        <is>
          <t>8.00%</t>
        </is>
      </c>
    </row>
    <row r="103">
      <c r="A103" s="4" t="inlineStr">
        <is>
          <t>Reimbursement of legal fees</t>
        </is>
      </c>
      <c r="P103" s="5" t="n">
        <v>7500</v>
      </c>
    </row>
    <row r="104">
      <c r="A104" s="4" t="inlineStr">
        <is>
          <t>Debt instrument, description</t>
        </is>
      </c>
      <c r="P104" s="4" t="inlineStr">
        <is>
          <t>The outstanding balance of the Adar Alef Note is automatically reduced by $7,500 if, on the 6th monthly anniversary of the issuance date of the Adar Alef Note, the closing price of the Company's common stock is greater than $0.30 per share.</t>
        </is>
      </c>
    </row>
    <row r="105">
      <c r="A105" s="4" t="inlineStr">
        <is>
          <t>Subsequent Event [Member] | Securities Purchase Agreement [Member] | Geneva Roth Note #1 [Member]</t>
        </is>
      </c>
    </row>
    <row r="106">
      <c r="A106" s="3" t="inlineStr">
        <is>
          <t>Subsequent Event [Line Items]</t>
        </is>
      </c>
    </row>
    <row r="107">
      <c r="A107" s="4" t="inlineStr">
        <is>
          <t>Debt instrument, face amount</t>
        </is>
      </c>
      <c r="L107" s="5" t="n">
        <v>88000</v>
      </c>
    </row>
    <row r="108">
      <c r="A108" s="4" t="inlineStr">
        <is>
          <t>Debt instrument, description</t>
        </is>
      </c>
      <c r="L108" s="4" t="inlineStr">
        <is>
          <t>The Company entered into a Securities Purchase Agreement with Geneva Roth Remark Holdings, Inc., an accredited investor ("Geneva Roth"), pursuant to which the Company sold Geneva Roth a convertible promissory note in the principal amount of $88,000 (the "Geneva Roth Note #1"). The Geneva Roth Note #1 accrues interest at a rate of 8% per annum (22% upon the occurrence of an event of default) and has a maturity date of April 20, 2021.</t>
        </is>
      </c>
    </row>
    <row r="109">
      <c r="A109" s="4" t="inlineStr">
        <is>
          <t>Subsequent Event [Member] | Securities Purchase Agreement [Member] | FirstFire Note [Member] | Accredited Investors [Member] | FirstFire Global Opportunities Fund, LLC [Member]</t>
        </is>
      </c>
    </row>
    <row r="110">
      <c r="A110" s="3" t="inlineStr">
        <is>
          <t>Subsequent Event [Line Items]</t>
        </is>
      </c>
    </row>
    <row r="111">
      <c r="A111" s="4" t="inlineStr">
        <is>
          <t>Debt instrument, face amount</t>
        </is>
      </c>
      <c r="K111" s="5" t="n">
        <v>105000</v>
      </c>
    </row>
    <row r="112">
      <c r="A112" s="4" t="inlineStr">
        <is>
          <t>Debt purchase price</t>
        </is>
      </c>
      <c r="K112" s="6" t="n">
        <v>100000</v>
      </c>
    </row>
    <row r="113">
      <c r="A113" s="4" t="inlineStr">
        <is>
          <t>Original issue discount</t>
        </is>
      </c>
      <c r="K113" s="5" t="n">
        <v>5000</v>
      </c>
    </row>
    <row r="114">
      <c r="A114" s="4" t="inlineStr">
        <is>
          <t>Debt instrument, interest rate</t>
        </is>
      </c>
      <c r="K114" s="4" t="inlineStr">
        <is>
          <t>8.00%</t>
        </is>
      </c>
    </row>
    <row r="115">
      <c r="A115" s="4" t="inlineStr">
        <is>
          <t>Debt instrument, description</t>
        </is>
      </c>
      <c r="K115" s="4" t="inlineStr">
        <is>
          <t>The FirstFire Note accrues interest at a rate of 8% per annum (15% upon the occurrence of an event of default) and has a maturity date of April 30, 2021.</t>
        </is>
      </c>
    </row>
    <row r="116">
      <c r="A116" s="4" t="inlineStr">
        <is>
          <t>Subsequent Event [Member] | Securities Purchase Agreement [Member] | Geneva Roth Note #2 [Member]</t>
        </is>
      </c>
    </row>
    <row r="117">
      <c r="A117" s="3" t="inlineStr">
        <is>
          <t>Subsequent Event [Line Items]</t>
        </is>
      </c>
    </row>
    <row r="118">
      <c r="A118" s="4" t="inlineStr">
        <is>
          <t>Debt instrument, face amount</t>
        </is>
      </c>
      <c r="I118" s="5" t="n">
        <v>53000</v>
      </c>
    </row>
    <row r="119">
      <c r="A119" s="4" t="inlineStr">
        <is>
          <t>Debt instrument, interest rate</t>
        </is>
      </c>
      <c r="I119" s="4" t="inlineStr">
        <is>
          <t>8.00%</t>
        </is>
      </c>
    </row>
    <row r="120">
      <c r="A120" s="4" t="inlineStr">
        <is>
          <t>Debt instrument, description</t>
        </is>
      </c>
      <c r="I120" s="4" t="inlineStr">
        <is>
          <t>The Geneva Roth Note #2 accrues interest at a rate of 8% per annum (22% upon the occurrence of an event of default) and has a maturity date of May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3:11:54Z</dcterms:created>
  <dcterms:modified xmlns:dcterms="http://purl.org/dc/terms/" xmlns:xsi="http://www.w3.org/2001/XMLSchema-instance" xsi:type="dcterms:W3CDTF">2021-01-28T13:11:54Z</dcterms:modified>
</cp:coreProperties>
</file>